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the Company and " sheetId="7" r:id="rId7"/>
    <s:sheet name="Investments - Available for Sal" sheetId="8" r:id="rId8"/>
    <s:sheet name="Accounts and Other Receivables," sheetId="9" r:id="rId9"/>
    <s:sheet name="Property and Equipment, Net" sheetId="10" r:id="rId10"/>
    <s:sheet name="Intangible Assets" sheetId="11" r:id="rId11"/>
    <s:sheet name="Accrued Liabilities" sheetId="12" r:id="rId12"/>
    <s:sheet name="Long-Term Debt and Capital Leas" sheetId="13" r:id="rId13"/>
    <s:sheet name="Fair Value of Financial Instrum" sheetId="14" r:id="rId14"/>
    <s:sheet name="Income Taxes" sheetId="15" r:id="rId15"/>
    <s:sheet name="Acquisitions" sheetId="16" r:id="rId16"/>
    <s:sheet name="Capital Transactions" sheetId="17" r:id="rId17"/>
    <s:sheet name="Stock-Based Compensation" sheetId="18" r:id="rId18"/>
    <s:sheet name="Related Party Transactions" sheetId="19" r:id="rId19"/>
    <s:sheet name="Commitments and Contingencies" sheetId="20" r:id="rId20"/>
    <s:sheet name="Employee Benefit Plan" sheetId="21" r:id="rId21"/>
    <s:sheet name="Segments" sheetId="22" r:id="rId22"/>
    <s:sheet name="Subsequent Events" sheetId="23" r:id="rId23"/>
    <s:sheet name="Description of the Company an24" sheetId="24" r:id="rId24"/>
    <s:sheet name="Description of the Company an25" sheetId="25" r:id="rId25"/>
    <s:sheet name="Investments - Available for S26" sheetId="26" r:id="rId26"/>
    <s:sheet name="Accounts and Other Receivable27" sheetId="27" r:id="rId27"/>
    <s:sheet name="Property and Equipment, Net (Ta" sheetId="28" r:id="rId28"/>
    <s:sheet name="Intangible Assets (Tables)" sheetId="29" r:id="rId29"/>
    <s:sheet name="Accrued Liabilities (Tables)" sheetId="30" r:id="rId30"/>
    <s:sheet name="Long-Term Debt and Capital Le31" sheetId="31" r:id="rId31"/>
    <s:sheet name="Fair Value of Financial Instr32" sheetId="32" r:id="rId32"/>
    <s:sheet name="Income Taxes (Tables)" sheetId="33" r:id="rId33"/>
    <s:sheet name="Acquisitions (Tables)" sheetId="34" r:id="rId34"/>
    <s:sheet name="Stock-Based Compensation (Table" sheetId="35" r:id="rId35"/>
    <s:sheet name="Commitments and Contingencies (" sheetId="36" r:id="rId36"/>
    <s:sheet name="Segments (Tables)" sheetId="37" r:id="rId37"/>
    <s:sheet name="Description of the Company an38" sheetId="38" r:id="rId38"/>
    <s:sheet name="Description of the Company an39" sheetId="39" r:id="rId39"/>
    <s:sheet name="Description of the Company an40" sheetId="40" r:id="rId40"/>
    <s:sheet name="Investments - Available for S41" sheetId="41" r:id="rId41"/>
    <s:sheet name="Investments - Available for S42" sheetId="42" r:id="rId42"/>
    <s:sheet name="Accounts and Other Receivable43" sheetId="43" r:id="rId43"/>
    <s:sheet name="Accounts and Other Receivable44" sheetId="44" r:id="rId44"/>
    <s:sheet name="Property and Equipment, Net (De" sheetId="45" r:id="rId45"/>
    <s:sheet name="Property and Equipment, Net (46" sheetId="46" r:id="rId46"/>
    <s:sheet name="Property and Equipment, Net (47" sheetId="47" r:id="rId47"/>
    <s:sheet name="Intangible Assets (Details)" sheetId="48" r:id="rId48"/>
    <s:sheet name="Intangible Assets (Details Text" sheetId="49" r:id="rId49"/>
    <s:sheet name="Accrued Liabilities (Details)" sheetId="50" r:id="rId50"/>
    <s:sheet name="Long-Term Debt and Capital Le51" sheetId="51" r:id="rId51"/>
    <s:sheet name="Long-Term Debt and Capital Le52" sheetId="52" r:id="rId52"/>
    <s:sheet name="Long-Term Debt and Capital Le53" sheetId="53" r:id="rId53"/>
    <s:sheet name="Long-Term Debt and Capital Le54" sheetId="54" r:id="rId54"/>
    <s:sheet name="Long-Term Debt and Capital Le55" sheetId="55" r:id="rId55"/>
    <s:sheet name="Long-Term Debt and Capital Le56" sheetId="56" r:id="rId56"/>
    <s:sheet name="Long-Term Debt and Capital Le57" sheetId="57" r:id="rId57"/>
    <s:sheet name="Long-Term Debt and Capital Le58" sheetId="58" r:id="rId58"/>
    <s:sheet name="Long-Term Debt and Capital Le59" sheetId="59" r:id="rId59"/>
    <s:sheet name="Fair Value of Financial Instr60" sheetId="60" r:id="rId60"/>
    <s:sheet name="Fair Value of Financial Instr61" sheetId="61" r:id="rId61"/>
    <s:sheet name="Fair Value of Financial Instr62" sheetId="62" r:id="rId62"/>
    <s:sheet name="Income Taxes (Details)" sheetId="63" r:id="rId63"/>
    <s:sheet name="Income Taxes (Details Textual)" sheetId="64" r:id="rId64"/>
    <s:sheet name="Income Taxes (Details 1)" sheetId="65" r:id="rId65"/>
    <s:sheet name="Income Taxes (Details 2)" sheetId="66" r:id="rId66"/>
    <s:sheet name="Acquisitions (Details Textual)" sheetId="67" r:id="rId67"/>
    <s:sheet name="Acquisitions (Details)" sheetId="68" r:id="rId68"/>
    <s:sheet name="Acquisitions (Details 1)" sheetId="69" r:id="rId69"/>
    <s:sheet name="Acquisitions (Details 2)" sheetId="70" r:id="rId70"/>
    <s:sheet name="Acquisitions (Details 3)" sheetId="71" r:id="rId71"/>
    <s:sheet name="Capital Transactions (Details T" sheetId="72" r:id="rId72"/>
    <s:sheet name="Stock-Based Compensation (Detai" sheetId="73" r:id="rId73"/>
    <s:sheet name="Stock-Based Compensation (Det74" sheetId="74" r:id="rId74"/>
    <s:sheet name="Stock-Based Compensation (Det75" sheetId="75" r:id="rId75"/>
    <s:sheet name="Stock-Based Compensation (Det76" sheetId="76" r:id="rId76"/>
    <s:sheet name="Stock-Based Compensation (Det77" sheetId="77" r:id="rId77"/>
    <s:sheet name="Stock-Based Compensation (Det78" sheetId="78" r:id="rId78"/>
    <s:sheet name="Stock-Based Compensation (Det79" sheetId="79" r:id="rId79"/>
    <s:sheet name="Related Party Transactions (Det" sheetId="80" r:id="rId80"/>
    <s:sheet name="Commitments and Contingencies81" sheetId="81" r:id="rId81"/>
    <s:sheet name="Commitments and Contingencies82" sheetId="82" r:id="rId82"/>
    <s:sheet name="Employee Benefit Plan (Details " sheetId="83" r:id="rId83"/>
    <s:sheet name="Segments (Details Textual)" sheetId="84" r:id="rId84"/>
    <s:sheet name="Segments (Details)" sheetId="85" r:id="rId85"/>
    <s:sheet name="Subsequent Events (Details Text" sheetId="86" r:id="rId86"/>
  </s:sheets>
  <s:definedNames/>
  <s:calcPr calcId="124519" calcMode="auto" fullCalcOnLoad="1"/>
</s:workbook>
</file>

<file path=xl/sharedStrings.xml><?xml version="1.0" encoding="utf-8"?>
<sst xmlns="http://schemas.openxmlformats.org/spreadsheetml/2006/main" uniqueCount="953">
  <si>
    <t>Document and Entity Information - USD ($)</t>
  </si>
  <si>
    <t>12 Months Ended</t>
  </si>
  <si>
    <t>Dec. 31, 2015</t>
  </si>
  <si>
    <t>Feb. 26, 2016</t>
  </si>
  <si>
    <t>Jun. 30, 2015</t>
  </si>
  <si>
    <t>Document And Entity Information [Abstract]</t>
  </si>
  <si>
    <t>Entity Registrant Name</t>
  </si>
  <si>
    <t>inContact,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Current assets:</t>
  </si>
  <si>
    <t>Cash and cash equivalents</t>
  </si>
  <si>
    <t>Restricted cash</t>
  </si>
  <si>
    <t>Investments</t>
  </si>
  <si>
    <t>Accounts and other receivables, net of allowance for uncollectible accounts of $2,555 and $1,816, respectively</t>
  </si>
  <si>
    <t>Other current assets</t>
  </si>
  <si>
    <t>Total current assets</t>
  </si>
  <si>
    <t>Property and equipment, net</t>
  </si>
  <si>
    <t>Intangible assets, net</t>
  </si>
  <si>
    <t>Goodwill</t>
  </si>
  <si>
    <t>Other assets</t>
  </si>
  <si>
    <t>Total assets</t>
  </si>
  <si>
    <t>Current liabilities:</t>
  </si>
  <si>
    <t>Trade accounts payable</t>
  </si>
  <si>
    <t>Accrued liabilities</t>
  </si>
  <si>
    <t>Accrued commissions</t>
  </si>
  <si>
    <t>Current portion of deferred revenue</t>
  </si>
  <si>
    <t>Current portion of debt and capital lease obligations</t>
  </si>
  <si>
    <t>Total current liabilities</t>
  </si>
  <si>
    <t>Long-term debt and capital lease obligations</t>
  </si>
  <si>
    <t>Deferred rent</t>
  </si>
  <si>
    <t>Deferred tax liability, net</t>
  </si>
  <si>
    <t>Deferred revenue</t>
  </si>
  <si>
    <t>Total liabilities</t>
  </si>
  <si>
    <t>Commitments and contingencies (see note 14)</t>
  </si>
  <si>
    <t xml:space="preserve"> </t>
  </si>
  <si>
    <t>Stockholders' equity:</t>
  </si>
  <si>
    <t>Common stock, $0.0001 par value; 100,000 shares authorized; 61,826 and 61,000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ccounts and other receivables, allowance for uncollectible accounts</t>
  </si>
  <si>
    <t>Common stock, par value</t>
  </si>
  <si>
    <t>Common stock, shares authorized</t>
  </si>
  <si>
    <t>Common stock, shares issued</t>
  </si>
  <si>
    <t>Common stock, shares outstanding</t>
  </si>
  <si>
    <t>Consolidated Statements of Operations and Comprehensive Loss - USD ($) shares in Thousands, $ in Thousands</t>
  </si>
  <si>
    <t>Dec. 31, 2013</t>
  </si>
  <si>
    <t>Net revenue:</t>
  </si>
  <si>
    <t>Total net revenue</t>
  </si>
  <si>
    <t>Costs of revenue:</t>
  </si>
  <si>
    <t>Total costs of revenue</t>
  </si>
  <si>
    <t>Gross profit</t>
  </si>
  <si>
    <t>Operating expenses:</t>
  </si>
  <si>
    <t>Selling and marketing</t>
  </si>
  <si>
    <t>Research and development</t>
  </si>
  <si>
    <t>General and administrative</t>
  </si>
  <si>
    <t>Total operating expenses</t>
  </si>
  <si>
    <t>Loss from operations</t>
  </si>
  <si>
    <t>Other income (expense):</t>
  </si>
  <si>
    <t>Interest expense</t>
  </si>
  <si>
    <t>Interest income</t>
  </si>
  <si>
    <t>Other income (expense)</t>
  </si>
  <si>
    <t>Total other expense</t>
  </si>
  <si>
    <t>Loss before income taxes</t>
  </si>
  <si>
    <t>Income tax benefit (expense)</t>
  </si>
  <si>
    <t>Net loss</t>
  </si>
  <si>
    <t>Other comprehensive loss, net of taxes:</t>
  </si>
  <si>
    <t>Net change in unrealized losses in available-for-sale investments</t>
  </si>
  <si>
    <t>Comprehensive loss</t>
  </si>
  <si>
    <t>Net loss per common share:</t>
  </si>
  <si>
    <t>Basic and diluted</t>
  </si>
  <si>
    <t>Weighted average common shares outstanding:</t>
  </si>
  <si>
    <t>Software</t>
  </si>
  <si>
    <t>Network Connectivity</t>
  </si>
  <si>
    <t>Consolidated Statements of Stockholders' Equity - USD ($) shares in Thousands, $ in Thousands</t>
  </si>
  <si>
    <t>Total</t>
  </si>
  <si>
    <t>Common Stock</t>
  </si>
  <si>
    <t>Additional Paid-in Capital</t>
  </si>
  <si>
    <t>Treasury Stock</t>
  </si>
  <si>
    <t>Accumulated Deficit</t>
  </si>
  <si>
    <t>Accumulated Other Comprehensive Loss</t>
  </si>
  <si>
    <t>Balance at Dec. 31, 2012</t>
  </si>
  <si>
    <t>Balance, shares at Dec. 31, 2012</t>
  </si>
  <si>
    <t>Issuance of common stock, net of issuance costs</t>
  </si>
  <si>
    <t>Issuance of common stock, net of issuance costs, shares</t>
  </si>
  <si>
    <t>Common stock received for settlement of receivable and taxes upon vesting of restricted stock</t>
  </si>
  <si>
    <t>Common stock received for settlement of receivable and taxes upon vesting of restricted stock, shares</t>
  </si>
  <si>
    <t>Common stock issued for options exercised</t>
  </si>
  <si>
    <t>Common stock issued for options exercised, shares</t>
  </si>
  <si>
    <t>Common stock issued under the employee stock purchase plan</t>
  </si>
  <si>
    <t>Common stock issued under the employee stock purchase plan, shares</t>
  </si>
  <si>
    <t>Issuance of restricted stock</t>
  </si>
  <si>
    <t>Issuance of restricted stock , shares</t>
  </si>
  <si>
    <t>Stock-based compensation</t>
  </si>
  <si>
    <t>Balance at Dec. 31, 2013</t>
  </si>
  <si>
    <t>Balance, shares at Dec. 31, 2013</t>
  </si>
  <si>
    <t>Balance at Dec. 31, 2014</t>
  </si>
  <si>
    <t>Balance, shares at Dec. 31, 2014</t>
  </si>
  <si>
    <t>Equity component of convertible note issuance, net of issuance costs</t>
  </si>
  <si>
    <t>Other comprehensive loss</t>
  </si>
  <si>
    <t>Balance at Dec. 31, 2015</t>
  </si>
  <si>
    <t>Balance, shares at Dec. 31, 2015</t>
  </si>
  <si>
    <t>Consolidated Statements of Cash Flows - USD ($) $ in Thousands</t>
  </si>
  <si>
    <t>Cash flows from operating activities:</t>
  </si>
  <si>
    <t>Adjustments to reconcile net loss to net cash from operating activities:</t>
  </si>
  <si>
    <t>Depreciation of property and equipment</t>
  </si>
  <si>
    <t>Amortization of software development costs</t>
  </si>
  <si>
    <t>Amortization of intangible assets</t>
  </si>
  <si>
    <t>Amortization of deferred debt issuance costs</t>
  </si>
  <si>
    <t>Loss on disposal of property and equipment</t>
  </si>
  <si>
    <t>Interest accretion</t>
  </si>
  <si>
    <t>Amortization of investment premium</t>
  </si>
  <si>
    <t>Write-off of contingent liability</t>
  </si>
  <si>
    <t>Write-off of intangibles</t>
  </si>
  <si>
    <t>Deferred income taxes</t>
  </si>
  <si>
    <t>Changes in operating assets and liabilities, net of business acquisition:</t>
  </si>
  <si>
    <t>Accounts and other receivables, net</t>
  </si>
  <si>
    <t>Other non-current assets</t>
  </si>
  <si>
    <t>Other long-term liabilities</t>
  </si>
  <si>
    <t>Net cash provided by operating activities</t>
  </si>
  <si>
    <t>Cash flows from investing activities:</t>
  </si>
  <si>
    <t>Sales and maturities of available for sale investments</t>
  </si>
  <si>
    <t>Purchase of available for sale investments</t>
  </si>
  <si>
    <t>Capitalized software development costs</t>
  </si>
  <si>
    <t>Purchases of property and equipment</t>
  </si>
  <si>
    <t>Acquisition of assets</t>
  </si>
  <si>
    <t>Acquisition of a business, net of cash acquired</t>
  </si>
  <si>
    <t>Payments made for deposits</t>
  </si>
  <si>
    <t>Net cash used in investing activities</t>
  </si>
  <si>
    <t>Cash flows from financing activities:</t>
  </si>
  <si>
    <t>Proceeds from exercise of options</t>
  </si>
  <si>
    <t>Proceeds from sale of stock under employee stock purchase plan</t>
  </si>
  <si>
    <t>Proceeds from issuance of common stock</t>
  </si>
  <si>
    <t>Borrowings under term loans</t>
  </si>
  <si>
    <t>Payment of debt financing fees</t>
  </si>
  <si>
    <t>Principal payments under debt and capital lease obligations</t>
  </si>
  <si>
    <t>Purchase of treasury stock</t>
  </si>
  <si>
    <t>Borrowings under the revolving credit agreement</t>
  </si>
  <si>
    <t>Payments under the revolving credit agreement</t>
  </si>
  <si>
    <t>Proceeds from issuance of convertible notes, net</t>
  </si>
  <si>
    <t>Net cash provided by financing activities</t>
  </si>
  <si>
    <t>Net increase (decrease) in cash and cash equivalents</t>
  </si>
  <si>
    <t>Cash and cash equivalents at the beginning of the year</t>
  </si>
  <si>
    <t>Cash and cash equivalents at the end of the year</t>
  </si>
  <si>
    <t>Supplemental cash flow information:</t>
  </si>
  <si>
    <t>Cash paid for interest</t>
  </si>
  <si>
    <t>Cash paid for taxes</t>
  </si>
  <si>
    <t>Supplemental schedule of non-cash investing and financing activities:</t>
  </si>
  <si>
    <t>Payments due for property and equipment included in trade accounts payable</t>
  </si>
  <si>
    <t>Unrealized losses on available for sale investments, net</t>
  </si>
  <si>
    <t>Property and equipment and other assets financed with capital leases</t>
  </si>
  <si>
    <t>Common stock received for settlement of accounts receivable</t>
  </si>
  <si>
    <t>Issuance of common stock for acquisition of a business</t>
  </si>
  <si>
    <t>Contingent consideration included in accrued liabilities</t>
  </si>
  <si>
    <t>Description of the Company and Summary of Significant Accounting Policies</t>
  </si>
  <si>
    <t>Organization Consolidation And Presentation Of Financial Statements [Abstract]</t>
  </si>
  <si>
    <t xml:space="preserve">NOTE 1. DESCRIPTION OF THE COMPANY AND SUMMARY OF SIGNIFICANT ACCOUNTING POLICIES Organization inContact, Inc. (“inContact,” “we,” “us,” “our,” or the “Company”) is incorporated in the state of Delaware. We provide cloud contact center software solutions through our inContact ® Principles of Consolidation The accompanying Consolidated Financial Statements include the accounts of inContact and its wholly owned subsidiaries. All intercompany accounts and transactions have been eliminated upon consolidation. Summary of Significant Accounting Policies 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 unbilled revenue, reserve for credits, the allowance for uncollectible accounts, attrition rates used to determine the amortization rate and estimated useful lives of customer lists acquired, the estimated customer life used to recognize revenue for professional services, and stock-based compensation. Cash and Cash Equivalents Cash and cash equivalents include money market funds, overnight deposits and other investments that are readily convertible into cash and have original maturities of three months or less. Cash equivalents are carried at cost, which approximates fair value. Restricted Cash Restricted cash consists of cash held on deposit for credit card processing. Investments Investments generally consist of money market funds, commercial paper, corporate debt securities, and municipal bonds. All of our investments have original maturity (maturity at the purchase date) of less than 12 months. Investments with original maturities of three months or less are classified as cash equivalents. Our investments are classified as available-for-sale at the time of purchase and we reevaluate such classification as of each balance sheet date. These short-term investments are recorded at fair value based on market quotes with unrealized gains or losses classified as a component of accumulated other comprehensive loss. Amortization of premiums and accretion of discounts to maturity are computed under the effective interest method and is included in interest income. Interest on securities is included in interest income when earned. Realized gains and losses on the sale of investments are determined using the specific identification method and recorded in “Other income (expense)” in the Consolidated Statements of Operations and Comprehensive Loss. We periodically review our investments for indications of possible impairment in value. Factors considered in determining whether a loss is other than temporary include the length of time and extent to which fair value has been below the cost basis, the financial condition and near-term prospects of the investee, and our intent and ability to hold the investment for a period of time sufficient to allow for any anticipated recovery in market value. Accounts and Other Receivables and Allowance for Uncollectible Accounts Accounts and other receivables are composed of billed amounts as well as unbilled amounts for which revenue has been earned and recognized, net of an allowance for uncollectible amounts. Finance charges are assessed to accounts once the amount owed is past due based on their specific terms. The allowance for uncollectible accounts is estimated by management and is based on specific information about customer accounts, past loss experience and general economic conditions. An account is written off by management when deemed uncollectible, although collections efforts may continue. Property and Equipment Property and equipment are stated at cost, less accumulated depreciation. Major additions and improvements are capitalized, while minor repairs and maintenance costs are expensed when incurred. Depreciation is computed using the straight-line method over the estimated useful lives of the related assets as follows:
Asset Category
Estimated Useful Lives
Computer equipment
3 to 7 years
Computer software
3 years
Internal use software
3 years
Furniture and fixtures
3 to 7 years
Leasehold improvements
Shorter of estimated useful life or remainder of lease term We evaluate the carrying value of property and equipment whenever events or changes in circumstances indicate that the related carrying amounts may not be recoverable. Measurement of the amount of an impairment, if any, typically requires various estimates and assumptions including cash flows directly attributable to the asset, the useful life of the asset and residual value, if any. We did not record any impairment charges in relation to long-lived property and equipment during the years ended December 31, 2015, 2014 or 2013. Internal Use Software We capitalize certain costs incurred for the development of internal use software, which are included as internal use software in property and equipment in the consolidated balance sheets. These costs include the costs associated with coding, software configuration, upgrades and enhancements that are incurred during the application development stage. These costs, net of accumulated amortization, totaled $20.9 million and $17.3 million as of December 31, 2015 and 2014, respectively. Intangible Assets Intangible assets consist of customer lists, patents, technology, trademarks and trade names. We estimate the useful lives of our acquired customer lists based on estimated attrition rates. Customer lists are generally amortized using an accelerated method over 24 to 120 months. Patents and technology are amortized on a straight-line basis over their estimated useful lives, which range from 24 to 120 months. Trademarks and tradenames have indefinite lives or have a useful life from 3 to 15 years. Intangible assets acquired from the acquisition include customer relationships, which are amortized on a double-declining basis, technologies and trade name and trademarks, which are amortized on a straight-line basis. We review our finite-lived intangible assets for indicators of impairment whenever events or changes in circumstances indicate that the carrying value may not be recoverable. When we determine that the carrying value of an intangible asset may not be recoverable, the related estimated future undiscounted cash flows expected to result from the use and eventual disposition of the asset are compared to the carrying value of the asset. If the sum of the estimated future undiscounted cash flows is less than the carrying amount, we record an impairment charge based on the difference between the carrying value of the asset and its fair value, which we estimate based on discounted expected future net cash flows. Events or circumstances that could indicate the existence of a possible impairment include obsolescence of the technology, an absence of market demand for the product, and/or continuing technology rights protection. Management believes the net carrying amount of our long-lived assets will be recovered by future cash flows generated by commercialization of the technology related to the long-lived asset, and from cash flows generated from customer lists. We did not record any material impairment charges in relation to long-lived intangible assets during the years ended December 31, 2015, 2014 and 2013. Goodwill and Indefinite-lived Intangible Assets We evaluate goodwill and indefinite-lived intangible assets for impairment as of the end of the third quarter, and whenever events and changes in circumstances suggest that the carrying amount may not be recoverable. Goodwill impairment is determined using a two-step process. The first step of the process is to compare the fair value of a reporting unit with its carrying amount, including goodwill. In performing the first step, we determine the fair value of a reporting unit by using a combination of discounted cash flow valuation approach and a market-based valuation approach utilizing a multiple of revenues. Determining fair value requires the exercise of significant judgments, including judgments about discount rates, cash flows attributable to the intangible assets, the terminal growth rates and relevant revenue multiples of comparable companies. If the fair value of a reporting unit exceeds its carrying amount, goodwill of the reporting unit is not impaired and the second step of the impairment test is not necessary. If the carrying amount of a reporting unit exceeds its fair value, the second step of the goodwill impairment test is required to be performed to measure the amount of impairment loss, if an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Upon completion of the impairment tests as of September 30, 2015, no indication of goodwill or indefinite-lived intangible asset impairment existed. There were no events or circumstances from the date of assessment through December 31, 2015 that would impact this assessment. Long-term Debt We record debt issuance costs as a direct deduction from the carrying amount of our long-term borrowings, as well as costs incurred for subsequent modification of debt, incurred in connection with our long-term borrowings and credit facilities. We amortize these costs as an adjustment to interest expense over the remaining contractual life of the associated long-term borrowing or credit facility using the effective interest method for term loans and convertible debt borrowings, and the straight-line method for revolving credit facilities. When unscheduled principal payments are made, we adjust the amortization of our deferred debt-related costs to reflect the expected remaining terms of the borrowing. Revenue Recognition Revenue is recognized when all of the following four criteria are met: (1) persuasive evidence of an arrangement exists, (2) the fee is fixed or determinable, (3) collection is reasonably assured, and (4) delivery has occurred or services have been rendered. Determining whether and when some of these criteria have been satisfied often involves assumptions and judgments that can have a significant impact on the timing and amount of revenue we report. Our revenue is reported and recognized based on the type of services provided to the customer as follows: Software . Software revenue includes two main sources of revenue: (1) Software delivery and support of our inContact cloud software solutions that are provided on a monthly subscription basis and associated professional services. Because our customers purchasing software and support services on a monthly recurring basis do not have the right to take possession of the software, we consider these arrangements to be service contracts and are not within the scope of Industry Topic 985, Software For subscription service contracts with multiple elements (hosted software, training, installation and long distance services), we follow the guidance provided in Accounting Standards Codification (“ASC”) 605-25, Revenue Recognition for Multiple Element Arrangements (2) Perpetual product and services revenues are primarily derived from the sale of licenses to our WFO on-premise software products and services. For software license arrangements that do not require significant modification or customization of the underlying software, revenue is recognized when all revenue recognition criteria are met. Many of our customers purchase a combination of software, service, hardware, post contract customer support (“PCS”) and hosting. For software and software related multiple element arrangements that fall within the scope of the software revenue guidance in Topic 985, Software Product revenue from customers who purchase our products for resale is generally recognized when such products are released (on a “sell-in” basis). We have historically experienced insignificant product returns from resellers, and our payment terms for these customers are similar to those granted to our end-users. If a reseller develops a pattern of payment delinquency, or seeks payment terms longer than generally accepted, we defer the revenue until the receipt of cash. Our arrangements with resellers are periodically reviewed as our business and products change. Through the quarter ended September 30, 2014, software revenue also includes the quarterly minimum purchase commitments from a related party reseller (Note 13). Network Connectivity Service Revenue . Network Connectivity Services revenue is derived from network connectivity, such as dedicated transport, switched long distance and data services. These services are provided over our network or through third party network connectivity providers. Our network is the backbone of our subscription software and allows us to provide the all-in-one inContact cloud software solutions. Revenue for the network connectivity usage is derived based on customer specific rate plans and the customer’s call usage and is recognized in the period the call is initiated. Customers are also billed monthly charges in arrears and revenue is recognized for such charges over the billing period. If the billing period spans more than one month, earned but unbilled revenues are recognized as revenue for incurred usage to date. Advertising Costs We advertise our services through the web, partners and trade journals. Costs associated with these advertising efforts are expensed as incurred in selling and marketing expenses, and were approximately $1.6 million in 2015, $2.1 million in 2014, and $1.5 million in 2013. Stock-Based Compensation We measure compensation cost for equity-based awards (i.e. stock options, warrants and restricted stock awards) at fair value on the date of grant and recognize the fair value of compensation for awards expected to vest over the requisite service period. Prior to December 31, 2013, stock options were generally subject to a three-year vesting period with a contractual term of five years. Stock options issued subsequent to December 31, 2013 are generally subject to a four-year vesting period with a contractual term of ten years. We utilize the graded-vesting method, rather than the straight-line method, for recognizing compensation expense as management believes the graded-vesting method more closely matches the expense to associated services. Under this method, approximately 60% of the compensation cost is expensed in the first year of a three-year vesting term and 50% of the compensation cost is expensed in the first year of a four-year vesting term. The estimation of stock awards that will ultimately vest requires judgment, and to the extent actual results differ from estimates, such amounts will be recorded as an adjustment in the period estimates are revised. Management considers many factors when estimating expected forfeitures, including types of awards, employee class and historical experience (Note 12). Operating Leases We lease office space under operating lease agreements. These lease agreements contain tenant incentives, rent holidays and rent escalation provisions. We record the total rent payable during the lease terms on a straight-line basis over the term of the leases and record the difference between the rent paid and the straight-line rent as deferred rent. Income Taxes Income taxes are accounted for using the asset and liability method. Under this method, we recognize a liability or asset for the income tax consequences of all net operating loss and tax credit carryforwards and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These deferred income tax assets or liabilities are measured using the enacted tax rates that will be in effect when the differences are expected to reverse. Recognition of deferred tax assets is limited to amounts considered by management to be more likely than not of realization in future periods. At December 31, 2015 and 2014, we have a full valuation allowance against our deferred tax assets. Significant judgment is required in making this assessment, and it is difficult to predict when, if ever, our assessment may conclude that the remaining portion of the deferred tax assets are realizable. The amounts relating to taxes also consider the ultimate resolution of revenue agent reviews based on estimates and assumptions. We believe we have adequately accounted for our uncertain tax positions; however, tax audits, changes in tax laws and other unforeseen matters may result in us owing additional taxes. Management believes that our tax positions comply with applicable tax law and that we have adequately provided for these matters. However, to the extent the final tax outcome of these matters is different than our recorded amounts, we may be required to adjust our tax amounts resulting in additional income tax expense or benefit in future periods. Our policy is to recognize interest and penalties accrued on any unrecognized tax benefits as a component of income tax expense. Comprehensive Loss Comprehensive loss consists of net loss and other gains and losses affecting shareholders’ equity that, under GAAP are excluded from net loss. The unrealized losses of $81,000 on available for sale investments were the only component of accumulated other comprehensive loss in 2015. There were no differences between comprehensive loss and net loss for 2014 and 2013. Net Loss Per Common Share Basic net income (loss) per common share (“Basic EPS”) excludes dilution and is computed by dividing net income (loss) by the weighted average number of common shares outstanding during the year. Diluted net income (loss) per common share (“Diluted EPS”) reflects the potential dilution that could occur if stock options or other common stock equivalents were exercised or converted into common stock. In periods of net loss, common stock equivalents are excluded from the Diluted EPS computation, because they are antidilutive. Therefore, Diluted EPS equals Basic EPS for all years presented in the Consolidated Statements of Operations and Comprehensive Loss in the accompanying Consolidated Financial Statements. The weighted-average number of shares outstanding used in the computation of basic and diluted earnings/loss per share does not include the effects of the following potential outstanding common stock (in thousands)
Fiscal Year Ended December 31,
2015
2014
2013
Stock options
2,662
2,947
2,925
Restricted stock awards
1,282
1,173
536
Fair Value Measurements The accounting guidance for fair value measurements defines fair value, establishes a market-based framework or hierarchy for measuring fair value and expands disclosures about fair value measurements. The guidance is applicable whenever assets and liabilities are measured and included in the Consolidated Financial Statements at fair value. The fair value of a financial instrument is the amount that could be received upon the sale of an asset or paid to transfer a liability in an orderly transaction between market participants at the measurement date. The guidance also requires disclosure about how fair value is determined for assets and liabilities and establishes a hierarchy for which these assets and liabilities must be grouped, based on significant levels of inputs (Note 8). Concentration Risks Approximately 25%, 31% and 38% of our costs of revenue for the years ended December 31, 2015, 2014 and 2013, respectively, was incurred from three network connectivity providers. Financial instruments that potentially subject us to concentrations of credit risk consist principally of cash and cash equivalents, bank time deposits, short-term investments, and trade accounts receivable. We invest our cash in bank accounts, certificates of deposit, and money market accounts with major financial institutions, in municipality obligations, and in debt securities of corporations. By policy, we seek to limit credit exposure on investments through diversification and by restricting our investments to highly rated securities. We grant credit terms to our customers in the ordinary course of business. Concentrations of credit risk with respect to trade accounts receivable are limited due to the large number of customers comprising our customer base and their dispersion across different industries and geographic areas. Recently Issued Accounting Standards In May 2014, the Financial Accounting Standards Board (“FASB”) issued Accounting Standards Update (“ASU”) No. 2014-09, “ Revenue from Contracts with Customers. In August 2014, the FASB issued ASU No. 2014-15, “ Disclosure of Uncertainties about an Entity’s ability to Continue as a Going Concern”, In April 2015, the FASB issued ASU 2015-03, “ Simplifying the Presentation of Debt Issuance Costs In April 2015, the FASB issued ASU 2015-05, “ Accounting for Fees Paid in a Cloud Computing Arrangement. In September 2015, the FASB issued ASU 2015-16, “ Business Combinations: Simplifying the Accounting Measurement-Period Adjustments In November 2015, the FASB issued ASU No. 2015-17, “Income Taxes (Topic 740): Balance Sheet Classification of Deferred Taxes.” In January 2016, the FASB issued ASU 2016-01, “ Recognition and Measurement of Financial Assets and Liabilities In February 2016, the FASB issued ASU 2016-02, “ Leases (Topic 842), </t>
  </si>
  <si>
    <t>Investments - Available for Sale</t>
  </si>
  <si>
    <t>Investments Debt And Equity Securities [Abstract]</t>
  </si>
  <si>
    <t>NOTE 2. INVESTMENTS – AVAILABLE FOR SALE We did not hold investments as of December 31, 2014 and our investments as of December 31, 2015 were as follows (in thousands)
December 31, 2015
Amortized Cost
Gross Unrealized Losses
Fair Value/ Net Carrying Value
Cash and Cash Equivalents
Investments
Commercial paper
$
28,845
$
-
$
28,845
$
999
$
27,846
Corporate debt securities
45,911
(81
)
45,830
-
45,830
Money market funds
4,071
-
4,071
4,071
-
Municipal bonds
1,433
-
1,433
-
1,433
Total
$
80,260
$
(81
)
$
80,179
$
5,070
$
75,109
As of December 31, 2015 all of our investments had contractual maturities of less than one year. At December 31, 2015, we had $81,000 of gross unrealized losses on certain investments. We regularly review our investment portfolio to identify and evaluate investments that have indications of possible impairment that is other-than-temporary.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We believe that there were no investments held at December 31, 2015 that were other-than-temporarily impaired. For the year ended December 31, 2015, proceeds from sales and maturities of investments were $37.4 million with an immaterial realized gain.</t>
  </si>
  <si>
    <t>Accounts and Other Receivables, Net</t>
  </si>
  <si>
    <t>Receivables [Abstract]</t>
  </si>
  <si>
    <t>NOTE 3. ACCOUNTS AND OTHER RECEIVABLES, NET The accounts and other receivables, net balances consisted of the following ( in thousands
December 31,
2015
2014
Billed
$
20,501
$
12,263
Earned but unbilled
18,067
16,104
Other
1,172
1,575
39,740
29,942
Less: allowance for uncollectible accounts
(2,555
)
(1,816
)
Total accounts and other receivables, net
$
37,185
$
28,126
Earned but unbilled consists of revenues earned in the period and billed in a subsequent period. Changes in our allowance for uncollectible accounts for each of the three years in the period ended December 31, 2015 are as follows (in thousands)
Allowance for uncollectible accounts receivable:
Balance at beginning of year
Charged to costs and expenses
Write-offs, net of recoveries
Balance at end of year
Year ended December 31, 2015
$
1,816
$
1,940
$
(1,201
)
$
2,555
Year ended December 31, 2014
2,203
499
(886
)
1,816
Year ended December 31, 2013
831
1,657
(285
)
2,203</t>
  </si>
  <si>
    <t>Property and Equipment, Net</t>
  </si>
  <si>
    <t>Property Plant And Equipment [Abstract]</t>
  </si>
  <si>
    <t>NOTE 4. PROPERTY AND EQUIPMENT, NET Property and equipment, net consisted of the following (in thousands
December 31,
2015
2014
Computer and office equipment
$
43,537
$
36,192
Computer software
19,598
12,996
Internal use software
49,588
39,571
Furniture and fixtures
3,417
3,446
116,140
92,205
Less: accumulated depreciation and amortization
(73,571
)
(57,128
)
Total property and equipment, net
$
42,569
$
35,077
Total depreciation and amortization expense of property and equipment was approximately $17.0 million in 2015, $13.6 million in 2014 and $11.0 million in 2013. There were no property and equipment capitalized under capital lease obligations as of December 31, 2015. Property and equipment capitalized under capital lease obligations consisted primarily of computer and office equipment as of December 31, 2014 and were as follows ( in thousands
December 31,
2014
Gross
$
2,556
Less: accumulated depreciation and amortization
(2,350
)
Total
$
206</t>
  </si>
  <si>
    <t>Intangible Assets</t>
  </si>
  <si>
    <t>Goodwill And Intangible Assets Disclosure [Abstract]</t>
  </si>
  <si>
    <t xml:space="preserve">NOTE 5. INTANGIBLE ASSETS Intangible assets with finite lives consisted of the following ( in thousands
December 31, 2015
December 31, 2014
Gross
Accumulated
Intangible
Gross
Accumulated
Intangible
Assets
Amortization
Assets, Net
Assets
Amortization
Assets, Net
Customer lists acquired
$
28,123
$
(20,859
)
$
7,264
$
28,123
$
(18,368
)
$
9,755
Technology and patents
24,358
(14,222
)
10,136
24,358
(11,645
)
12,713
Trade names and trademarks
3,190
(1,358
)
1,832
3,190
(890
)
2,300
Total intangible assets
$
55,671
$
(36,439
)
$
19,232
$
55,671
$
(30,903
)
$
24,768
We recorded amortization expense for intangible assets of approximately $5.0 million in 2015, $3.7 million in 2014 and $434,000 in 2013. Based on the recorded intangibles at December 31, 2015, estimated amortization expense is expected to be $4.2 million in 2016, $3.7 million in 2017, $3.2 million in 2018, $2.8 million in 2019, $2.7 million in 2020 and $2.6 million thereafter. </t>
  </si>
  <si>
    <t>Accrued Liabilities</t>
  </si>
  <si>
    <t>Payables And Accruals [Abstract]</t>
  </si>
  <si>
    <t>NOTE 6. ACCRUED LIABILITIES Accrued liabilities consisted of the following ( in thousands
December 31,
2015
2014
Accrued payroll and other compensation
$
4,726
$
6,254
Accrued state sales taxes
3,939
3,881
Accrued vendor charges
1,281
713
Accrued interest
717
23
Other
2,165
2,388
Total accrued liabilities
$
12,828
$
13,259</t>
  </si>
  <si>
    <t>Long-Term Debt and Capital Lease Obligations</t>
  </si>
  <si>
    <t>Debt Disclosure [Abstract]</t>
  </si>
  <si>
    <t>NOTE 7. LONG-TERM DEBT AND CAPITAL LEASE OBLIGATIONS Long-term debt and capital lease obligations consisted of the following ( in thousands, except percentages
December 31,
2015
2014
2.50% Convertible Notes, $115.0 million in aggregate principal amount, bearing interest at 2.50% payable semi-annually with final principal payment to be made April 1, 2022
$
115,000
$
-
Revolving credit agreement with Zions First National Bank ("Zions"), with maximum availability of $15.0 million, bearing interest at the 90 day London Interbank Offered Rate ("LIBOR") plus 4.0% (4.61% and 4.26% at December 31, 2015 and 2014, respectively).
-
11,000
Term loans payable to Zions, bearing interest at the 90 day LIBOR plus between 4.0% and 4.5% (between 4.61% to 5.11% at December 31, 2015 and between 4.26% and 4.76% at December 31, 2014), payable monthly.
-
10,458
Capital lease obligations
-
1,258
Total debt and capital lease obligations
115,000
22,716
Unamortized debt discounts
(30,601
)
(78
)
Unamortized debt issuance costs
(2,414
)
-
Net carrying value total debt and capital lease obligations
$
81,985
$
22,638
Current portion of debt
$
-
$
3,409
Current portion of capital lease obligations
-
713
Current portion of debt discounts
-
(27
)
Total current portion of debt and capital lease obligations
$
-
$
4,095
Long-term portion of debt
$
81,985
$
18,049
Long-term portion of capital lease obligations
-
545
Long-term portion of debt discounts
-
(51
)
Total long-term portion of debt and capital lease obligations
$
81,985
$
18,543
Convertible Notes On March 30, 2015, we issued $115.0 million in aggregate principal amount of 2.50% Convertible Senior Notes (the “Convertible Notes”) due April 1, 2022, unless earlier converted by the holder pursuant to their terms. Net proceeds from the Convertible Notes were approximately $111.2 million, net of transaction fees. The Convertible Notes pay interest in cash semiannually in arrears at a rate of 2.50% per annum. The Convertible Notes are unsecured and will be senior in right of payment to any future debt that is expressly subordinated to the Convertible Notes. The Convertible Notes will be structurally subordinated to all debt and other liabilities and commitments of our subsidiaries, including trade payables and any guarantees that they may provide with respect to any of our existing or future debt, and will be effectively subordinated to any secured debt that we may incur to the extent of the assets securing such indebtedness. The Convertible Notes are convertible by the holders under certain circumstances. The conversion price of the Convertible Notes at any time is equal to $1,000 divided by the then-applicable conversion rate. The Convertible Notes have a conversion rate of 70.2790 shares of common stock per $1,000 principal amount of Convertible Notes, which represents an effective conversion price of approximately $14.23 per share of common stock and would result in the issuance of approximately 8.1 million shares if all of the Convertible Notes were converted. The conversion rate has not changed since issuance of the Convertible Notes, although throughout the term of the Convertible Notes, the conversion rate may be adjusted upon the occurrence of certain events. Upon conversion, the Company has the option of satisfying the conversion obligation with cash, shares of Company common stock, or a combination of cash and common shares. Holders may tender their Convertible Notes for conversion at any time prior to the close of business on the business day immediately preceding October 1, 2021, only under the following circumstances:
·
during any calendar quarter commencing after the calendar quarter which ended on March 31, 2015, if the closing sale price of our common stock, for at least 20 trading days (whether or not consecutive) in the period of 30 consecutive trading days ending on the last trading day of the immediately preceding calendar quarter, is more than 130% of the conversion price of the Convertible Notes in effect on each applicable trading day;
·
during the ten consecutive business day period immediately after any five consecutive trading-day period in which the trading price for the Convertible Notes for each such trading day was less than 98% of the closing sale price of our common stock on such date multiplied by the then-current conversion rate;
·
upon the occurrence of specified corporate events, as described in the indenture governing the Convertible Notes, such as a consolidation, merger, or binding share exchange; or
·
we have called the Convertible Notes for redemption. On or after October 1, 2021, until the close of business on the second scheduled trading day immediately preceding the maturity date, holders may tender their Convertible Notes for conversion regardless of whether any of the foregoing conditions have been satisfied. As of December 31, 2015, the Convertible Notes were not convertible. In accordance with accounting guidance for convertible debt with a cash conversion option, we separately accounted for the debt and equity components of the Convertible Notes in a manner that reflected our estimated nonconvertible debt borrowing rate. We estimated the carrying amount of the debt component of the Convertible Notes to be $81.6 million at the issuance date by measuring the fair value of a similar liability that does not have a convertible feature. The carrying amount of the equity component was determined to be approximately $33.4 million by deducting the carrying amount of the debt component from the principal amount of the Convertible Notes, and was recorded as an increase to additional paid-in capital. The excess of the principal amount of the debt component over its carrying amount (the “debt discount”) is being amortized as interest expense over the term of the Convertible Notes using the effective interest method. The equity component is not remeasured as long as it continues to meet the conditions for equity classification. We allocated transaction costs related to the issuance of the Convertible Notes, including underwriting discounts of $2.7 million and other transaction related fees of $1.1 million to the debt and equity components, respectively. Issuance costs attributable to the debt component were recorded as a direct deduction to the related debt liability and are being amortized as interest expense over the term of the Convertible Notes, and issuance costs attributable to the equity component were netted with the equity component in additional paid-in capital. The carrying amount of the equity component, net of issuance costs, was $32.3 million. Including the impact of the debt discount and related deferred debt issuance costs, the effective interest rate on the Convertible Notes is approximately 8.29%. Based on the closing market price of our common stock as of December 31, 2015, the if-converted value of the Convertible Notes was less than the aggregate principal amount of the Convertible Notes. Revolving Credit Agreement On July 16, 2009, we entered into a revolving credit loan agreement (“Revolving Credit Agreement”) with Zions First National Bank (“Zions”), which was subsequently amended in June 2013 and August 2014. Under the terms of the Revolving Credit Agreement, Zions agreed to loan up to $15.0 million. The Revolving Credit Agreement is collateralized by substantially all the assets of inContact. The balance outstanding under the Revolving Credit Agreement cannot exceed the lesser of (a) $15.0 million or (b) the sum of 85% of eligible billed receivables, and 65% of eligible earned, but unbilled receivables as calculated on the 5th and 20th of each month. The interest rate on the Revolving Credit Agreement with Zions is 4.0% per annum above the ninety day LIBOR. We drew $11.0 million on the Revolving Credit Agreement in December 2014, which was repaid in March 2015. There was $15.0 million of unused commitment at December 31, 2015, based on the maximum available advance amount calculated on the December 20, 2015 borrowing base certificate. Interest under the Revolving Credit Agreement is paid monthly in arrears. In August 2014, we amended certain terms of the Revolving Credit Agreement with Zions (“Amendment”). The Amendment extended the term from July 2015 to July 2016, added the Uptivity subsidiary as a guarantor of obligations arising under the loan agreement, pledged Uptivity’s assets to Zions as additional security, increased the financial covenant of minimum quarterly EBITDA from $2.5 million to $2.9 million, which is only applicable if net cash is less than $2.5 million, increased the amount of additional debt from $200,000 to $600,000 per debt for each of the calendar years ending December 31, 2015 and 2016 and $200,000 for each calendar year thereafter, and increased the outstanding principal amount of our additional debt due at any time from $500,000 to $1.2 million for each of the calendar years ending December 31, 2015 and 2016 and $500,000 for each calendar year thereafter. There was no balance on the Revolving Credit Agreement at December 31, 2015. The Zions Revolving Credit Agreement contains certain covenants, which were established by amendment to the Revolving Credit Agreement in August 2014. As of December 31, 2015, the most significant covenants require that the aggregate value of cash, cash equivalents and marketable securities shall not be less than the outstanding balance on the Revolving Credit Agreement plus $2.9 million, and if at any time the aggregate value is less than the minimum liquidity position, a minimum quarterly EBITDA of $2.9 million, calculated as of the last day of each calendar quarter, is required. We are in compliance with the Revolving Credit Agreement’s covenants at December 31, 2015. The Revolving Credit Agreement imposes certain restrictions on inContact’s ability, without the approval of Zions, to incur additional debt, make distributions to stockholders, or acquire other businesses or assets. Promissory Note In October 2011, we entered into a promissory note payable (“Promissory Note”) to Zions for $2.5 million to finance the acquisition and development of our infrastructure in Europe to support sales made by us and our resellers in Europe, the Middle East and Asia (“EMEA”). The interest rate under the Promissory Note was 4.5% per annum above the ninety day LIBOR rate or the LIBOR rate for a specified interest period as elected by us, adjusted as of the date of any change in the ninety day LIBOR or LIBOR. Interest under the Promissory Note is paid monthly in arrears, and principal is paid in 36 equal monthly installments and commenced in November 2011. The financial covenants are the same as the Revolving Credit Agreement, except that if at any time the aggregate value of cash, cash equivalents and marketable securities is less than the minimum liquidity position, a minimum quarterly EBITDA of $1.1 million, calculated as of the last day of each calendar quarter, is required. The Promissory Note was guaranteed by Unify, as described in Note 13 and provides that in the event of a default by the Company the title will transfer. The Promissory Note was paid in full in October 2014. Term Loans We entered into three term loan agreements (“Term Loans”) with Zions. We drew $4.0 million, $3.0 million, $1.0 million and $5.0 million from the Term Loans in April 2013, December 2013, June 2014 and December 2014, respectively. Interest on the Term Loans was due monthly in arrears and the principal was payable in 36 equal monthly installments. The interest rate on the Term Loans was between 4.0% and 4.5% per annum above the ninety day LIBOR rate, adjusted as of the date of any change in the ninety day LIBOR. The financial covenants of the Term Loans were the same as the Revolving Credit Agreement, were collateralized by the same assets as the Revolving Credit Agreement and could be prepaid without penalty or premium. During the year ended December 31, 2015, we paid $10.4 million of total term loan principal to Zions. There was no balance on the term loans at December 31, 2015. Capital Lease Obligations In March 2011, we entered into an equipment leasing facility commitment with Zions Credit of up to $3.0 million. We have utilized the entire $3.0 million of the leasing facility. The interest rate is 5.9% and the final lease payment was made in March 2015. The balance of the capital lease obligations related to this leasing facility was $115,000 at December 31, 2014, and was fully paid in April 2015. In July 2012, we entered into a capital lease obligation for certain software licensing, which requires monthly payments of $4,000 beginning in August 2012 and ending in July 2015. The balance of the capital lease obligations related to this lease was $28,000 at December 31, 2014, and was fully paid in March 2015. In March 2014, we entered into a capital lease obligation for certain software licensing, which requires three equal annual payments of $611,000 which began in April 2014. The balance of the capital lease obligations related to this lease was $1.2 million at December 31, 2014, which was fully paid in March 2015. During the year ended December 31, 2015, we paid $1.4 million of capital lease obligations. There was no capital lease obligation as of December 31, 2015. Interest Expense The following table presents the components of interest expense incurred on the Convertible Notes and on other borrowings ( in thousands, except percentages)
December 31,
2015
2014
2013
2.50% Convertible Notes:
Interest expense at 2.50% coupon rate
$
2,166
$
-
$
-
Interest accretion of debt discount
2,791
-
-
Amortization of deferred debt issuance costs
290
-
-
Total interest from 2.50% Convertible Notes
5,247
-
-
Other Borrowings:
Interest from other borrowings
454
365
317
Total interest
$
5,701
$
365
$
317</t>
  </si>
  <si>
    <t>Fair Value of Financial Instruments</t>
  </si>
  <si>
    <t>Fair Value Disclosures [Abstract]</t>
  </si>
  <si>
    <t>NOTE 8. FAIR VALUE OF FINANCIAL INSTRUMENTS The accounting guidance for fair value measurements defines fair value, establishes a market-based framework or hierarchy for measuring fair value and expands disclosures about fair value measurements. The guidance is applicable whenever assets and liabilities are measured and included in the Consolidated Financial Statements at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ssets Measured at Fair Value on a Recurring Basis: We held no investments as of December 31, 2014. The following table summarizes our assets measured at fair value on a recurring basis as of December 31, 2015 ( in thousands
December 31, 2015
Level 1
Level 2
Total
Cash equivalents:
Money market funds
$
4,071
$
-
$
4,071
Commercial paper
-
999
999
Total cash equivalents
4,071
999
5,070
Investments:
Commercial paper
-
27,846
27,846
Corporate debt securities
-
45,830
45,830
Municipal bonds
-
1,433
1,433
Total investments
-
75,109
75,109
Total assets measured at fair value
$
4,071
$
76,108
$
80,179
Fair Value Measurements Money Market Funds – We value our money market funds using quoted active market prices for such funds. Commercial paper, Corporate debt securities, and Municipal bonds – The fair value of these securities are estimated using observable market prices for identical securities that may be traded in less-active markets, if available. When observable market prices for identical securities are not available, we value these securities using non-binding market price quotes from brokers which we review for reasonableness using observable market data; quoted prices for similar instruments; or pricing models, such as a discounted cash flows. Other Financial Instruments The carrying amounts of cash and cash equivalents (other than investments recorded on a fair value basis disclosed above), accounts and other receivables, and trade accounts payable approximate fair value because of the immediate or short-term maturities of these financial instruments. The fair value of the Convertible Notes is based on a recent bid price quote for the Convertible Notes, reflecting activity in a less than active market. The fair value for the Revolving Credit Note and Term Loans were computed using a discounted cash flow model using estimated market rates adjusted for our credit risk as of December 31, 2014. We consider the input related to our credit risk to be within Level 3 of the fair value hierarchy due to the limited number of our debt holders as of December 31, 2014 and our inability to observe current market information. We estimated our current credit risk as of December 31, 2014 based on recent transactions with our creditors. The carrying value and estimated fair value of our Convertible Notes, revolving credit note and term loans are as follows ( in thousands
December 31,
2015
2014
Carrying Value
Estimated
Carrying Value
Estimated Fair Value
Convertible notes
$
81,985
$
108,330
$
-
$
-
Revolving credit agreement
-
-
11,000
11,000
Term loans
-
-
10,458
10,458
Basis for Valuation Our disclosure of the estimated fair value of our financial instruments is made in accordance with the requirements of ASC 825, Financial Instruments</t>
  </si>
  <si>
    <t>Income Taxes</t>
  </si>
  <si>
    <t>Income Tax Disclosure [Abstract]</t>
  </si>
  <si>
    <t xml:space="preserve">NOTE 9. INCOME TAXES The components of income tax expense for the years ended December 31, 2015, 2014 and 2013, consisted of the following ( in thousands
December 31,
2015
2014
2013
Current:
Federal
$
(55
)
$
-
$
-
Foreign
243
76
222
State
201
99
61
Total current
389
175
283
Deferred:
Federal
76
(9,221
)
75
Foreign
-
-
-
State
64
(25
)
15
Total deferred
140
(9,246
)
90
Total
$
529
$
(9,071
)
$
373
Income tax expense differs from amounts computed by applying the statutory federal rate of 34.0% to pretax loss for the years ended December 31, 2015, 2014, and 2013, as follows ( in thousands
December 31,
2015
2014
2013
Computed federal income tax benefit at statutory rate of 34%
$
(7,567
)
$
(6,675
)
$
(3,343
)
State income taxes
(546
)
(395
)
53
Meals and entertainment
263
206
155
Transaction costs
-
358
-
Other
1,090
560
(145
)
Foreign taxes
57
135
(3
)
Stock-based compensation
357
220
129
Net change in valuation allowance
6,875
(3,480
)
3,527
Total income tax expense (benefit)
$
529
$
(9,071
)
$
373
Net deferred federal and state income tax assets and liabilities at December 31, 2015 and 2014, consisted of the following temporary differences and carry-forward items ( in thousands
December 31,
2015
2014
Current
Non-current
Current
Non-current
Deferred income tax assets (liabilities):
Net operating loss carry-forwards
$
-
$
32,914
$
-
$
27,016
AMT, foreign and R&amp;D tax credit carry-forwards
-
168
-
526
Property and equipment, and intangible assets
-
(10,023
)
-
(8,262
)
Reserves, accrued liabilities, and other
-
5,495
2,763
1,815
Convertible debt discount
-
(11,354
)
-
-
Stock-based compensation
-
4,655
-
3,621
Total deferred income tax assets
-
21,855
2,763
24,716
Valuation allowance
-
(22,085
)
(2,058
)
(25,511
)
Deferred income tax assets (liabilities), net
$
-
$
(230
)
$
705
$
(795
) We establish a valuation allowance when it is more likely than not that all or a portion of a deferred tax asset will not be realized. We are uncertain whether our deferred tax assets can be realized due to our history of operating losses. Accordingly, a valuation allowance has been recorded at December 31, 2015 and 2014 to reduce the deferred income tax assets to the amount which management believes is more likely than not to be realized. The net change in our valuation allowance was a decrease of $5.5 million in 2015, a decrease of $3.5 million in 2014 and an increase of $3.6 million in 2013. As of December 31, 2015, we had net operating loss carry-forwards for federal income tax reporting purposes of approximately $103.1 million that will begin to expire starting in 2018 through 2035 if not utilized. We had state net operating loss carry-forwards of approximately $89.0 million which expire depending on the rules of the various states to which the net operating losses are allocated. Approximately $18.6 million of net operating loss carry-forwards as of December 31, 2015 were attributable to deductions associated with the exercise of Company stock options, the benefit of which will be credited to additional paid-in capital when realized. We also have alternate minimum tax credit carry-forwards of approximately $103,000 that have no expiration date. We also have research and development tax credit carry-forwards of approximately $65,000 which begin to expire in 2023. Utilization of our net operating loss and tax credit carry-forwards are subject to annual limitations due to the ownership change limitations provided by the Internal Revenue Code and similar state provisions. These annual limitations may result in the expiration of a portion of the net operating loss and credit carry-forwards before they are fully utilized. The Company accounts for uncertainty in income taxes in accordance with ASC 740-10, Accounting for Uncertainty in Income Taxes Income Taxes The Company’s U.S. federal income tax returns for 2012 through 2015 are open tax years. The Company also files in various foreign and state jurisdictions. With few exceptions, the Company is no longer subject to foreign or state income tax examinations by tax authorities for years prior to 2012. </t>
  </si>
  <si>
    <t>Acquisitions</t>
  </si>
  <si>
    <t>Business Combinations [Abstract]</t>
  </si>
  <si>
    <t>NOTE 10. ACQUISITIONS Uptivity Acquisition On May 6, 2014, we acquired 100% of the outstanding shares of CallCopy, Inc., a Delaware corporation doing business as Uptivity (“Uptivity”). Uptivity provides a complete mid-market WFO software products and services to call centers comprised of speech and desktop analytics, agent coaching, call and desktop recording, as well as quality, performance, workforce management and satisfaction surveys. inContact acquired Uptivity for an aggregate purchase price of $48.9 million of primarily cash and stock. The purchase consideration was paid with cash in the amount of $15.0 million, estimated fair market value of vested stock options converted to cash of $1.9 million and 3,821,933 shares of the Company’s common stock valued at approximately $32.0 million. An additional 434,311 shares of restricted common stock were issued, but not included in the purchase consideration because the shares are subject to repurchase rights, which will lapse as services are provided over a three year period. The acquisition of Uptivity was accounted for under the purchase method of accounting in accordance with ASC 805, Business Combinations in thousands
Amount
Assets acquired:
Cash
$
3,894
Accounts receivable
742
Other current assets
1,363
Property, plant and equipment and other assets
584
Intangible assets
24,448
Goodwill
32,684
Total assets acquired
63,715
Liabilities assumed:
Trade accounts payable
1,124
Accrued liabilities
1,934
Current portion of deferred revenue
1,516
Long-term portion of deferred revenue
353
Deferred tax liability
9,884
Total liabilities assumed
14,811
Net assets acquired
$
48,904
In connection with the acquisition, we incurred professional fees of $934,000, including transaction costs such as legal and valuation services, which were expensed as incurred. These costs are included within general and administrative expenses in the Consolidated Statements of Operations and Comprehensive Loss. The premium paid over the fair value of the net assets acquired in the purchase, or goodwill, represents future economic benefits expected to arise from synergies from combining operations and assembled workforce acquired. All of the goodwill was assigned to the software segment. The entire amount allocated to goodwill is not expected to be deductible for tax purposes. Intangible assets acquired from the acquisition include customer relationships, which are amortized on a double-declining basis, technologies and trade name and trademarks, which are amortized on a straight-line basis. The fair values of the intangible assets were determined primarily using the income approach and the discount rates range from 17.0% to 20.6%. In December 2015, we determined that $583,000 of acquired technology would not be utilized in the foreseeable future and therefore was disposed of. The following sets forth the intangible assets purchased as part of the Uptivity acquisition and their respective preliminary estimated economic useful life at the date of the acquisition ( in thousands, except useful life :
Amount
Economic Useful Life (in years)
Customer relationships
$
11,460
8
Trade name and trademarks
1,942
5
Technology
7,686
7
In-process research and development
3,360
Indefinite
Total intangible assets
$
24,448
The Company recorded a deferred tax benefit of $9.4 million at the time of the acquisition. The tax benefit related to recording a deferred tax liability upon acquisition of Uptivity related to a reduction of carrying value of deferred revenue and acquisition of intangibles for which no tax benefit will be derived. The reduction of carrying value resulted in a partial reversal of the deferred tax asset valuation allowance upon consolidation. For the year ended December 31, 2014, our Consolidated Financial Statements include approximately $12.6 million and $6.0 million of net revenue and net loss, respectively, related to the operations of Uptivity. The following table presents our unaudited pro forma results of operations of the Company and Uptivity as if the companies had been combined as of January 1, 2013, and includes pro forma adjustments related to the fair value of deferred revenue, amortization of acquired intangible assets and share-based compensation expense. Direct and incremental transaction costs are excluded from the year ended December 31, 2014 pro forma combined financial information presented below, and are included in the period ended December 31, 2013 pro forma combined financial information presented below. The tax benefit of $9.4 million that resulted from the acquisition is recorded in the year ended December 31, 2013 pro forma period.
Year Ended
December 31, 2014
As Reported
Pro forma
Net revenue
$
171,784
$
178,871
Net loss
(10,563
)
(20,200
)
Basic and diluted net loss per common share
(0.18
)
(0.34
)
Year Ended
December 31, 2013
As Reported
Pro forma
Net revenue
$
130,037
$
147,680
Net loss
(10,203
)
(11,973
)
Basic and diluted net loss per common share
(0.19
)
(0.22
) The unaudited pro forma information set forth above is for informational purposes only. The pro forma information should not be considered indicative of actual results that would have been achieved had Uptivity been acquired at the beginning of 2013 or of results that may be obtained in any future period. All recorded goodwill relates to the software segment. The changes in the carrying amount of goodwill for the years ended December 31, 2015 and 2014 are as follows ( in thousands
December 31,
2015
2014
Goodwill balance at January 1
$
39,247
$
6,563
Additions as the result of acquisitions
-
32,684
Goodwill balance at December 31
$
39,247
$
39,247</t>
  </si>
  <si>
    <t>Capital Transactions</t>
  </si>
  <si>
    <t>Equity [Abstract]</t>
  </si>
  <si>
    <t xml:space="preserve">NOTE 11. CAPITAL TRANSACTIONS Issuances of Common Stock We received proceeds of $3.2 million, $2.3 million and $7.1 million from the exercise of 654,000 , 636,000 and 2.4 million options during the years ended December 31, 2015, 2014 and 2013, respectively. Employee Stock Purchase Plan The 2005 Employee Stock Purchase Plan (“Purchase Plan”) provides that up to 1.0 million shares of common stock may be sold to participating employees and expires at the beginning of 2019. Each participating period is three months in length. The purchase price a participant pays for the shares is equal to 85% of the closing market bid price of the common stock on the first business day or the last business day of each participating period, whichever is lower. We issued 231,000, 113,000 and 74,000 shares of common stock for proceeds of $1.6 million, $826,000 and $447,000 under the Purchase Plan to eligible employees during the years ended December 31, 2015, 2014 and 2013, respectively. Stock compensation expense recognized under the Purchase Plan was $531,000, $237,000 and $129,000 during the years ended December 31, 2015, 2014 and 2013. The Company had 410,000 shares of common stock available for issuance under the Purchase Plan at December 31, 2015. Preferred Stock The Board of Directors is authorized to issue shares of our authorized but unissued preferred stock in one or more series. With respect to any series, the Board of Directors is authorized to determine the number of shares that constitutes such series; the rate of dividend, if any, payable on shares of such series; whether the shares of such series shall be cumulative, non-cumulative, or any other characteristics, preferences, limitations, rights, privileges, immunities or terms. There was no preferred stock outstanding at December 31, 2015 or 2014. </t>
  </si>
  <si>
    <t>Stock-Based Compensation</t>
  </si>
  <si>
    <t>Disclosure Of Compensation Related Costs Sharebased Payments [Abstract]</t>
  </si>
  <si>
    <t>NOTE 12. STOCK-BASED COMPENSATION Stock-based compensation cost is measured at the grant date based on the fair value of the award granted and recognized as expense using the graded-vesting method over the period in which the award is expected to vest. Stock-based compensation expense recognized during a period is based on the value of the portion of stock-based awards that is ultimately expected to vest during the period. Stock-based compensation expense recognized has been reduced for estimated forfeitures to reflect an estimate of expense from awards ultimately expected to vest. We utilize the Black-Scholes model to determine the estimated fair value for grants of stock options. The Black-Scholes model requires the use of assumptions to determine the fair value of stock-based awards, including the options’ expected term, expected dividend yield, the risk-free interest rate and the price volatility of the underlying stock. The expected dividend yield is based on our historical dividend rates. Risk-free interest rates are based on U.S. treasury rates. Volatility is based on historical stock prices over a period equal to the estimated life of the option. We have issued stock options to employees under share-based compensation plans including the Long-Term Stock Incentive Plan, the 2008 Equity Incentive Plan and those granted by the Board of Directors and Compensation Committee. Stock options are issued at the current market price on the date of grant and prior to December 31, 2013 are generally subject to a three-year vesting period with a contractual term of five years. Stock options issued subsequent to December 31, 2013 are generally subject to a four-year vesting period with a contractual term of ten years. The grant date fair value of the restricted stock awards were estimated using the closing market price of the Company’s common stock on the grant date, with the compensation expense amortized over the vesting period of the restricted stock awards, net of estimated forfeitures, using the graded-vesting method. Our stock-based compensation primarily consists of the following plans: 2008 Equity Incentive Plan : Effective July 1, 2008, we established the 2008 Equity Incentive Plan (“2008 Plan”). The 2008 Plan provides for a maximum of 9.8 million shares of our common stock to be awarded to participants and their beneficiaries. The shareholders approved and we amended the inContact 2008 Equity Incentive Plan, increasing the number of common shares available for awards from 7.8 million to 9.8 million in June 2015. The Compensation Committee (the “Committee”), as determined by the Board of Directors, determines and designates the eligible participants and awards to be granted under the 2008 Plan. The Committee may grant incentive stock options, non-qualified options, stock appreciation rights (“SAR”) and restricted stock awards (“RSA”). The terms and exercise prices of options are established by the Committee, except that the exercise prices cannot be less than 100% of the fair market value of a share of common stock on the date of grant. As of December 31, 2015, the total number of shares available to be awarded under the 2008 Plan was 2.3 million. Long-Term Stock Incentive Plan : Effective March 11, 1999, we established the Long-Term Stock Incentive Plan (“1999 Plan”). The 1999 Plan provides for a maximum of 1.2 million shares of our common stock to be awarded to participants and their beneficiaries. The Committee, as determined by the Board of Directors, determines and designates the eligible participants and awards to be granted under 1999 Plan. The Committee may grant non-qualified options, SARs, and on a limited basis, stock awards. The terms and exercise prices of options are established by the Committee, except that the exercise prices cannot be less than 100% of the fair market value of a share of common stock on the date of grant. As of December 31, 2015, the total number of shares available to be awarded under the 1999 Plan was 283,000. Other Options : Our Board of Directors has from time to time authorized the grant of non-qualified stock options to directors, officers, key employees and consultants as compensation and in connection with obtaining financing. Stock-based compensation expense from stock options, restricted stock, restricted stock awards and employee stock purchase plan purchases was included in the following captions within the Consolidated Statements of Operations and Comprehensive Loss for the years ended December 31, 2015, 2014 and 2013 ( in thousands
2015
2014
2013
Costs of revenue
$
1,210
$
511
$
509
Selling and marketing
1,438
1,999
1,001
Research and development
2,472
1,888
1,160
General and administrative
3,657
2,744
1,594
Total stock-based compensation expense
$
8,777
$
7,142
$
4,264
Employee Stock Options We estimated the fair value of options granted under our employee stock-based compensation arrangements at the date of grant using the Black-Scholes model with the following weighted-average assumptions for the years ended December 31, 2015, 2014 and 2013:
2015
2014
2013
Dividend yield
None
None
None
Volatility
49
%
62
%
52
%
Risk-free interest rate
1.70
%
1.94
%
0.94
%
Expected life (years)
5.7
5.6
4.0
The following tables summarize all stock option activity during the years ended December 31, 2015, 2014 and 2013 ( in thousands, except years and per share amounts
Options
Weighted-Average Exercise Price
Weighted-Average Remaining Contractual Life (Years)
Intrinsic Value
Balance at December 31, 2012
5,144
$
3.58
Granted
757
7.52
Exercised
(2,435
)
2.91
Cancelled or expired
(541
)
3.67
Balance at December 31, 2013
2,925
5.14
Granted
1,205
8.80
Exercised
(636
)
3.64
Cancelled or expired
(547
)
6.70
Balance at December 31, 2014
2,947
6.68
Granted
648
9.27
Exercised
(652
)
4.85
Cancelled or expired
(281
)
8.12
Balance at December 31, 2015
2,662
7.60
5.5
$
5,159
Vested and exercisable at December 31, 2015
1,242
6.18
2.8
4,168
Unvested at December 31, 2015
1,420
8.84
7.9
991
We received cash proceeds from the exercise of options of $3.2 million, $2.3 million and $7.1 million in 2015, 2014 and 2013, respectively. The total intrinsic value of options exercised during 2015, 2014 and 2013 was $3.4 million, $3.4 million and $12.3 million, respectively. The intrinsic value is calculated as the difference between the market value on the date of exercise and the exercise price of the shares. A summary of the options outstanding and options exercisable at December 31, 2015, is as follows ( in thousands, except years and per share amounts
Options Outstanding
Options Vested and Exercisable
Exercise price range
Options
Weighted-Average Remaining Contractual Life (years)
Weighted-Average Exercise Price
Options Exercisable
Weighted-Average Exercise Price
$3.10 - $5.06
388
0.8
$
4.22
386
$
4.22
$5.10 - $5.71
304
1.8
5.29
300
5.29
$5.72 - $7.44
70
2.4
7.00
49
6.92
$7.50 - $7.50
302
2.9
7.50
201
7.50
$7.57 - $8.73
572
6.7
8.44
195
8.31
$8.75 - $9.00
416
8.1
8.94
100
8.95
$9.02 - $9.04
82
9.5
9.02
1
9.04
$9.05 - $9.05
331
9.1
9.05
-
-
$9.06 - $11.9
197
9.0
9.90
10
9.53
2,662
5.5
7.60
1,242
6.18
A summary of the activity for unvested option awards for the years ended December 31, 2015, 2014 and 2013 is as follows ( in thousands, except per share amounts
Weighted-Average
Options
Fair Value
Balance at December 31, 2012
2,260
$
2.35
Granted
757
3.05
Vested
(1,000
)
2.19
Cancelled
(125
)
2.42
Balance at December 31, 2013
1,892
2.71
Granted
1,205
4.87
Vested
(847
)
2.55
Cancelled
(545
)
3.41
Balance at December 31, 2014
1,705
4.09
Granted
648
9.27
Vested
(664
)
7.12
Cancelled
(269
)
8.24
Balance at December 31, 2015
1,420
8.84
As of December 31, 2015, the total remaining unrecognized compensation cost related to unvested stock options, net of forfeitures, was approximately $1.8 million and is expected to be recognized over a weighted average period of 1.9 years. Restricted Stock Awards The following tables summarize the restricted stock awards activity during the years ended December 31, 2015, 2014 and 2013, ( in thousands, except per share amounts
Weighted-Average
Grant Date
Number
Fair Value
Balance at December 31, 2012
668
$
2.86
Granted
523
7.86
Vested
(82
)
7.84
Balance at December 31, 2013
1,109
4.95
Granted
1,077
8.25
Vested
(275
)
7.66
Cancelled
(120
)
7.82
Balance at December 31, 2014
1,791
6.33
Granted
795
9.36
Vested
(482
)
9.96
Cancelled
(137
)
8.73
Balance at December 31, 2015
1,967
7.00
Vested at December 31, 2015
685
3.62
Unvested at December 31, 2015
1,282
8.80
The total fair value of restricted stock awards granted during 2015, 2014 and 2013 was approximately $7.4 million, $8.9 million and $4.1 million, respectively. As of December 31, 2015, the total remaining unrecognized compensation cost related to unvested restricted stock awards, net of forfeitures, was approximately $3.1 million and is expected to be recognized over a weighted average period of 1.9 years. In November 2013, our Chief Executive Officer had 398,505 options expire where the Company’s stock price exceeded the exercise price of the options. Also in November 2013, our Compensation Committee awarded 232,868 shares of restricted stock to our Chief Executive Officer. These transactions were accounted for as a modification and did not result in any additional fair market value because the market value of the restricted stock awarded approximated the market value of the expired options.</t>
  </si>
  <si>
    <t>Related Party Transactions</t>
  </si>
  <si>
    <t>Related Party Transactions [Abstract]</t>
  </si>
  <si>
    <t>NOTE 13. RELATED PARTY TRANSACTIONS We paid the Chairman of the Board of Directors (the “Chairman”) $84,000 in 2015, 2014 and 2013 for consulting, marketing and financing activities. We owed the Chairman $7,000 at both December 31, 2015 and 2014. As a result of the May 2014 acquisition of Uptivity, we are a party to an agreement to sell software and services with a company that is owned by two employees and other minority shareholders of inContact. Revenue related to this agreement included in our Consolidated Statement of Operations and Comprehensive Loss was approximately $252,000 and $364,000 for the years ended December 31, 2015 and 2014. Related accounts receivable at December 31, 2014, was $90,000 and there was no related accounts receivable at December 31, 2015. The principal location of the employees from the May 2014 acquisition of Uptivity is in Columbus, Ohio. Their facility is a 36,000 square foot office that is leased from Cabo Leasing LLC, which is owned by two employees and other minority shareholders of inContact. The amount of rent for this facility included in our Consolidated Statement of Operations and Comprehensive Loss was approximately $827,000 and $444,000 for the years ended December 31, 2015 and 2014. In October 2015, inContact entered into a referral agreement with a sales lead generation company in which two employees and other minority shareholders have individual minority ownership interests. We will pay commissions under this agreement based on sales generated. The amount of commissions expense included in our Consolidated Statement of Operations and Comprehensive Loss was approximately $68,000 for the year ended December 31, 2015. An $11,000 payable was recorded on the balance sheet as of yearend specific to this arrangement. Concurrent with selling 7.2 million shares of common stock to an investor in June 2011, we entered into a world-wide reseller agreement with Unify, Inc. (“Unify”) (formerly Siemens Enterprise Communications), a subsidiary of the investor, whereby Unify became a reseller of inContact’s cloud solutions with minimum revenue purchase commitments. In February 2013, we amended the Unify reseller agreement which modified Unify’s minimum purchase commitments to be $4.5 million for 2012, $7.0 million for 2013 and extended the minimum purchase commitment obligation into 2014 in the amount of up to $5.0 million, which may be credited up to $1.0 million in 2014 in consideration for up to a $1.0 million investment by Unify in sales and marketing of our cloud contact center software solutions. Under the amendment, Unify relinquished exclusivity in EMEA. Additionally, sales made by other resellers and inContact in EMEA would go toward satisfying and therefore reduce Unify’s obligation up to the amount of the quarterly minimum purchase commitment obligation. In February 2013, we agreed that through 2013, Unify could make payment of its obligations with shares of our common stock held by Unify’s parent company at a price per share, discounted 9.0% from the volume weighted average price, averaged over a specified period of five trading days prior to the payment date. $2.7 million in revenue earned from Unify during 2012 was paid by the delivery of 492,000 shares of our common stock by Unify in 2013. In May 2013, the parent company of Unify sold its remaining 6.4 million shares of our common stock in the open market. Also, Unify paid to inContact a total of $3.5 million in May 2013, which was applied to outstanding amounts owed and the minimum commitment payment obligations of Unify under the reseller agreement through the end of 2013. The unapplied balance of the $3.5 million payment was $26,000 at December 31, 2013 and zero at December 31, 2014. The remaining future minimum commitment payment obligations were paid by Unify in cash. Under this arrangement, we recognized $3.6 million and $6.8 million of software revenue under this arrangement during the years ended December 31, 2014 and 2013, respectively, which included revenue from resold software services and amounts up to the quarterly minimum revenue purchase commitments. Under the arrangement, revenue from resold software services reduces the reseller’s obligation up to the amount of the quarterly minimum purchase commitments. Under this arrangement, we recognized no revenue during the year ended December 31, 2015. As of December 31, 2015, Unify continues to resell our software services and has met its obligations under the revised reseller agreement; however, during the year ended December 31, 2014, actual revenue from resold software services was less than the net minimum purchase commitments during the same period. Therefore, we experienced a reduction in software revenue from Unify in 2014 and again in 2015.</t>
  </si>
  <si>
    <t>Commitments and Contingencies</t>
  </si>
  <si>
    <t>Commitments And Contingencies Disclosure [Abstract]</t>
  </si>
  <si>
    <t>NOTE 14. COMMITMENTS AND CONTINGENCIES Certain customer lists purchased in 2001 through 2003 were financed through loans from various investors. All loans were paid prior to December 31, 2006. As part of the loan agreements, we agreed to pay a percentage of revenue received from the purchased customers to these investors as long as the customers remain with inContact. We paid these investors $146,000, $178,000 and $223,000 in 2015, 2014 and 2013, respectively. Litigation In May 2009, inContact was served in a lawsuit titled California College, Inc., et al., v. UCN, Inc., et al. In the lawsuit, California College alleges that (1) inContact made fraudulent and/or negligent misrepresentations in connection with the sale of its services with those of Insidesales.com, Inc., another defendant in the lawsuit, (2) that inContact breached its service contract with California College and an alleged oral contract between the parties by failing to deliver contracted services and product and failing to abide by implied covenants of good faith and fair dealing, and (3) the conduct of inContact interfered with prospective economic business relations of California College with respect to enrolling students. California College filed an amended complaint that has been answered by Insidesales.com and inContact. California College originally sought damages in excess of $20.0 million. Furthermore, Insidesales.com and inContact filed cross-claims against one another, which they subsequently agreed to dismiss with prejudice. In October 2011, California College reached a settlement with Insidesales.com, the terms of which have not been disclosed and remain confidential. In June of 2013, California College amended its damages claim to $14.4 million, of which approximately $5.0 million was alleged pre-judgment interest. On September 10, 2013, the court issued an order on inContact's Motion for Partial Summary Judgment. The court determined that factual disputes exist as to several of the claims, but dismissed California College's cause of action for intentional interference with prospective economic relations and the claim for prejudgment interest. Dismissing the claim for prejudgment interest effectively reduced the claim for damages to approximately $9.2 million. inContact filed a motion to exclude the statistical and economic experts on damages retained by California College, which was partially granted by excluding California College’s statistical expert due to unreliable data provided by California College to perform the statistical analysis related to alleged damages. The trial scheduled for June 11, 2015 was rescheduled due to judicial transfers. In December 2015 the new trial Judge ruled on re-hearing to allow statistical and economic experts on damages retained by California College to testify at trial. In February 2016 the trial court granted the inContact motion to stay the trial without date pending interlocutory appeal to the Utah Supreme Court of the trial court’s December 2016 ruling with respect to allowing California College’s experts to testify at trial. inContact has denied all of the substantive allegations of the complaint and continues to defend the claims. Management believes the claims against inContact are without merit. We cannot determine at this time whether the chance of success on one or more of inContact’s defenses or claims is either probable or remote, and are unable to estimate the potential loss or range of loss should it not be successful. The Company believes that this matter will not have a material impact on our financial position, liquidity or results of operations. On January 15, 2014, Microlog Corporation (“Microlog”) filed a patent infringement suit against inContact in the United States District Court for the District of Delaware, Case No. 1:99-mc-09999, alleging that we are infringing one or more claims made in U.S. Patent No. 7,092,509 (the “’509 Patent”), entitled “Contact Center System Capable of Handling Multiple Media Types of Contacts and Method for Using the Same.” Microlog is seeking a declaratory judgment, injunctive relief, damages and an ongoing royalty, and costs, including attorney’s fees and expenses. In December 2014 inContact filed a Motion for Judgment on the Pleadings which is pending before the Court. inContact also filed a petition for Inter Partes Review of the 509 Patent in January 2015 before the United States Patent and Trademark Office Patent Trial and Appeal board, and the PTAB has instituted the Inter Partes Review for the 509 Patent on all claims included in our petition. We are defending the claims vigorously. However, no estimate of the loss or range of loss can be made at this time. On March 20, 2014, Pragmatus Telecom, LLC (“Pragmatus”) filed a patent infringement suit against inContact in the United States District Court for the District of Delaware, Case No. 14-360, alleging that inContact is infringing one or more claims made in U.S. Patent No. 6,311,231 (the “’231 Patent”), entitled “Method and System for Coordinating Data and Voice Communications Via Customer Contact Channel Changing System Using Voice over IP”; U.S. Patent No. 6,668,286 (the “’286 Patent”), entitled “Method and System for Coordinating Data and Voice Communications Via Customer Contact Channel Changing System Using Voice over IP”; U.S. Patent No. 7,159,043 (the “’043 Patent”), entitled “Method and System for Coordinating Data and Voice Communications Via Customer Contact Channel Changing System”; and U.S. Patent No. 8,438,314 (the “’314 Patent”), entitled “Method and System for Coordinating Data and Voice Communications Via Customer Contract Channel Changing System”. Pragmatus sought a declaratory judgment, injunctive relief, damages and costs, including attorney’s fees and expenses. On July 9, 2015 the United States District Court for the District of Delaware granted defendants Motion to Dismiss the Amended Complaint for failing to claim patent-eligible subject matter in relation to one of the four patent claims. The parties entered into a settlement agreement, and the United States District Court for the District of Delaware has dismissed the claims and administratively closed the case. On May 2, 2014, Info Directions, Inc. (“IDI”) notified inContact of a Demand for Arbitration regarding a dispute related to the Software as a Service Agreement between IDI and inContact dated December 19, 2012 pursuant to which IDI was to provide inContact with billing systems software. IDI has asserted damages totaling at least $3.6 million. inContact has asserted counterclaims and is defending this arbitration vigorously. The Arbitration Hearing in this matter will be held in Monroe County, New York on April 11-15, 2016. Management believes the allegations and alleged damages set forth in IDI's Arbitration Demand to be without merit. The Company believes that this matter will not have a material impact on our financial position, liquidity or results of operations. We have established liabilities of $877,000 relative to all contingent matters above. We believe the amounts provided in our consolidated financial statements are adequate in light of the probable and estimable liabilities. We have certain contingencies which are reasonably possible, with exposures to loss which are in excess of the amount accrued. However, the remaining reasonably possible exposure to loss cannot currently be estimated. We are the subject of certain additional legal matters, which we consider incidental to our business activities. It is the opinion of management that the ultimate disposition of these other matters will not have a material impact on our financial position, liquidity or results of operations. Operating Leases The following schedule summarizes the future minimum lease payments on operating leases at December 31, 2015 ( in thousands
2016
$
1,588
2017
3,072
2018
3,153
2019
3,252
2020
3,353
Thereafter
19,865
Total
$
34,283
Rent expense was $3.2 million, $2.6 million and $1.8 million in 2015, 2014 and 2013, respectively. Hosting Services The Company has agreements with third parties to provide co-location services for hosting operations. The agreements require payment of a minimum amount per month for a fixed period of time in return for which the hosting service provider provides certain guarantees of network availability. The following schedule summarizes the future minimum payments under these arrangements at December 31, 2015 (in thousands):
2016
$
2,253
2017
1,326
2018
580
Total
$
4,159</t>
  </si>
  <si>
    <t>Employee Benefit Plan</t>
  </si>
  <si>
    <t>Compensation And Retirement Disclosure [Abstract]</t>
  </si>
  <si>
    <t xml:space="preserve">NOTE 15. EMPLOYEE BENEFIT PLAN The Company has two voluntary defined contribution retirement plans qualifying under Section 401(k) of the Internal Revenue Code of 1986. The plans cover substantially all full-time employees. Under the terms of the plans, participants may contribute up to the statutorily prescribed limit to the plan. Employees are eligible on the first day of the month following their employment date. Prior to December 31, 2014, the Company matched 50% of the first 4% of an employee’s salary contributed to the plan. Subsequent to December 31, 2014, the Company matched 50% of the first 8% of an employee’s salary contributed to the plan. The Company made matching contributions, during 2015, 2014 and 2013 of $1.9 million, $956,000 and $478,000, respectively. The matching contributions vest one-third for each of the first three years of service. The Company is under no obligation to continue matching future employee contributions and at the Company’s discretion may change its practices at any time. </t>
  </si>
  <si>
    <t>Segments</t>
  </si>
  <si>
    <t>Segment Reporting [Abstract]</t>
  </si>
  <si>
    <t xml:space="preserve">NOTE 16. SEGMENTS We operate under two business segments: Software and Network connectivity. The Software segment includes all monthly recurring revenue related to the delivery of our software applications, revenue related to Uptivity products, the associated professional services and setup fees, and revenue related to minimum purchase commitments through July 2014, from a related party reseller (Note 13). The Network connectivity segment includes all voice and data long distance services provided to customers. Management evaluates segment performance based on operating income (revenue less costs of revenue, and other operating expenses). Management does not evaluate and manage segment performance based on assets. For segment reporting, we classify operating expenses as either “direct” or “indirect.” Direct expense refers to costs attributable solely to either selling and marketing efforts or research and development efforts. Indirect expense refers to costs that management considers to be overhead in running the business, such as rent, utilities and depreciation on property and equipment. Operating segment revenues and profitability for the year ended December 31, 2015, were as follows ( in thousands, except percentages
Year Ended December 31, 2015
Network
Software
Connectivity
Consolidated
Net revenue
$
143,719
$
78,268
$
221,987
Costs of revenue
59,193
48,752
107,945
Gross profit
84,526
29,516
114,042
Gross margin
59
%
38
%
51
%
Operating expenses:
Direct selling and marketing
60,067
3,421
63,488
Direct research and development
27,639
-
27,639
Indirect
35,502
4,284
39,786
Income (loss) from operations
$
(38,682
)
$
21,811
$
(16,871
) Operating segment revenues and profitability for the year ended December 31, 2014, were as follows ( in thousands, except percentages
Year Ended December 31, 2014
Network
Software
Connectivity
Consolidated
Net revenue
$
100,805
$
70,979
$
171,784
Costs of revenue
42,991
45,153
88,144
Gross profit
57,814
25,826
83,640
Gross margin
57
%
36
%
49
%
Operating expenses:
Direct selling and marketing
45,439
3,466
48,905
Direct research and development
21,030
-
21,030
Indirect
28,878
4,099
32,977
Income (loss) from operations
$
(37,533
)
$
18,261
$
(19,272
) Operating segment revenues and profitability for the year ended December 31, 2013, were as follows ( in thousands, except percentages
Year Ended December 31, 2013
Network
Software
Connectivity
Consolidated
Net revenue
$
68,897
$
61,140
$
130,037
Costs of revenue
28,012
39,365
67,377
Gross profit
40,885
21,775
62,660
Gross margin
59
%
36
%
48
%
Operating expenses:
Direct selling and marketing
31,722
3,511
35,233
Direct research and development
11,601
-
11,601
Indirect
21,272
4,033
25,305
Income (loss) from operations
$
(23,710
)
$
14,231
$
(9,479
) </t>
  </si>
  <si>
    <t>Subsequent Events</t>
  </si>
  <si>
    <t>Subsequent Events [Abstract]</t>
  </si>
  <si>
    <t>NOTE 17. SUBSEQUENT EVENTS In January 2016, we acquired AC2 Solutions, Inc. (“AC2”), a Delaware corporation. AC2 provides call center Workforce Optimization products and services to call centers. The purchase consideration was approximately $12.4 million, which was paid with cash in the amount of $12.0 million and 40,456 restricted shares of the Company’s common stock valued at $370,000 that will vest over two years. An additional 505,700 restricted shares of our common stock were issued, but not included in the purchase considerations as the shares will vest as services are provided over a two year period. In February 2016, we acquired certain technology, customers and equipment from Attensity, Inc., a Delaware corporation, which provides call center analytics products and services. The purchase consideration was approximately $6.6 million in cash. We expect the majority of the purchase price of these acquisitions to be allocated to goodwill and acquired intangible assets. The valuation of acquired assets and incurred liabilities is ongoing as of the date of this Form 10-K.</t>
  </si>
  <si>
    <t>Description of the Company and Summary of Significant Accounting Policies (Policies)</t>
  </si>
  <si>
    <t>Organization</t>
  </si>
  <si>
    <t>Organization inContact, Inc. (“inContact,” “we,” “us,” “our,” or the “Company”) is incorporated in the state of Delaware. We provide cloud contact center software solutions through our inContact ®</t>
  </si>
  <si>
    <t>Use of Estimates in the Preparation of Financial Statements</t>
  </si>
  <si>
    <t xml:space="preserve">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 unbilled revenue, reserve for credits, the allowance for uncollectible accounts, attrition rates used to determine the amortization rate and estimated useful lives of customer lists acquired, the estimated customer life used to recognize revenue for professional services, and stock-based compensation. </t>
  </si>
  <si>
    <t>Cash and Cash Equivalents</t>
  </si>
  <si>
    <t xml:space="preserve">Cash and Cash Equivalents Cash and cash equivalents include money market funds, overnight deposits and other investments that are readily convertible into cash and have original maturities of three months or less. Cash equivalents are carried at cost, which approximates fair value. </t>
  </si>
  <si>
    <t>Restricted Cash</t>
  </si>
  <si>
    <t xml:space="preserve">Restricted Cash Restricted cash consists of cash held on deposit for credit card processing. </t>
  </si>
  <si>
    <t xml:space="preserve">Investments Investments generally consist of money market funds, commercial paper, corporate debt securities, and municipal bonds. All of our investments have original maturity (maturity at the purchase date) of less than 12 months. Investments with original maturities of three months or less are classified as cash equivalents. Our investments are classified as available-for-sale at the time of purchase and we reevaluate such classification as of each balance sheet date. These short-term investments are recorded at fair value based on market quotes with unrealized gains or losses classified as a component of accumulated other comprehensive loss. Amortization of premiums and accretion of discounts to maturity are computed under the effective interest method and is included in interest income. Interest on securities is included in interest income when earned. Realized gains and losses on the sale of investments are determined using the specific identification method and recorded in “Other income (expense)” in the Consolidated Statements of Operations and Comprehensive Loss. We periodically review our investments for indications of possible impairment in value. Factors considered in determining whether a loss is other than temporary include the length of time and extent to which fair value has been below the cost basis, the financial condition and near-term prospects of the investee, and our intent and ability to hold the investment for a period of time sufficient to allow for any anticipated recovery in market value. </t>
  </si>
  <si>
    <t>Accounts and Other Receivables and Allowance for Uncollectible Accounts</t>
  </si>
  <si>
    <t xml:space="preserve">Accounts and Other Receivables and Allowance for Uncollectible Accounts Accounts and other receivables are composed of billed amounts as well as unbilled amounts for which revenue has been earned and recognized, net of an allowance for uncollectible amounts. Finance charges are assessed to accounts once the amount owed is past due based on their specific terms. The allowance for uncollectible accounts is estimated by management and is based on specific information about customer accounts, past loss experience and general economic conditions. An account is written off by management when deemed uncollectible, although collections efforts may continue. </t>
  </si>
  <si>
    <t>Property and Equipment</t>
  </si>
  <si>
    <t xml:space="preserve">Property and Equipment Property and equipment are stated at cost, less accumulated depreciation. Major additions and improvements are capitalized, while minor repairs and maintenance costs are expensed when incurred. Depreciation is computed using the straight-line method over the estimated useful lives of the related assets as follows:
Asset Category
Estimated Useful Lives
Computer equipment
3 to 7 years
Computer software
3 years
Internal use software
3 years
Furniture and fixtures
3 to 7 years
Leasehold improvements
Shorter of estimated useful life or remainder of lease term We evaluate the carrying value of property and equipment whenever events or changes in circumstances indicate that the related carrying amounts may not be recoverable. Measurement of the amount of an impairment, if any, typically requires various estimates and assumptions including cash flows directly attributable to the asset, the useful life of the asset and residual value, if any. We did not record any impairment charges in relation to long-lived property and equipment during the years ended December 31, 2015, 2014 or 2013. </t>
  </si>
  <si>
    <t>Internal Use Software</t>
  </si>
  <si>
    <t xml:space="preserve">Internal Use Software We capitalize certain costs incurred for the development of internal use software, which are included as internal use software in property and equipment in the consolidated balance sheets. These costs include the costs associated with coding, software configuration, upgrades and enhancements that are incurred during the application development stage. These costs, net of accumulated amortization, totaled $20.9 million and $17.3 million as of December 31, 2015 and 2014, respectively. </t>
  </si>
  <si>
    <t xml:space="preserve">Intangible Assets Intangible assets consist of customer lists, patents, technology, trademarks and trade names. We estimate the useful lives of our acquired customer lists based on estimated attrition rates. Customer lists are generally amortized using an accelerated method over 24 to 120 months. Patents and technology are amortized on a straight-line basis over their estimated useful lives, which range from 24 to 120 months. Trademarks and tradenames have indefinite lives or have a useful life from 3 to 15 years. Intangible assets acquired from the acquisition include customer relationships, which are amortized on a double-declining basis, technologies and trade name and trademarks, which are amortized on a straight-line basis. We review our finite-lived intangible assets for indicators of impairment whenever events or changes in circumstances indicate that the carrying value may not be recoverable. When we determine that the carrying value of an intangible asset may not be recoverable, the related estimated future undiscounted cash flows expected to result from the use and eventual disposition of the asset are compared to the carrying value of the asset. If the sum of the estimated future undiscounted cash flows is less than the carrying amount, we record an impairment charge based on the difference between the carrying value of the asset and its fair value, which we estimate based on discounted expected future net cash flows. Events or circumstances that could indicate the existence of a possible impairment include obsolescence of the technology, an absence of market demand for the product, and/or continuing technology rights protection. Management believes the net carrying amount of our long-lived assets will be recovered by future cash flows generated by commercialization of the technology related to the long-lived asset, and from cash flows generated from customer lists. We did not record any material impairment charges in relation to long-lived intangible assets during the years ended December 31, 2015, 2014 and 2013. </t>
  </si>
  <si>
    <t>Goodwill and Indefinite-lived Intangible Assets</t>
  </si>
  <si>
    <t xml:space="preserve">Goodwill and Indefinite-lived Intangible Assets We evaluate goodwill and indefinite-lived intangible assets for impairment as of the end of the third quarter, and whenever events and changes in circumstances suggest that the carrying amount may not be recoverable. Goodwill impairment is determined using a two-step process. The first step of the process is to compare the fair value of a reporting unit with its carrying amount, including goodwill. In performing the first step, we determine the fair value of a reporting unit by using a combination of discounted cash flow valuation approach and a market-based valuation approach utilizing a multiple of revenues. Determining fair value requires the exercise of significant judgments, including judgments about discount rates, cash flows attributable to the intangible assets, the terminal growth rates and relevant revenue multiples of comparable companies. If the fair value of a reporting unit exceeds its carrying amount, goodwill of the reporting unit is not impaired and the second step of the impairment test is not necessary. If the carrying amount of a reporting unit exceeds its fair value, the second step of the goodwill impairment test is required to be performed to measure the amount of impairment loss, if an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Upon completion of the impairment tests as of September 30, 2015, no indication of goodwill or indefinite-lived intangible asset impairment existed. There were no events or circumstances from the date of assessment through December 31, 2015 that would impact this assessment. </t>
  </si>
  <si>
    <t>Long-term Debt</t>
  </si>
  <si>
    <t>Long-term Debt We record debt issuance costs as a direct deduction from the carrying amount of our long-term borrowings, as well as costs incurred for subsequent modification of debt, incurred in connection with our long-term borrowings and credit facilities. We amortize these costs as an adjustment to interest expense over the remaining contractual life of the associated long-term borrowing or credit facility using the effective interest method for term loans and convertible debt borrowings, and the straight-line method for revolving credit facilities. When unscheduled principal payments are made, we adjust the amortization of our deferred debt-related costs to reflect the expected remaining terms of the borrowing.</t>
  </si>
  <si>
    <t>Revenue Recognition</t>
  </si>
  <si>
    <t xml:space="preserve">Revenue Recognition Revenue is recognized when all of the following four criteria are met: (1) persuasive evidence of an arrangement exists, (2) the fee is fixed or determinable, (3) collection is reasonably assured, and (4) delivery has occurred or services have been rendered. Determining whether and when some of these criteria have been satisfied often involves assumptions and judgments that can have a significant impact on the timing and amount of revenue we report. Our revenue is reported and recognized based on the type of services provided to the customer as follows: Software . Software revenue includes two main sources of revenue: (1) Software delivery and support of our inContact cloud software solutions that are provided on a monthly subscription basis and associated professional services. Because our customers purchasing software and support services on a monthly recurring basis do not have the right to take possession of the software, we consider these arrangements to be service contracts and are not within the scope of Industry Topic 985, Software For subscription service contracts with multiple elements (hosted software, training, installation and long distance services), we follow the guidance provided in Accounting Standards Codification (“ASC”) 605-25, Revenue Recognition for Multiple Element Arrangements (2) Perpetual product and services revenues are primarily derived from the sale of licenses to our WFO on-premise software products and services. For software license arrangements that do not require significant modification or customization of the underlying software, revenue is recognized when all revenue recognition criteria are met. Many of our customers purchase a combination of software, service, hardware, post contract customer support (“PCS”) and hosting. For software and software related multiple element arrangements that fall within the scope of the software revenue guidance in Topic 985, Software Product revenue from customers who purchase our products for resale is generally recognized when such products are released (on a “sell-in” basis). We have historically experienced insignificant product returns from resellers, and our payment terms for these customers are similar to those granted to our end-users. If a reseller develops a pattern of payment delinquency, or seeks payment terms longer than generally accepted, we defer the revenue until the receipt of cash. Our arrangements with resellers are periodically reviewed as our business and products change. Through the quarter ended September 30, 2014, software revenue also includes the quarterly minimum purchase commitments from a related party reseller (Note 13). Network Connectivity Service Revenue . Network Connectivity Services revenue is derived from network connectivity, such as dedicated transport, switched long distance and data services. These services are provided over our network or through third party network connectivity providers. Our network is the backbone of our subscription software and allows us to provide the all-in-one inContact cloud software solutions. Revenue for the network connectivity usage is derived based on customer specific rate plans and the customer’s call usage and is recognized in the period the call is initiated. Customers are also billed monthly charges in arrears and revenue is recognized for such charges over the billing period. If the billing period spans more than one month, earned but unbilled revenues are recognized as revenue for incurred usage to date. </t>
  </si>
  <si>
    <t>Advertising Costs</t>
  </si>
  <si>
    <t xml:space="preserve">Advertising Costs We advertise our services through the web, partners and trade journals. Costs associated with these advertising efforts are expensed as incurred in selling and marketing expenses, and were approximately $1.6 million in 2015, $2.1 million in 2014, and $1.5 million in 2013. </t>
  </si>
  <si>
    <t xml:space="preserve">Stock-Based Compensation We measure compensation cost for equity-based awards (i.e. stock options, warrants and restricted stock awards) at fair value on the date of grant and recognize the fair value of compensation for awards expected to vest over the requisite service period. Prior to December 31, 2013, stock options were generally subject to a three-year vesting period with a contractual term of five years. Stock options issued subsequent to December 31, 2013 are generally subject to a four-year vesting period with a contractual term of ten years. We utilize the graded-vesting method, rather than the straight-line method, for recognizing compensation expense as management believes the graded-vesting method more closely matches the expense to associated services. Under this method, approximately 60% of the compensation cost is expensed in the first year of a three-year vesting term and 50% of the compensation cost is expensed in the first year of a four-year vesting term. The estimation of stock awards that will ultimately vest requires judgment, and to the extent actual results differ from estimates, such amounts will be recorded as an adjustment in the period estimates are revised. Management considers many factors when estimating expected forfeitures, including types of awards, employee class and historical experience (Note 12). </t>
  </si>
  <si>
    <t>Operating Leases</t>
  </si>
  <si>
    <t xml:space="preserve">Operating Leases We lease office space under operating lease agreements. These lease agreements contain tenant incentives, rent holidays and rent escalation provisions. We record the total rent payable during the lease terms on a straight-line basis over the term of the leases and record the difference between the rent paid and the straight-line rent as deferred rent. </t>
  </si>
  <si>
    <t xml:space="preserve">Income Taxes Income taxes are accounted for using the asset and liability method. Under this method, we recognize a liability or asset for the income tax consequences of all net operating loss and tax credit carryforwards and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These deferred income tax assets or liabilities are measured using the enacted tax rates that will be in effect when the differences are expected to reverse. Recognition of deferred tax assets is limited to amounts considered by management to be more likely than not of realization in future periods. At December 31, 2015 and 2014, we have a full valuation allowance against our deferred tax assets. Significant judgment is required in making this assessment, and it is difficult to predict when, if ever, our assessment may conclude that the remaining portion of the deferred tax assets are realizable. The amounts relating to taxes also consider the ultimate resolution of revenue agent reviews based on estimates and assumptions. We believe we have adequately accounted for our uncertain tax positions; however, tax audits, changes in tax laws and other unforeseen matters may result in us owing additional taxes. Management believes that our tax positions comply with applicable tax law and that we have adequately provided for these matters. However, to the extent the final tax outcome of these matters is different than our recorded amounts, we may be required to adjust our tax amounts resulting in additional income tax expense or benefit in future periods. Our policy is to recognize interest and penalties accrued on any unrecognized tax benefits as a component of income tax expense. </t>
  </si>
  <si>
    <t>Comprehensive Loss</t>
  </si>
  <si>
    <t xml:space="preserve">Comprehensive Loss Comprehensive loss consists of net loss and other gains and losses affecting shareholders’ equity that, under GAAP are excluded from net loss. The unrealized losses of $81,000 on available for sale investments were the only component of accumulated other comprehensive loss in 2015. There were no differences between comprehensive loss and net loss for 2014 and 2013. </t>
  </si>
  <si>
    <t>Net Loss Per Common Share</t>
  </si>
  <si>
    <t>Net Loss Per Common Share Basic net income (loss) per common share (“Basic EPS”) excludes dilution and is computed by dividing net income (loss) by the weighted average number of common shares outstanding during the year. Diluted net income (loss) per common share (“Diluted EPS”) reflects the potential dilution that could occur if stock options or other common stock equivalents were exercised or converted into common stock. In periods of net loss, common stock equivalents are excluded from the Diluted EPS computation, because they are antidilutive. Therefore, Diluted EPS equals Basic EPS for all years presented in the Consolidated Statements of Operations and Comprehensive Loss in the accompanying Consolidated Financial Statements. The weighted-average number of shares outstanding used in the computation of basic and diluted earnings/loss per share does not include the effects of the following potential outstanding common stock (in thousands)
Fiscal Year Ended December 31,
2015
2014
2013
Stock options
2,662
2,947
2,925
Restricted stock awards
1,282
1,173
536</t>
  </si>
  <si>
    <t>Fair Value Measurements</t>
  </si>
  <si>
    <t xml:space="preserve">Fair Value Measurements The accounting guidance for fair value measurements defines fair value, establishes a market-based framework or hierarchy for measuring fair value and expands disclosures about fair value measurements. The guidance is applicable whenever assets and liabilities are measured and included in the Consolidated Financial Statements at fair value. The fair value of a financial instrument is the amount that could be received upon the sale of an asset or paid to transfer a liability in an orderly transaction between market participants at the measurement date. The guidance also requires disclosure about how fair value is determined for assets and liabilities and establishes a hierarchy for which these assets and liabilities must be grouped, based on significant levels of inputs (Note 8). </t>
  </si>
  <si>
    <t>Concentration Risks</t>
  </si>
  <si>
    <t>Concentration Risks Approximately 25%, 31% and 38% of our costs of revenue for the years ended December 31, 2015, 2014 and 2013, respectively, was incurred from three network connectivity providers. Financial instruments that potentially subject us to concentrations of credit risk consist principally of cash and cash equivalents, bank time deposits, short-term investments, and trade accounts receivable. We invest our cash in bank accounts, certificates of deposit, and money market accounts with major financial institutions, in municipality obligations, and in debt securities of corporations. By policy, we seek to limit credit exposure on investments through diversification and by restricting our investments to highly rated securities. We grant credit terms to our customers in the ordinary course of business. Concentrations of credit risk with respect to trade accounts receivable are limited due to the large number of customers comprising our customer base and their dispersion across different industries and geographic areas.</t>
  </si>
  <si>
    <t>Recently Issued Accounting Standards</t>
  </si>
  <si>
    <t xml:space="preserve">Recently Issued Accounting Standards In May 2014, the Financial Accounting Standards Board (“FASB”) issued Accounting Standards Update (“ASU”) No. 2014-09, “ Revenue from Contracts with Customers. In August 2014, the FASB issued ASU No. 2014-15, “ Disclosure of Uncertainties about an Entity’s ability to Continue as a Going Concern”, In April 2015, the FASB issued ASU 2015-03, “ Simplifying the Presentation of Debt Issuance Costs In April 2015, the FASB issued ASU 2015-05, “ Accounting for Fees Paid in a Cloud Computing Arrangement. In September 2015, the FASB issued ASU 2015-16, “ Business Combinations: Simplifying the Accounting Measurement-Period Adjustments In November 2015, the FASB issued ASU No. 2015-17, “Income Taxes (Topic 740): Balance Sheet Classification of Deferred Taxes.” In January 2016, the FASB issued ASU 2016-01, “ Recognition and Measurement of Financial Assets and Liabilities In February 2016, the FASB issued ASU 2016-02, “ Leases (Topic 842), </t>
  </si>
  <si>
    <t>Description of the Company and Summary of Significant Accounting Policies (Tables)</t>
  </si>
  <si>
    <t>Summary of Estimated Useful Lives of the Related Assets</t>
  </si>
  <si>
    <t xml:space="preserve">Property and equipment are stated at cost, less accumulated depreciation. Major additions and improvements are capitalized, while minor repairs and maintenance costs are expensed when incurred. Depreciation is computed using the straight-line method over the estimated useful lives of the related assets as follows:
Asset Category
Estimated Useful Lives
Computer equipment
3 to 7 years
Computer software
3 years
Internal use software
3 years
Furniture and fixtures
3 to 7 years
Leasehold improvements
Shorter of estimated useful life or remainder of lease term </t>
  </si>
  <si>
    <t>Weighted-average Number of Shares Outstanding Used in the Computation of Basic and Diluted Earnings/Loss Per Share</t>
  </si>
  <si>
    <t>The weighted-average number of shares outstanding used in the computation of basic and diluted earnings/loss per share does not include the effects of the following potential outstanding common stock (in thousands)
Fiscal Year Ended December 31,
2015
2014
2013
Stock options
2,662
2,947
2,925
Restricted stock awards
1,282
1,173
536</t>
  </si>
  <si>
    <t>Investments - Available for Sale (Tables)</t>
  </si>
  <si>
    <t>Summary of Investments</t>
  </si>
  <si>
    <t>We did not hold investments as of December 31, 2014 and our investments as of December 31, 2015 were as follows (in thousands)
December 31, 2015
Amortized Cost
Gross Unrealized Losses
Fair Value/ Net Carrying Value
Cash and Cash Equivalents
Investments
Commercial paper
$
28,845
$
-
$
28,845
$
999
$
27,846
Corporate debt securities
45,911
(81
)
45,830
-
45,830
Money market funds
4,071
-
4,071
4,071
-
Municipal bonds
1,433
-
1,433
-
1,433
Total
$
80,260
$
(81
)
$
80,179
$
5,070
$
75,109</t>
  </si>
  <si>
    <t>Accounts and Other Receivables, Net (Tables)</t>
  </si>
  <si>
    <t>Accounts and Other Receivables, Net Balance</t>
  </si>
  <si>
    <t>The accounts and other receivables, net balances consisted of the following ( in thousands
December 31,
2015
2014
Billed
$
20,501
$
12,263
Earned but unbilled
18,067
16,104
Other
1,172
1,575
39,740
29,942
Less: allowance for uncollectible accounts
(2,555
)
(1,816
)
Total accounts and other receivables, net
$
37,185
$
28,126</t>
  </si>
  <si>
    <t>Schedule of Changes in Allowance for Uncollectible Accounts</t>
  </si>
  <si>
    <t>Changes in our allowance for uncollectible accounts for each of the three years in the period ended December 31, 2015 are as follows (in thousands)
Allowance for uncollectible accounts receivable:
Balance at beginning of year
Charged to costs and expenses
Write-offs, net of recoveries
Balance at end of year
Year ended December 31, 2015
$
1,816
$
1,940
$
(1,201
)
$
2,555
Year ended December 31, 2014
2,203
499
(886
)
1,816
Year ended December 31, 2013
831
1,657
(285
)
2,203</t>
  </si>
  <si>
    <t>Property and Equipment, Net (Tables)</t>
  </si>
  <si>
    <t>Components of Property and Equipment</t>
  </si>
  <si>
    <t>Property and equipment, net consisted of the following (in thousands
December 31,
2015
2014
Computer and office equipment
$
43,537
$
36,192
Computer software
19,598
12,996
Internal use software
49,588
39,571
Furniture and fixtures
3,417
3,446
116,140
92,205
Less: accumulated depreciation and amortization
(73,571
)
(57,128
)
Total property and equipment, net
$
42,569
$
35,077</t>
  </si>
  <si>
    <t>Property and equipment capitalized under capital lease obligations</t>
  </si>
  <si>
    <t>There were no property and equipment capitalized under capital lease obligations as of December 31, 2015. Property and equipment capitalized under capital lease obligations consisted primarily of computer and office equipment as of December 31, 2014 and were as follows ( in thousands
December 31,
2014
Gross
$
2,556
Less: accumulated depreciation and amortization
(2,350
)
Total
$
206</t>
  </si>
  <si>
    <t>Intangible Assets (Tables)</t>
  </si>
  <si>
    <t>Summary of Intangible Assets With Finite Lives</t>
  </si>
  <si>
    <t>Intangible assets with finite lives consisted of the following ( in thousands
December 31, 2015
December 31, 2014
Gross
Accumulated
Intangible
Gross
Accumulated
Intangible
Assets
Amortization
Assets, Net
Assets
Amortization
Assets, Net
Customer lists acquired
$
28,123
$
(20,859
)
$
7,264
$
28,123
$
(18,368
)
$
9,755
Technology and patents
24,358
(14,222
)
10,136
24,358
(11,645
)
12,713
Trade names and trademarks
3,190
(1,358
)
1,832
3,190
(890
)
2,300
Total intangible assets
$
55,671
$
(36,439
)
$
19,232
$
55,671
$
(30,903
)
$
24,768</t>
  </si>
  <si>
    <t>Accrued Liabilities (Tables)</t>
  </si>
  <si>
    <t>Accrued liabilities consisted of the following ( in thousands
December 31,
2015
2014
Accrued payroll and other compensation
$
4,726
$
6,254
Accrued state sales taxes
3,939
3,881
Accrued vendor charges
1,281
713
Accrued interest
717
23
Other
2,165
2,388
Total accrued liabilities
$
12,828
$
13,259</t>
  </si>
  <si>
    <t>Long-Term Debt and Capital Lease Obligations (Tables)</t>
  </si>
  <si>
    <t>Summary of Debt and Capital Lease obligations</t>
  </si>
  <si>
    <t>Long-term debt and capital lease obligations consisted of the following ( in thousands, except percentages
December 31,
2015
2014
2.50% Convertible Notes, $115.0 million in aggregate principal amount, bearing interest at 2.50% payable semi-annually with final principal payment to be made April 1, 2022
$
115,000
$
-
Revolving credit agreement with Zions First National Bank ("Zions"), with maximum availability of $15.0 million, bearing interest at the 90 day London Interbank Offered Rate ("LIBOR") plus 4.0% (4.61% and 4.26% at December 31, 2015 and 2014, respectively).
-
11,000
Term loans payable to Zions, bearing interest at the 90 day LIBOR plus between 4.0% and 4.5% (between 4.61% to 5.11% at December 31, 2015 and between 4.26% and 4.76% at December 31, 2014), payable monthly.
-
10,458
Capital lease obligations
-
1,258
Total debt and capital lease obligations
115,000
22,716
Unamortized debt discounts
(30,601
)
(78
)
Unamortized debt issuance costs
(2,414
)
-
Net carrying value total debt and capital lease obligations
$
81,985
$
22,638
Current portion of debt
$
-
$
3,409
Current portion of capital lease obligations
-
713
Current portion of debt discounts
-
(27
)
Total current portion of debt and capital lease obligations
$
-
$
4,095
Long-term portion of debt
$
81,985
$
18,049
Long-term portion of capital lease obligations
-
545
Long-term portion of debt discounts
-
(51
)
Total long-term portion of debt and capital lease obligations
$
81,985
$
18,543</t>
  </si>
  <si>
    <t>Components of Interest Expense Incurred on Convertible Notes and on Other Borrowings</t>
  </si>
  <si>
    <t>The following table presents the components of interest expense incurred on the Convertible Notes and on other borrowings ( in thousands, except percentages)
December 31,
2015
2014
2013
2.50% Convertible Notes:
Interest expense at 2.50% coupon rate
$
2,166
$
-
$
-
Interest accretion of debt discount
2,791
-
-
Amortization of deferred debt issuance costs
290
-
-
Total interest from 2.50% Convertible Notes
5,247
-
-
Other Borrowings:
Interest from other borrowings
454
365
317
Total interest
$
5,701
$
365
$
317</t>
  </si>
  <si>
    <t>Fair Value of Financial Instruments (Tables)</t>
  </si>
  <si>
    <t>Summary of Assets Measured at Fair Value on a Recurring Basis</t>
  </si>
  <si>
    <t>The following table summarizes our assets measured at fair value on a recurring basis as of December 31, 2015 ( in thousands
December 31, 2015
Level 1
Level 2
Total
Cash equivalents:
Money market funds
$
4,071
$
-
$
4,071
Commercial paper
-
999
999
Total cash equivalents
4,071
999
5,070
Investments:
Commercial paper
-
27,846
27,846
Corporate debt securities
-
45,830
45,830
Municipal bonds
-
1,433
1,433
Total investments
-
75,109
75,109
Total assets measured at fair value
$
4,071
$
76,108
$
80,179</t>
  </si>
  <si>
    <t>Carrying Value and Estimated Fair Value of Revolving Credit Note, Promissory Notes Payable and Term Loan Payable</t>
  </si>
  <si>
    <t>The carrying value and estimated fair value of our Convertible Notes, revolving credit note and term loans are as follows ( in thousands
December 31,
2015
2014
Carrying Value
Estimated
Carrying Value
Estimated Fair Value
Convertible notes
$
81,985
$
108,330
$
-
$
-
Revolving credit agreement
-
-
11,000
11,000
Term loans
-
-
10,458
10,458</t>
  </si>
  <si>
    <t>Income Taxes (Tables)</t>
  </si>
  <si>
    <t>Components of Income Tax Expense</t>
  </si>
  <si>
    <t>The components of income tax expense for the years ended December 31, 2015, 2014 and 2013, consisted of the following ( in thousands
December 31,
2015
2014
2013
Current:
Federal
$
(55
)
$
-
$
-
Foreign
243
76
222
State
201
99
61
Total current
389
175
283
Deferred:
Federal
76
(9,221
)
75
Foreign
-
-
-
State
64
(25
)
15
Total deferred
140
(9,246
)
90
Total
$
529
$
(9,071
)
$
373</t>
  </si>
  <si>
    <t>Income Tax (Benefit) Expense Differs from Amounts Computed by Applying the Statutory Federal Rate</t>
  </si>
  <si>
    <t>Income tax expense differs from amounts computed by applying the statutory federal rate of 34.0% to pretax loss for the years ended December 31, 2015, 2014, and 2013, as follows ( in thousands
December 31,
2015
2014
2013
Computed federal income tax benefit at statutory rate of 34%
$
(7,567
)
$
(6,675
)
$
(3,343
)
State income taxes
(546
)
(395
)
53
Meals and entertainment
263
206
155
Transaction costs
-
358
-
Other
1,090
560
(145
)
Foreign taxes
57
135
(3
)
Stock-based compensation
357
220
129
Net change in valuation allowance
6,875
(3,480
)
3,527
Total income tax expense (benefit)
$
529
$
(9,071
)
$
373</t>
  </si>
  <si>
    <t>Net Deferred Federal and State Income Tax Assets and Liabilities</t>
  </si>
  <si>
    <t xml:space="preserve">Net deferred federal and state income tax assets and liabilities at December 31, 2015 and 2014, consisted of the following temporary differences and carry-forward items ( in thousands
December 31,
2015
2014
Current
Non-current
Current
Non-current
Deferred income tax assets (liabilities):
Net operating loss carry-forwards
$
-
$
32,914
$
-
$
27,016
AMT, foreign and R&amp;D tax credit carry-forwards
-
168
-
526
Property and equipment, and intangible assets
-
(10,023
)
-
(8,262
)
Reserves, accrued liabilities, and other
-
5,495
2,763
1,815
Convertible debt discount
-
(11,354
)
-
-
Stock-based compensation
-
4,655
-
3,621
Total deferred income tax assets
-
21,855
2,763
24,716
Valuation allowance
-
(22,085
)
(2,058
)
(25,511
)
Deferred income tax assets (liabilities), net
$
-
$
(230
)
$
705
$
(795
) </t>
  </si>
  <si>
    <t>Acquisitions (Tables)</t>
  </si>
  <si>
    <t>Summary of Unaudited Pro Forma Consolidated Results of Operations</t>
  </si>
  <si>
    <t xml:space="preserve">The following table presents our unaudited pro forma results of operations of the Company and Uptivity as if the companies had been combined as of January 1, 2013, and includes pro forma adjustments related to the fair value of deferred revenue, amortization of acquired intangible assets and share-based compensation expense. Direct and incremental transaction costs are excluded from the year ended December 31, 2014 pro forma combined financial information presented below, and are included in the period ended December 31, 2013 pro forma combined financial information presented below. The tax benefit of $9.4 million that resulted from the acquisition is recorded in the year ended December 31, 2013 pro forma period.
Year Ended
December 31, 2014
As Reported
Pro forma
Net revenue
$
171,784
$
178,871
Net loss
(10,563
)
(20,200
)
Basic and diluted net loss per common share
(0.18
)
(0.34
)
Year Ended
December 31, 2013
As Reported
Pro forma
Net revenue
$
130,037
$
147,680
Net loss
(10,203
)
(11,973
)
Basic and diluted net loss per common share
(0.19
)
(0.22
) </t>
  </si>
  <si>
    <t>Summary of Changes in Carrying Amount of Goodwill</t>
  </si>
  <si>
    <t>All recorded goodwill relates to the software segment. The changes in the carrying amount of goodwill for the years ended December 31, 2015 and 2014 are as follows ( in thousands
December 31,
2015
2014
Goodwill balance at January 1
$
39,247
$
6,563
Additions as the result of acquisitions
-
32,684
Goodwill balance at December 31
$
39,247
$
39,247</t>
  </si>
  <si>
    <t>Uptivity</t>
  </si>
  <si>
    <t>Summary of Total Preliminary Purchase Price Allocation of Acquired Assets And Liabilities</t>
  </si>
  <si>
    <t>The total purchase price was allocated as follows ( in thousands
Amount
Assets acquired:
Cash
$
3,894
Accounts receivable
742
Other current assets
1,363
Property, plant and equipment and other assets
584
Intangible assets
24,448
Goodwill
32,684
Total assets acquired
63,715
Liabilities assumed:
Trade accounts payable
1,124
Accrued liabilities
1,934
Current portion of deferred revenue
1,516
Long-term portion of deferred revenue
353
Deferred tax liability
9,884
Total liabilities assumed
14,811
Net assets acquired
$
48,904</t>
  </si>
  <si>
    <t>Summary of Intangible Assets Purchased and Economic Useful Life</t>
  </si>
  <si>
    <t>Intangible assets acquired from the acquisition include customer relationships, which are amortized on a double-declining basis, technologies and trade name and trademarks, which are amortized on a straight-line basis. The fair values of the intangible assets were determined primarily using the income approach and the discount rates range from 17.0% to 20.6%. In December 2015, we determined that $583,000 of acquired technology would not be utilized in the foreseeable future and therefore was disposed of. The following sets forth the intangible assets purchased as part of the Uptivity acquisition and their respective preliminary estimated economic useful life at the date of the acquisition ( in thousands, except useful life :
Amount
Economic Useful Life (in years)
Customer relationships
$
11,460
8
Trade name and trademarks
1,942
5
Technology
7,686
7
In-process research and development
3,360
Indefinite
Total intangible assets
$
24,448</t>
  </si>
  <si>
    <t>Stock-Based Compensation (Tables)</t>
  </si>
  <si>
    <t>Stock-Based Compensation Expense</t>
  </si>
  <si>
    <t>Stock-based compensation expense from stock options, restricted stock, restricted stock awards and employee stock purchase plan purchases was included in the following captions within the Consolidated Statements of Operations and Comprehensive Loss for the years ended December 31, 2015, 2014 and 2013 ( in thousands
2015
2014
2013
Costs of revenue
$
1,210
$
511
$
509
Selling and marketing
1,438
1,999
1,001
Research and development
2,472
1,888
1,160
General and administrative
3,657
2,744
1,594
Total stock-based compensation expense
$
8,777
$
7,142
$
4,264</t>
  </si>
  <si>
    <t>Assumptions Used to Determine the Fair Value of Options Granted under Employee Stock-Based Compensation Arrangements</t>
  </si>
  <si>
    <t>We estimated the fair value of options granted under our employee stock-based compensation arrangements at the date of grant using the Black-Scholes model with the following weighted-average assumptions for the years ended December 31, 2015, 2014 and 2013:
2015
2014
2013
Dividend yield
None
None
None
Volatility
49
%
62
%
52
%
Risk-free interest rate
1.70
%
1.94
%
0.94
%
Expected life (years)
5.7
5.6
4.0</t>
  </si>
  <si>
    <t>Summary of Stock Option Activity</t>
  </si>
  <si>
    <t>The following tables summarize all stock option activity during the years ended December 31, 2015, 2014 and 2013 ( in thousands, except years and per share amounts
Options
Weighted-Average Exercise Price
Weighted-Average Remaining Contractual Life (Years)
Intrinsic Value
Balance at December 31, 2012
5,144
$
3.58
Granted
757
7.52
Exercised
(2,435
)
2.91
Cancelled or expired
(541
)
3.67
Balance at December 31, 2013
2,925
5.14
Granted
1,205
8.80
Exercised
(636
)
3.64
Cancelled or expired
(547
)
6.70
Balance at December 31, 2014
2,947
6.68
Granted
648
9.27
Exercised
(652
)
4.85
Cancelled or expired
(281
)
8.12
Balance at December 31, 2015
2,662
7.60
5.5
$
5,159
Vested and exercisable at December 31, 2015
1,242
6.18
2.8
4,168
Unvested at December 31, 2015
1,420
8.84
7.9
991</t>
  </si>
  <si>
    <t>Summary of Options Outstanding and Options Exercisable</t>
  </si>
  <si>
    <t>A summary of the options outstanding and options exercisable at December 31, 2015, is as follows ( in thousands, except years and per share amounts
Options Outstanding
Options Vested and Exercisable
Exercise price range
Options
Weighted-Average Remaining Contractual Life (years)
Weighted-Average Exercise Price
Options Exercisable
Weighted-Average Exercise Price
$3.10 - $5.06
388
0.8
$
4.22
386
$
4.22
$5.10 - $5.71
304
1.8
5.29
300
5.29
$5.72 - $7.44
70
2.4
7.00
49
6.92
$7.50 - $7.50
302
2.9
7.50
201
7.50
$7.57 - $8.73
572
6.7
8.44
195
8.31
$8.75 - $9.00
416
8.1
8.94
100
8.95
$9.02 - $9.04
82
9.5
9.02
1
9.04
$9.05 - $9.05
331
9.1
9.05
-
-
$9.06 - $11.9
197
9.0
9.90
10
9.53
2,662
5.5
7.60
1,242
6.18</t>
  </si>
  <si>
    <t>Activity for Unvested Share Awards</t>
  </si>
  <si>
    <t>A summary of the activity for unvested option awards for the years ended December 31, 2015, 2014 and 2013 is as follows ( in thousands, except per share amounts
Weighted-Average
Options
Fair Value
Balance at December 31, 2012
2,260
$
2.35
Granted
757
3.05
Vested
(1,000
)
2.19
Cancelled
(125
)
2.42
Balance at December 31, 2013
1,892
2.71
Granted
1,205
4.87
Vested
(847
)
2.55
Cancelled
(545
)
3.41
Balance at December 31, 2014
1,705
4.09
Granted
648
9.27
Vested
(664
)
7.12
Cancelled
(269
)
8.24
Balance at December 31, 2015
1,420
8.84</t>
  </si>
  <si>
    <t>Summarization of Restricted Stock Awards Activity</t>
  </si>
  <si>
    <t>The following tables summarize the restricted stock awards activity during the years ended December 31, 2015, 2014 and 2013, ( in thousands, except per share amounts
Weighted-Average
Grant Date
Number
Fair Value
Balance at December 31, 2012
668
$
2.86
Granted
523
7.86
Vested
(82
)
7.84
Balance at December 31, 2013
1,109
4.95
Granted
1,077
8.25
Vested
(275
)
7.66
Cancelled
(120
)
7.82
Balance at December 31, 2014
1,791
6.33
Granted
795
9.36
Vested
(482
)
9.96
Cancelled
(137
)
8.73
Balance at December 31, 2015
1,967
7.00
Vested at December 31, 2015
685
3.62
Unvested at December 31, 2015
1,282
8.80</t>
  </si>
  <si>
    <t>Commitments and Contingencies (Tables)</t>
  </si>
  <si>
    <t>Minimum Amount Fixed Period Guarantees Payment Arrangement [Line Items]</t>
  </si>
  <si>
    <t>Summary of future minimum lease payments on operating leases</t>
  </si>
  <si>
    <t>The following schedule summarizes the future minimum lease payments on operating leases at December 31, 2015 ( in thousands
2016
$
1,588
2017
3,072
2018
3,153
2019
3,252
2020
3,353
Thereafter
19,865
Total
$
34,283</t>
  </si>
  <si>
    <t>Hosting Services Arrangements</t>
  </si>
  <si>
    <t>The following schedule summarizes the future minimum payments under these arrangements at December 31, 2015 (in thousands):
2016
$
2,253
2017
1,326
2018
580
Total
$
4,159</t>
  </si>
  <si>
    <t>Segments (Tables)</t>
  </si>
  <si>
    <t>Operating Segment Revenues and Profitability</t>
  </si>
  <si>
    <t xml:space="preserve">Operating segment revenues and profitability for the year ended December 31, 2015, were as follows ( in thousands, except percentages
Year Ended December 31, 2015
Network
Software
Connectivity
Consolidated
Net revenue
$
143,719
$
78,268
$
221,987
Costs of revenue
59,193
48,752
107,945
Gross profit
84,526
29,516
114,042
Gross margin
59
%
38
%
51
%
Operating expenses:
Direct selling and marketing
60,067
3,421
63,488
Direct research and development
27,639
-
27,639
Indirect
35,502
4,284
39,786
Income (loss) from operations
$
(38,682
)
$
21,811
$
(16,871
)
Operating segment revenues and profitability for the year ended December 31, 2014, were as follows ( in thousands, except percentages
Year Ended December 31, 2014
Network
Software
Connectivity
Consolidated
Net revenue
$
100,805
$
70,979
$
171,784
Costs of revenue
42,991
45,153
88,144
Gross profit
57,814
25,826
83,640
Gross margin
57
%
36
%
49
%
Operating expenses:
Direct selling and marketing
45,439
3,466
48,905
Direct research and development
21,030
-
21,030
Indirect
28,878
4,099
32,977
Income (loss) from operations
$
(37,533
)
$
18,261
$
(19,272
)
Operating segment revenues and profitability for the year ended December 31, 2013, were as follows ( in thousands, except percentages
Year Ended December 31, 2013
Network
Software
Connectivity
Consolidated
Net revenue
$
68,897
$
61,140
$
130,037
Costs of revenue
28,012
39,365
67,377
Gross profit
40,885
21,775
62,660
Gross margin
59
%
36
%
48
%
Operating expenses:
Direct selling and marketing
31,722
3,511
35,233
Direct research and development
11,601
-
11,601
Indirect
21,272
4,033
25,305
Income (loss) from operations
$
(23,710
)
$
14,231
$
(9,479
) </t>
  </si>
  <si>
    <t>Description of the Company and Summary of Significant Accounting Policies (Details)</t>
  </si>
  <si>
    <t>Computer equipment | Minimum</t>
  </si>
  <si>
    <t>Summary of estimated useful lives of the related assets</t>
  </si>
  <si>
    <t>Estimated Useful Lives</t>
  </si>
  <si>
    <t>3 years</t>
  </si>
  <si>
    <t>Computer equipment | Maximum</t>
  </si>
  <si>
    <t>7 years</t>
  </si>
  <si>
    <t>Computer software</t>
  </si>
  <si>
    <t>Internal use software</t>
  </si>
  <si>
    <t>Furniture and fixtures | Minimum</t>
  </si>
  <si>
    <t>Furniture and fixtures | Maximum</t>
  </si>
  <si>
    <t>Leasehold improvements</t>
  </si>
  <si>
    <t>Estimated Useful Life</t>
  </si>
  <si>
    <t>Shorter of estimated useful life or remainder of lease term</t>
  </si>
  <si>
    <t>Description of the Company and Summary of Significant Accounting Policies (Details Textual)</t>
  </si>
  <si>
    <t>Dec. 31, 2015USD ($)Supplier</t>
  </si>
  <si>
    <t>Dec. 31, 2014USD ($)Supplier</t>
  </si>
  <si>
    <t>Dec. 31, 2013USD ($)Supplier</t>
  </si>
  <si>
    <t>Property Plant And Equipment [Line Items]</t>
  </si>
  <si>
    <t>Impairment charges in relation to long-lived property and equipment</t>
  </si>
  <si>
    <t>Software costs, net of accumulated amortization</t>
  </si>
  <si>
    <t>Impairment charges in relation to long-lived intangible assets</t>
  </si>
  <si>
    <t>Advertising expense</t>
  </si>
  <si>
    <t>Unrealized losses on available for sale investments</t>
  </si>
  <si>
    <t>Costs of revenue incurred from telecommunication providers</t>
  </si>
  <si>
    <t>25.00%</t>
  </si>
  <si>
    <t>31.00%</t>
  </si>
  <si>
    <t>38.00%</t>
  </si>
  <si>
    <t>Number of major suppliers | Supplier</t>
  </si>
  <si>
    <t>Three Year Vesting Term</t>
  </si>
  <si>
    <t>Vesting term</t>
  </si>
  <si>
    <t>Approximate percentage of compensation costs expensed during first year of vesting period</t>
  </si>
  <si>
    <t>60.00%</t>
  </si>
  <si>
    <t>Four Year Vesting Term</t>
  </si>
  <si>
    <t>4 years</t>
  </si>
  <si>
    <t>50.00%</t>
  </si>
  <si>
    <t>Stock Options</t>
  </si>
  <si>
    <t>Contractual term</t>
  </si>
  <si>
    <t>10 years</t>
  </si>
  <si>
    <t>5 years</t>
  </si>
  <si>
    <t>Network connectivity services</t>
  </si>
  <si>
    <t>Period to recognize unbilled revenue</t>
  </si>
  <si>
    <t>Billing period spans more than one month, earned but unbilled revenues are recognized as revenue</t>
  </si>
  <si>
    <t>PCS</t>
  </si>
  <si>
    <t>Revenue recognized ratably over maintenance period</t>
  </si>
  <si>
    <t>15 months</t>
  </si>
  <si>
    <t>Customer lists acquired | Minimum</t>
  </si>
  <si>
    <t>Amortization period of finite lived intangible assets</t>
  </si>
  <si>
    <t>24 months</t>
  </si>
  <si>
    <t>Customer lists acquired | Maximum</t>
  </si>
  <si>
    <t>120 months</t>
  </si>
  <si>
    <t>Patents and technology | Minimum</t>
  </si>
  <si>
    <t>Patents and technology | Maximum</t>
  </si>
  <si>
    <t>Trademarks and tradenames | Minimum</t>
  </si>
  <si>
    <t>Trademarks and tradenames | Maximum</t>
  </si>
  <si>
    <t>15 years</t>
  </si>
  <si>
    <t>Description of the Company and Summary of Significant Accounting Policies (Details 1) - shares shares in Thousands</t>
  </si>
  <si>
    <t>Stock options</t>
  </si>
  <si>
    <t>Antidilutive Securities Excluded From Computation Of Earnings Per Share [Line Items]</t>
  </si>
  <si>
    <t>Antidilutive securities excluded from the calculation of diluted earnings per share</t>
  </si>
  <si>
    <t>Restricted stock awards</t>
  </si>
  <si>
    <t>Investments - Available for Sale (Details Textual) - USD ($)</t>
  </si>
  <si>
    <t>Investments at fair value</t>
  </si>
  <si>
    <t>Amount of investments held other-than-temporarily impaired</t>
  </si>
  <si>
    <t>Proceeds from sales and maturities of investments</t>
  </si>
  <si>
    <t>Investments - Available for Sale (Details) - USD ($)</t>
  </si>
  <si>
    <t>Schedule Of Available For Sale Securities [Line Items]</t>
  </si>
  <si>
    <t>Amortized Cost</t>
  </si>
  <si>
    <t>Gross Unrealized Losses</t>
  </si>
  <si>
    <t>Fair Value/ Net Carrying Value</t>
  </si>
  <si>
    <t>Total cash equivalents</t>
  </si>
  <si>
    <t>Total investments</t>
  </si>
  <si>
    <t>Commercial paper</t>
  </si>
  <si>
    <t>Corporate debt securities</t>
  </si>
  <si>
    <t>Money market funds</t>
  </si>
  <si>
    <t>Municipal bonds</t>
  </si>
  <si>
    <t>Accounts and Other Receivables, Net (Details) - USD ($) $ in Thousands</t>
  </si>
  <si>
    <t>Accounts and other receivables, net balance</t>
  </si>
  <si>
    <t>Billed</t>
  </si>
  <si>
    <t>Earned but unbilled</t>
  </si>
  <si>
    <t>Other</t>
  </si>
  <si>
    <t>Total accounts and other receivables, gross</t>
  </si>
  <si>
    <t>Less: allowance for uncollectible accounts</t>
  </si>
  <si>
    <t>Total accounts and other receivables, net</t>
  </si>
  <si>
    <t>Accounts and Other Receivables, Net - Schedule of Changes in Allowance for Uncollectible Accounts (Details) - USD ($) $ in Thousands</t>
  </si>
  <si>
    <t>Allowance for uncollectible accounts receivable:</t>
  </si>
  <si>
    <t>Balance at beginning of year</t>
  </si>
  <si>
    <t>Charged to costs and expenses</t>
  </si>
  <si>
    <t>Write-offs, net of recoveries</t>
  </si>
  <si>
    <t>Balance at end of year</t>
  </si>
  <si>
    <t>Property and Equipment, Net (Details) - USD ($) $ in Thousands</t>
  </si>
  <si>
    <t>Components of property and equipment</t>
  </si>
  <si>
    <t>Total property and equipment, gross</t>
  </si>
  <si>
    <t>Less: accumulated depreciation and amortization</t>
  </si>
  <si>
    <t>Total property and equipment, net</t>
  </si>
  <si>
    <t>Computer and office equipment</t>
  </si>
  <si>
    <t>Furniture and fixtures</t>
  </si>
  <si>
    <t>Property and Equipment, Net (Details Textual) - USD ($)</t>
  </si>
  <si>
    <t>Mar. 31, 2014</t>
  </si>
  <si>
    <t>Property and Equipment, Net (Textual) [Abstract]</t>
  </si>
  <si>
    <t>Total depreciation and amortization expense of property and equipment</t>
  </si>
  <si>
    <t>Capital lease obligations</t>
  </si>
  <si>
    <t>Property and Equipment, Net (Details 1) $ in Thousands</t>
  </si>
  <si>
    <t>Dec. 31, 2014USD ($)</t>
  </si>
  <si>
    <t>Gross</t>
  </si>
  <si>
    <t>Intangible Assets (Details) - USD ($) $ in Thousands</t>
  </si>
  <si>
    <t>Summary of Intangible assets</t>
  </si>
  <si>
    <t>Gross assets</t>
  </si>
  <si>
    <t>Accumulated amortization</t>
  </si>
  <si>
    <t>Customer lists acquired</t>
  </si>
  <si>
    <t>Technology and patents</t>
  </si>
  <si>
    <t>Trade names and trademarks</t>
  </si>
  <si>
    <t>Intangible Assets (Details Textual) - USD ($) $ in Thousands</t>
  </si>
  <si>
    <t>Estimated amortization expense 2016</t>
  </si>
  <si>
    <t>Estimated amortization expense 2017</t>
  </si>
  <si>
    <t>Estimated amortization expense 2018</t>
  </si>
  <si>
    <t>Estimated amortization expense 2019</t>
  </si>
  <si>
    <t>Estimated amortization expense 2020</t>
  </si>
  <si>
    <t>Estimated amortization expense thereafter</t>
  </si>
  <si>
    <t>Accrued Liabilities (Details) - USD ($) $ in Thousands</t>
  </si>
  <si>
    <t>Accrued payroll and other compensation</t>
  </si>
  <si>
    <t>Accrued state sales taxes</t>
  </si>
  <si>
    <t>Accrued vendor charges</t>
  </si>
  <si>
    <t>Accrued interest</t>
  </si>
  <si>
    <t>Total accrued liabilities</t>
  </si>
  <si>
    <t>Long-Term Debt and Capital Lease Obligations - Summary of Debt and Capital Lease obligations (Details) - USD ($)</t>
  </si>
  <si>
    <t>Summary of debt and capital lease obligations</t>
  </si>
  <si>
    <t>2.50% Convertible Notes, $115.0 million in aggregate principal amount, bearing interest at 2.50% payable semi-annually with final principal payment to be made April 1, 2022</t>
  </si>
  <si>
    <t>Revolving credit agreement with Zions First National Bank ("Zions"), with maximum availability of $15.0 million, bearing interest at the 90 day London Interbank Offered Rate ("LIBOR") plus 4.0% (4.61% and 4.26% at December 31, 2015 and 2014, respectively).</t>
  </si>
  <si>
    <t>Term loans payable to Zions, bearing interest at the 90 day LIBOR plus between 4.0% and 4.5% (between 4.61% to 5.11% at December 31, 2015 and between 4.26% and 4.76% at December 31, 2014), payable monthly.</t>
  </si>
  <si>
    <t>Total debt and capital lease obligations</t>
  </si>
  <si>
    <t>Unamortized debt discounts</t>
  </si>
  <si>
    <t>Unamortized debt issuance costs</t>
  </si>
  <si>
    <t>Net carrying value total debt and capital lease obligations</t>
  </si>
  <si>
    <t>Current portion of debt</t>
  </si>
  <si>
    <t>Current portion of capital lease obligations</t>
  </si>
  <si>
    <t>Current portion of debt discounts</t>
  </si>
  <si>
    <t>Total current portion of debt and capital lease obligations</t>
  </si>
  <si>
    <t>Long-term portion of debt</t>
  </si>
  <si>
    <t>Long-term portion of capital lease obligations</t>
  </si>
  <si>
    <t>Long-term portion of debt discounts</t>
  </si>
  <si>
    <t>Total long-term portion of debt and capital lease obligations</t>
  </si>
  <si>
    <t>Long-Term Debt and Capital Lease Obligations - Summary of Debt and Capital Lease obligations (Parenthetical) (Details) - USD ($)</t>
  </si>
  <si>
    <t>Mar. 30, 2015</t>
  </si>
  <si>
    <t>Jul. 16, 2009</t>
  </si>
  <si>
    <t>Debt Instrument [Line Items]</t>
  </si>
  <si>
    <t>Revolving credit loan agreement</t>
  </si>
  <si>
    <t>Number of days related to LIBOR interest rate</t>
  </si>
  <si>
    <t>90 days</t>
  </si>
  <si>
    <t>Interest rate of revolving credit agreement</t>
  </si>
  <si>
    <t>4.00%</t>
  </si>
  <si>
    <t>Term Loan</t>
  </si>
  <si>
    <t>Period of interest rate related to LIBOR</t>
  </si>
  <si>
    <t>Minimum | Term Loan</t>
  </si>
  <si>
    <t>Maximum | Term Loan</t>
  </si>
  <si>
    <t>4.50%</t>
  </si>
  <si>
    <t>Revolving Credit Agreement</t>
  </si>
  <si>
    <t>Revolving credit loan agreement, interest rate at period end</t>
  </si>
  <si>
    <t>4.61%</t>
  </si>
  <si>
    <t>4.26%</t>
  </si>
  <si>
    <t>2.50% Convertible Notes</t>
  </si>
  <si>
    <t>Aggregate principal amount of convertible notes</t>
  </si>
  <si>
    <t>Convertible notes stated interest percentage</t>
  </si>
  <si>
    <t>2.50%</t>
  </si>
  <si>
    <t>Maturity date of convertible senior notes</t>
  </si>
  <si>
    <t>Apr. 1,
		2022</t>
  </si>
  <si>
    <t>Zions First National Bank | Minimum | Term Loan</t>
  </si>
  <si>
    <t>Zions First National Bank | Maximum | Term Loan</t>
  </si>
  <si>
    <t>5.11%</t>
  </si>
  <si>
    <t>4.76%</t>
  </si>
  <si>
    <t>Long-Term Debt and Capital Lease Obligations - Convertible Notes (Details Textual) - 2.50% Convertible Notes $ / shares in Units, shares in Millions</t>
  </si>
  <si>
    <t>Mar. 30, 2015USD ($)</t>
  </si>
  <si>
    <t>Dec. 31, 2015USD ($)d$ / shares</t>
  </si>
  <si>
    <t>Dec. 31, 2015USD ($)d$ / sharesshares</t>
  </si>
  <si>
    <t>Net proceeds from the convertible notes net of transaction fees</t>
  </si>
  <si>
    <t>Convertible notes interest payable term</t>
  </si>
  <si>
    <t>Semiannually</t>
  </si>
  <si>
    <t>Proportion of principal amount of notes</t>
  </si>
  <si>
    <t>Proportion of shares of common stock</t>
  </si>
  <si>
    <t>Effective conversion price of common stock, per share | $ / shares</t>
  </si>
  <si>
    <t>Number of shares issued upon conversion | shares</t>
  </si>
  <si>
    <t>Carrying amount of debt component of convertible notes</t>
  </si>
  <si>
    <t>Carrying amount of equity component</t>
  </si>
  <si>
    <t>Transaction costs on debt related to issuance of convertible notes</t>
  </si>
  <si>
    <t>Transaction costs on equity related to issuance of convertible notes</t>
  </si>
  <si>
    <t>Carrying amount of equity component, net of issuance costs</t>
  </si>
  <si>
    <t>Debt instrument, effective interest rate</t>
  </si>
  <si>
    <t>8.29%</t>
  </si>
  <si>
    <t>Condition One</t>
  </si>
  <si>
    <t>Number of trading days | d</t>
  </si>
  <si>
    <t>Number of consecutive trading days</t>
  </si>
  <si>
    <t>30 days</t>
  </si>
  <si>
    <t>Percentage of conversion price of convertible notes on applicable trading day</t>
  </si>
  <si>
    <t>130.00%</t>
  </si>
  <si>
    <t>Condition Two</t>
  </si>
  <si>
    <t>5 days</t>
  </si>
  <si>
    <t>Condition Two | Maximum</t>
  </si>
  <si>
    <t>Percentage of closing sale price of common stock</t>
  </si>
  <si>
    <t>98.00%</t>
  </si>
  <si>
    <t>Long-Term Debt and Capital Lease Obligations - Revolving Credit Agreement (Details Textual) - USD ($)</t>
  </si>
  <si>
    <t>1 Months Ended</t>
  </si>
  <si>
    <t>3 Months Ended</t>
  </si>
  <si>
    <t>Aug. 31, 2014</t>
  </si>
  <si>
    <t>Mar. 31, 2015</t>
  </si>
  <si>
    <t>Borrowings under revolving credit agreement</t>
  </si>
  <si>
    <t>Repayment on Revolving Credit Agreement</t>
  </si>
  <si>
    <t>Balance of Revolving Credit Agreement</t>
  </si>
  <si>
    <t>Percentage of billed receivable for calculation of outstanding debt</t>
  </si>
  <si>
    <t>85.00%</t>
  </si>
  <si>
    <t>Percentage of unbilled receivable for calculation of outstanding debt</t>
  </si>
  <si>
    <t>65.00%</t>
  </si>
  <si>
    <t>Revolving credit interest rate description</t>
  </si>
  <si>
    <t>4.0% per annum</t>
  </si>
  <si>
    <t>Period of interest rate related to LIBOR, description</t>
  </si>
  <si>
    <t>Ninety day LIBOR</t>
  </si>
  <si>
    <t>Unused commitment</t>
  </si>
  <si>
    <t>Revolving Credit Agreement interest payable term</t>
  </si>
  <si>
    <t>Monthly</t>
  </si>
  <si>
    <t>Revolving credit facility Term, Description</t>
  </si>
  <si>
    <t>extended the term from July 2015 to July 2016</t>
  </si>
  <si>
    <t>Quarterly EBITDA</t>
  </si>
  <si>
    <t>Additional debt per fiscal year</t>
  </si>
  <si>
    <t>Additional debt per fiscal year, 2016</t>
  </si>
  <si>
    <t>Additional debt per fiscal year, after 2016</t>
  </si>
  <si>
    <t>Line of credit facility maximum outstanding amount</t>
  </si>
  <si>
    <t>Line of credit facility maximum outstanding amount, 2016</t>
  </si>
  <si>
    <t>Line of credit facility maximum outstanding amount, after 2016</t>
  </si>
  <si>
    <t>Revolving credit balance</t>
  </si>
  <si>
    <t>Revolving Credit Agreement | As Amended</t>
  </si>
  <si>
    <t>Revolving Credit Agreement | Minimum</t>
  </si>
  <si>
    <t>Net cash needed for EBITDA covenant</t>
  </si>
  <si>
    <t>Amended Revolving Credit Agreement</t>
  </si>
  <si>
    <t>Long-Term Debt and Capital Lease Obligations - Promissory Note (Details Textual) - USD ($)</t>
  </si>
  <si>
    <t>Oct. 31, 2011</t>
  </si>
  <si>
    <t>Promissory Notes</t>
  </si>
  <si>
    <t>Promissory note</t>
  </si>
  <si>
    <t>Interest rate of term loan description</t>
  </si>
  <si>
    <t>Promissory Note was 4.5% per annum above the ninety day LIBOR rate</t>
  </si>
  <si>
    <t>Term of Principal payments description</t>
  </si>
  <si>
    <t>36 equal monthly installments</t>
  </si>
  <si>
    <t>Term of principal payments</t>
  </si>
  <si>
    <t>36 months</t>
  </si>
  <si>
    <t>Long-Term Debt and Capital Lease Obligations - Term Loans (Details Textual) - USD ($)</t>
  </si>
  <si>
    <t>Jun. 30, 2014</t>
  </si>
  <si>
    <t>Apr. 30, 2013</t>
  </si>
  <si>
    <t>Term loan maximum drawing limit</t>
  </si>
  <si>
    <t>The interest rate on the Term Loans was between 4.0% and 4.5% per annum above the ninety day LIBOR rate, adjusted as of the date of any change in the ninety day LIBOR.</t>
  </si>
  <si>
    <t>Term Loan, principal payment</t>
  </si>
  <si>
    <t>Long-term portion of Convertible Notes</t>
  </si>
  <si>
    <t>Term Loan | Minimum | 90 Day LIBOR Rate</t>
  </si>
  <si>
    <t>Term Loan | Maximum | 90 Day LIBOR Rate</t>
  </si>
  <si>
    <t>Long-Term Debt and Capital Lease Obligations - Capital Lease Obligations (Details Textual)</t>
  </si>
  <si>
    <t>Mar. 31, 2014USD ($)Installment</t>
  </si>
  <si>
    <t>Mar. 31, 2011USD ($)</t>
  </si>
  <si>
    <t>Dec. 31, 2015USD ($)</t>
  </si>
  <si>
    <t>Jul. 31, 2012USD ($)</t>
  </si>
  <si>
    <t>Equipment leasing facility commitment</t>
  </si>
  <si>
    <t>Capital lease interest rate</t>
  </si>
  <si>
    <t>5.90%</t>
  </si>
  <si>
    <t>Monthly payment for capital lease obligation</t>
  </si>
  <si>
    <t>Capital lease obligations, balance</t>
  </si>
  <si>
    <t>Annual payment of capital lease obligation</t>
  </si>
  <si>
    <t>Number Of installments | Installment</t>
  </si>
  <si>
    <t>Capital lease obligation paid</t>
  </si>
  <si>
    <t>Zions Credit Corporation</t>
  </si>
  <si>
    <t>Lease facility utilized</t>
  </si>
  <si>
    <t>Long-Term Debt and Capital Lease Obligations - Interest Expense (Details) - USD ($) $ in Thousands</t>
  </si>
  <si>
    <t>Interest accretion of debt discount</t>
  </si>
  <si>
    <t>Total interest</t>
  </si>
  <si>
    <t>Interest expense at 2.50% coupon rate</t>
  </si>
  <si>
    <t>Other Borrowings</t>
  </si>
  <si>
    <t>Long-Term Debt and Capital Lease Obligations - Interest Expense (Parenthetical) (Details)</t>
  </si>
  <si>
    <t>Fair Value of Financial Instruments (Details Textual) - USD ($)</t>
  </si>
  <si>
    <t>Fair Value of Financial Instruments (Details) - USD ($)</t>
  </si>
  <si>
    <t>Fair Value Assets Measured On Recurring Basis [Line Items]</t>
  </si>
  <si>
    <t>Fair value measurements on recurring basis</t>
  </si>
  <si>
    <t>Total assets measured at fair value</t>
  </si>
  <si>
    <t>Fair value measurements on recurring basis | Level 1</t>
  </si>
  <si>
    <t>Fair value measurements on recurring basis | Level 2</t>
  </si>
  <si>
    <t>Fair value measurements on recurring basis | Money market funds</t>
  </si>
  <si>
    <t>Fair value measurements on recurring basis | Money market funds | Level 1</t>
  </si>
  <si>
    <t>Fair value measurements on recurring basis | Commercial paper</t>
  </si>
  <si>
    <t>Fair value measurements on recurring basis | Commercial paper | Level 2</t>
  </si>
  <si>
    <t>Corporate debt securities | Fair value measurements on recurring basis</t>
  </si>
  <si>
    <t>Corporate debt securities | Fair value measurements on recurring basis | Level 2</t>
  </si>
  <si>
    <t>Municipal bonds | Fair value measurements on recurring basis</t>
  </si>
  <si>
    <t>Municipal bonds | Fair value measurements on recurring basis | Level 2</t>
  </si>
  <si>
    <t>Fair Value of Financial Instruments (Details 1) - USD ($) $ in Thousands</t>
  </si>
  <si>
    <t>Fair Value Balance Sheet Grouping Financial Statement Captions [Line Items]</t>
  </si>
  <si>
    <t>Term loans</t>
  </si>
  <si>
    <t>Carrying Value</t>
  </si>
  <si>
    <t>Convertible notes</t>
  </si>
  <si>
    <t>Estimated Fair Value</t>
  </si>
  <si>
    <t>Revolving credit agreement</t>
  </si>
  <si>
    <t>Income Taxes (Details) - USD ($) $ in Thousands</t>
  </si>
  <si>
    <t>Current:</t>
  </si>
  <si>
    <t>Federal</t>
  </si>
  <si>
    <t>Foreign</t>
  </si>
  <si>
    <t>State</t>
  </si>
  <si>
    <t>Total current</t>
  </si>
  <si>
    <t>Deferred:</t>
  </si>
  <si>
    <t>Total deferred</t>
  </si>
  <si>
    <t>Income Taxes (Details Textual) - USD ($)</t>
  </si>
  <si>
    <t>Income Taxes (Additional Textual) [Abstract]</t>
  </si>
  <si>
    <t>Statutory Federal Rate</t>
  </si>
  <si>
    <t>34.00%</t>
  </si>
  <si>
    <t>Change in Valuation Allowance</t>
  </si>
  <si>
    <t>Alternate minimum tax credit carry forwards</t>
  </si>
  <si>
    <t>Income Taxes (Textual) [Abstract]</t>
  </si>
  <si>
    <t>Net Operating Loss Carry Forwards</t>
  </si>
  <si>
    <t>Minimum</t>
  </si>
  <si>
    <t>U.S federal income tax returns</t>
  </si>
  <si>
    <t>Maximum</t>
  </si>
  <si>
    <t>Research and development tax credit</t>
  </si>
  <si>
    <t>Research and development credit carry forwards</t>
  </si>
  <si>
    <t>Research and development tax credit carry forwards, expiration year</t>
  </si>
  <si>
    <t>Net Operating Loss Carry Forwards Expiry Period</t>
  </si>
  <si>
    <t>starting in 2018 through 2035</t>
  </si>
  <si>
    <t>Income Taxes (Details 1) - USD ($) $ in Thousands</t>
  </si>
  <si>
    <t>Income tax (benefit) expense differs from amounts computed by applying the statutory federal rate</t>
  </si>
  <si>
    <t>Computed federal income tax benefit at statutory rate of 34%</t>
  </si>
  <si>
    <t>State income taxes</t>
  </si>
  <si>
    <t>Meals and entertainment</t>
  </si>
  <si>
    <t>Transaction costs</t>
  </si>
  <si>
    <t>Foreign taxes</t>
  </si>
  <si>
    <t>Net change in valuation allowance</t>
  </si>
  <si>
    <t>Income Taxes (Details 2) - USD ($) $ in Thousands</t>
  </si>
  <si>
    <t>Deferred income tax assets (liabilities):</t>
  </si>
  <si>
    <t>Reserves, accrued liabilities, and other, Current</t>
  </si>
  <si>
    <t>Total deferred income tax assets, Current</t>
  </si>
  <si>
    <t>Valuation allowance, Current</t>
  </si>
  <si>
    <t>Deferred income tax assets (liabilities), net, Current</t>
  </si>
  <si>
    <t>Net operating loss carry-forwards, Non-current</t>
  </si>
  <si>
    <t>AMT, foreign and R&amp;D tax credit carry-forwards, Non-current</t>
  </si>
  <si>
    <t>Property and equipment, and intangible assets, Non-current</t>
  </si>
  <si>
    <t>Reserves, accrued liabilities, and other, Non-current</t>
  </si>
  <si>
    <t>Convertible debt discount, Non-current</t>
  </si>
  <si>
    <t>Stock-based compensation, Non-current</t>
  </si>
  <si>
    <t>Total deferred income tax assets, Non-current</t>
  </si>
  <si>
    <t>Valuation allowance, Non-current</t>
  </si>
  <si>
    <t>Deferred income tax assets (liabilities), net, Non-current</t>
  </si>
  <si>
    <t>Acquisitions (Details Textual) - USD ($) $ in Thousands</t>
  </si>
  <si>
    <t>May. 06, 2014</t>
  </si>
  <si>
    <t>Business Acquisition [Line Items]</t>
  </si>
  <si>
    <t>Finite lived intangible assets disposed</t>
  </si>
  <si>
    <t>Deferred tax benefit</t>
  </si>
  <si>
    <t>Pro Forma</t>
  </si>
  <si>
    <t>Percentage of outstanding shares acquired</t>
  </si>
  <si>
    <t>100.00%</t>
  </si>
  <si>
    <t>Business acquisition, purchase price</t>
  </si>
  <si>
    <t>Business acquisition, cash paid</t>
  </si>
  <si>
    <t>Business acquisition, fair market value of vested stock options converted to cash</t>
  </si>
  <si>
    <t>Business acquisition, shares issued</t>
  </si>
  <si>
    <t>Business acquisition, shares issued, value</t>
  </si>
  <si>
    <t>Restricted common stock issued expiration period</t>
  </si>
  <si>
    <t>Professional fees</t>
  </si>
  <si>
    <t>Uptivity | Minimum</t>
  </si>
  <si>
    <t>Fair value of intangible assets discount rates</t>
  </si>
  <si>
    <t>17.00%</t>
  </si>
  <si>
    <t>Uptivity | Maximum</t>
  </si>
  <si>
    <t>20.60%</t>
  </si>
  <si>
    <t>Acquisitions (Details) - USD ($) $ in Thousands</t>
  </si>
  <si>
    <t>Assets acquired:</t>
  </si>
  <si>
    <t>Cash</t>
  </si>
  <si>
    <t>Accounts receivable</t>
  </si>
  <si>
    <t>Property, plant and equipment and other assets</t>
  </si>
  <si>
    <t>Intangible assets</t>
  </si>
  <si>
    <t>Total assets acquired</t>
  </si>
  <si>
    <t>Liabilities assumed:</t>
  </si>
  <si>
    <t>Long-term portion of deferred revenue</t>
  </si>
  <si>
    <t>Deferred tax liability</t>
  </si>
  <si>
    <t>Total liabilities assumed</t>
  </si>
  <si>
    <t>Purchase price of acquired assets and liabilities</t>
  </si>
  <si>
    <t>Acquisitions (Details 1) - Uptivity $ in Thousands</t>
  </si>
  <si>
    <t>May. 06, 2014USD ($)</t>
  </si>
  <si>
    <t>Acquired Intangible Assets [Line Items]</t>
  </si>
  <si>
    <t>Total intangible assets</t>
  </si>
  <si>
    <t>Customer relationships</t>
  </si>
  <si>
    <t>Economic Useful Life (in years)</t>
  </si>
  <si>
    <t>8 years</t>
  </si>
  <si>
    <t>Technology</t>
  </si>
  <si>
    <t>In-process research and development</t>
  </si>
  <si>
    <t>Economic Useful Life</t>
  </si>
  <si>
    <t>Indefinite</t>
  </si>
  <si>
    <t>Acquisitions (Details 2) - USD ($) $ / shares in Units, $ in Thousands</t>
  </si>
  <si>
    <t>Basic and diluted net loss per common share</t>
  </si>
  <si>
    <t>Net revenue, Pro forma</t>
  </si>
  <si>
    <t>Net loss, Pro forma</t>
  </si>
  <si>
    <t>Basic and diluted net loss per common share, Pro forma</t>
  </si>
  <si>
    <t>Uptivity | As Reported</t>
  </si>
  <si>
    <t>Acquisitions (Details 3) - USD ($) $ in Thousands</t>
  </si>
  <si>
    <t>Goodwill beginning balance</t>
  </si>
  <si>
    <t>Goodwill ending balance</t>
  </si>
  <si>
    <t>Additions as the result of acquisitions</t>
  </si>
  <si>
    <t>Capital Transactions (Details Textual) - USD ($) $ in Thousands</t>
  </si>
  <si>
    <t>Subsidiary Sale Of Stock [Line Items]</t>
  </si>
  <si>
    <t>Proceeds from exercise of stock options</t>
  </si>
  <si>
    <t>Shares issued from exercise of option shares</t>
  </si>
  <si>
    <t>Percentage of market bid price considered for purchase of shares</t>
  </si>
  <si>
    <t>Stock Compensation Expense</t>
  </si>
  <si>
    <t>Preferred Stock Outstanding</t>
  </si>
  <si>
    <t>Employee Stock Purchase Plan</t>
  </si>
  <si>
    <t>Common stock issuable under the employee stock purchase plan, shares</t>
  </si>
  <si>
    <t>Conversion Basis</t>
  </si>
  <si>
    <t>The purchase price a participant pays for the shares is equal to 85% of the closing market bid price of the common stock on the first business day or the last business day of each participating period, whichever is lower.</t>
  </si>
  <si>
    <t>Expiration Date</t>
  </si>
  <si>
    <t>Jan. 1,
		2019</t>
  </si>
  <si>
    <t>Stock-Based Compensation (Details Textual) - USD ($) $ in Thousands</t>
  </si>
  <si>
    <t>Nov. 30, 2013</t>
  </si>
  <si>
    <t>Dec. 31, 2012</t>
  </si>
  <si>
    <t>Jul. 01, 2008</t>
  </si>
  <si>
    <t>Mar. 11, 1999</t>
  </si>
  <si>
    <t>Share Based Compensation Arrangement By Share Based Payment Award [Line Items]</t>
  </si>
  <si>
    <t>Total intrinsic value of options exercised</t>
  </si>
  <si>
    <t>Unrecognized compensation cost related to non-vested stock-based compensation, granted</t>
  </si>
  <si>
    <t>Compensation cost recognition period</t>
  </si>
  <si>
    <t>1 year 10 months 24 days</t>
  </si>
  <si>
    <t>Stock options expire</t>
  </si>
  <si>
    <t>Chief Executive Officer</t>
  </si>
  <si>
    <t>Restricted stock awarded</t>
  </si>
  <si>
    <t>2008 Equity Incentive Plan</t>
  </si>
  <si>
    <t>Number of common shares available for awards</t>
  </si>
  <si>
    <t>Minimum percentage of exercise prices of the fair market value of a share of common stock</t>
  </si>
  <si>
    <t>2008 Equity Incentive Plan | Maximum</t>
  </si>
  <si>
    <t>Shares of common stock to be awarded</t>
  </si>
  <si>
    <t>2008 Equity Incentive Plan | Minimum</t>
  </si>
  <si>
    <t>Long-Term Stock Incentive Plan</t>
  </si>
  <si>
    <t>Long-Term Stock Incentive Plan | Maximum</t>
  </si>
  <si>
    <t>Stock options vesting period</t>
  </si>
  <si>
    <t>Restricted Stock Awards</t>
  </si>
  <si>
    <t>Total fair value of restricted stock units vested</t>
  </si>
  <si>
    <t>Stock-Based Compensation (Details) - USD ($) $ in Thousands</t>
  </si>
  <si>
    <t>Employee Service Share Based Compensation Allocation Of Recognized Period Costs [Line Items]</t>
  </si>
  <si>
    <t>Total stock-based compensation expense</t>
  </si>
  <si>
    <t>Costs of revenue</t>
  </si>
  <si>
    <t>Stock-Based Compensation (Details 1)</t>
  </si>
  <si>
    <t>Assumptions used to determine the fair value of options granted under employee stock-based compensation arrangements</t>
  </si>
  <si>
    <t>Dividend yield</t>
  </si>
  <si>
    <t>0.00%</t>
  </si>
  <si>
    <t>Volatility</t>
  </si>
  <si>
    <t>49.00%</t>
  </si>
  <si>
    <t>62.00%</t>
  </si>
  <si>
    <t>52.00%</t>
  </si>
  <si>
    <t>Risk-free interest rate</t>
  </si>
  <si>
    <t>1.70%</t>
  </si>
  <si>
    <t>1.94%</t>
  </si>
  <si>
    <t>0.94%</t>
  </si>
  <si>
    <t>Expected life (years)</t>
  </si>
  <si>
    <t>5 years 8 months 12 days</t>
  </si>
  <si>
    <t>5 years 7 months 6 days</t>
  </si>
  <si>
    <t>Stock-Based Compensation (Details 2) - USD ($) $ / shares in Units, shares in Thousands, $ in Thousands</t>
  </si>
  <si>
    <t>Summary of stock option activity, Options</t>
  </si>
  <si>
    <t>Options, Beginning Balance</t>
  </si>
  <si>
    <t>Options, Granted</t>
  </si>
  <si>
    <t>Options, Exercised</t>
  </si>
  <si>
    <t>Options, Cancelled or expired</t>
  </si>
  <si>
    <t>Options, Ending Balance</t>
  </si>
  <si>
    <t>Options, Vested and exercisable</t>
  </si>
  <si>
    <t>Options, Unvested</t>
  </si>
  <si>
    <t>Summary of stock option activity, Weighted Average Exercise Price</t>
  </si>
  <si>
    <t>Weighted-Average Exercise Price, Beginning balance</t>
  </si>
  <si>
    <t>Weighted-Average Exercise Price, Granted</t>
  </si>
  <si>
    <t>Weighted-Average Exercise Price, Exercised</t>
  </si>
  <si>
    <t>Weighted-Average Exercise Price, Cancelled or expired</t>
  </si>
  <si>
    <t>Weighted-Average Exercise Price, Ending balance</t>
  </si>
  <si>
    <t>Weighted-Average Exercise Price, Vested and exercisable</t>
  </si>
  <si>
    <t>Weighted-Average Exercise Price, Unvested</t>
  </si>
  <si>
    <t>Summary of stock option activity, Weighted Average Remaining Contractual Life (Years)</t>
  </si>
  <si>
    <t>Weighted-Average Remaining Contractual Life (Years)</t>
  </si>
  <si>
    <t>5 years 6 months</t>
  </si>
  <si>
    <t>Weighted-Average Remaining Contractual Life (Years), Vested and exercisable</t>
  </si>
  <si>
    <t>2 years 9 months 18 days</t>
  </si>
  <si>
    <t>Weighted-Average Remaining Contractual Life (Years), Unvested</t>
  </si>
  <si>
    <t>7 years 10 months 24 days</t>
  </si>
  <si>
    <t>Summary of stock option activity, Intrinsic Value</t>
  </si>
  <si>
    <t>Intrinsic Value, Ending Balance</t>
  </si>
  <si>
    <t>Intrinsic Value, Vested and exercisable</t>
  </si>
  <si>
    <t>Intrinsic Value, Unvested</t>
  </si>
  <si>
    <t>Stock-Based Compensation (Details 3) - $ / shares shares in Thousands</t>
  </si>
  <si>
    <t>Summary of options outstanding and options exercisable</t>
  </si>
  <si>
    <t>Options, Outstanding</t>
  </si>
  <si>
    <t>Options Outstanding, Weighted-Average Exercise Price</t>
  </si>
  <si>
    <t>Options Vested and Exercisable, Options Exercisable</t>
  </si>
  <si>
    <t>Options Vested and Exercisable, Weighted-Average Exercise Price</t>
  </si>
  <si>
    <t>Range One</t>
  </si>
  <si>
    <t>Exercise price range, lower limit</t>
  </si>
  <si>
    <t>Exercise price range, upper limit</t>
  </si>
  <si>
    <t>9 months 18 days</t>
  </si>
  <si>
    <t>Range Two</t>
  </si>
  <si>
    <t>1 year 9 months 18 days</t>
  </si>
  <si>
    <t>Range Three</t>
  </si>
  <si>
    <t>2 years 4 months 24 days</t>
  </si>
  <si>
    <t>Range Four</t>
  </si>
  <si>
    <t>2 years 10 months 24 days</t>
  </si>
  <si>
    <t>Range Five</t>
  </si>
  <si>
    <t>6 years 8 months 12 days</t>
  </si>
  <si>
    <t>Range Six</t>
  </si>
  <si>
    <t>8 years 1 month 6 days</t>
  </si>
  <si>
    <t>Range Seven</t>
  </si>
  <si>
    <t>9 years 6 months</t>
  </si>
  <si>
    <t>Range Eight</t>
  </si>
  <si>
    <t>9 years 1 month 6 days</t>
  </si>
  <si>
    <t>Range Nine</t>
  </si>
  <si>
    <t>9 years</t>
  </si>
  <si>
    <t>Stock-Based Compensation (Details 4) - $ / shares shares in Thousands</t>
  </si>
  <si>
    <t>Summary of activity for unvested option awards</t>
  </si>
  <si>
    <t>Options, Cancelled</t>
  </si>
  <si>
    <t>Nonvested Options</t>
  </si>
  <si>
    <t>Options, Vested</t>
  </si>
  <si>
    <t>Weighted-Average Fair Value, Beginning balance</t>
  </si>
  <si>
    <t>Weighted-Average Fair Value, Granted</t>
  </si>
  <si>
    <t>Weighted-Average Fair Value, Vested</t>
  </si>
  <si>
    <t>Weighted-Average Fair Value, Cancelled</t>
  </si>
  <si>
    <t>Weighted-Average Fair Value, Ending balance</t>
  </si>
  <si>
    <t>Stock-Based Compensation (Details 5) - Restricted stock awards - $ / shares shares in Thousands</t>
  </si>
  <si>
    <t>Summarization of restricted stock awards activity</t>
  </si>
  <si>
    <t>Beginning Balance, Number of Awards</t>
  </si>
  <si>
    <t>Number of Awards, Granted</t>
  </si>
  <si>
    <t>Number of Awards, Vested</t>
  </si>
  <si>
    <t>Number of Awards, Cancelled</t>
  </si>
  <si>
    <t>Ending Balance, Number of Awards</t>
  </si>
  <si>
    <t>Ending Balance, Vested, Number of Awards</t>
  </si>
  <si>
    <t>Ending Balance, Unvested, Number of Awards</t>
  </si>
  <si>
    <t>Beginning Balance, Weighted-Average Grant Date Fair Value</t>
  </si>
  <si>
    <t>Weighted-Average Grant Date Fair Value, Granted</t>
  </si>
  <si>
    <t>Weighted Average Grant Date Fair Value, Vested</t>
  </si>
  <si>
    <t>Weighted Average Grant Date Fair Value, Cancelled</t>
  </si>
  <si>
    <t>Ending Balance, Weighted-Average Grant Date Fair Value</t>
  </si>
  <si>
    <t>Ending Balance, Vested, Weighted-Average Grant Date Fair Value</t>
  </si>
  <si>
    <t>Ending Balance, Unvested, Weighted-Average Grant Date Fair Value</t>
  </si>
  <si>
    <t>Related Party Transactions (Details Textual) ft² in Thousands</t>
  </si>
  <si>
    <t>May. 31, 2013USD ($)shares</t>
  </si>
  <si>
    <t>Jun. 30, 2011shares</t>
  </si>
  <si>
    <t>Dec. 31, 2015USD ($)ft²</t>
  </si>
  <si>
    <t>Dec. 31, 2013USD ($)shares</t>
  </si>
  <si>
    <t>Dec. 31, 2012USD ($)</t>
  </si>
  <si>
    <t>Board of Directors Chairman</t>
  </si>
  <si>
    <t>Related Party Transaction [Line Items]</t>
  </si>
  <si>
    <t>Consulting, marketing and financing activities expense paid</t>
  </si>
  <si>
    <t>Owed to Chairman</t>
  </si>
  <si>
    <t>Two Employees and Other Minority Shareholder, Group One | Reseller Agreement</t>
  </si>
  <si>
    <t>Software revenue</t>
  </si>
  <si>
    <t>Related party accounts receivable</t>
  </si>
  <si>
    <t>Two Employees and Other Minority Shareholder, Group Two | Columbus, Ohio</t>
  </si>
  <si>
    <t>Area of office facility | ft²</t>
  </si>
  <si>
    <t>Rent paid</t>
  </si>
  <si>
    <t>Two Employees and Other Minority Shareholder | Referral Agreement</t>
  </si>
  <si>
    <t>Payments for commissions</t>
  </si>
  <si>
    <t>Related party accounts payable</t>
  </si>
  <si>
    <t>Investor</t>
  </si>
  <si>
    <t>Number of shares issued to investor | shares</t>
  </si>
  <si>
    <t>Unify</t>
  </si>
  <si>
    <t>Maximum amount which may be credited under reseller agreement</t>
  </si>
  <si>
    <t>Discounted Portion of volume weighted average price</t>
  </si>
  <si>
    <t>9.00%</t>
  </si>
  <si>
    <t>Number of trading days of common stock</t>
  </si>
  <si>
    <t>Payment for receivables from a related party reseller</t>
  </si>
  <si>
    <t>Number of common stock | shares</t>
  </si>
  <si>
    <t>Number of common stock sold in open market | shares</t>
  </si>
  <si>
    <t>Future minimum commitment payments</t>
  </si>
  <si>
    <t>Unify | Selling and marketing</t>
  </si>
  <si>
    <t>Unify | Purchase Commitment Obligation | Minimum</t>
  </si>
  <si>
    <t>Revenue purchase commitments with related party</t>
  </si>
  <si>
    <t>Commitments and Contingencies (Details Textual) - USD ($)</t>
  </si>
  <si>
    <t>May. 02, 2014</t>
  </si>
  <si>
    <t>May. 31, 2009</t>
  </si>
  <si>
    <t>Jun. 30, 2013</t>
  </si>
  <si>
    <t>Sep. 30, 2013</t>
  </si>
  <si>
    <t>Loss Contingency [Abstract]</t>
  </si>
  <si>
    <t>Amount paid to investors</t>
  </si>
  <si>
    <t>Contingent liabilities established</t>
  </si>
  <si>
    <t>Rent expense</t>
  </si>
  <si>
    <t>California College</t>
  </si>
  <si>
    <t>Damages sought</t>
  </si>
  <si>
    <t>Alleged pre-judgment interest</t>
  </si>
  <si>
    <t>California College | Minimum</t>
  </si>
  <si>
    <t>Demand For Arbitration | Minimum</t>
  </si>
  <si>
    <t>Commitments and Contingencies (Details) $ in Thousands</t>
  </si>
  <si>
    <t>Thereafter</t>
  </si>
  <si>
    <t>Employee Benefit Plan (Details Textual) - USD ($) $ in Thousands</t>
  </si>
  <si>
    <t>Employee Benefit Plan (Textual) [Abstract]</t>
  </si>
  <si>
    <t>Percentage of employers contributions to employee benefit plan</t>
  </si>
  <si>
    <t>Percentage of employee's salary for employee benefit plan</t>
  </si>
  <si>
    <t>8.00%</t>
  </si>
  <si>
    <t>Employers contributions to employee benefit plan</t>
  </si>
  <si>
    <t>Employers contribution vesting percentage</t>
  </si>
  <si>
    <t>33.33%</t>
  </si>
  <si>
    <t>Employers contribution period of service for vesting</t>
  </si>
  <si>
    <t>Segments (Details Textual)</t>
  </si>
  <si>
    <t>Dec. 31, 2015Segment</t>
  </si>
  <si>
    <t>Segments Textual [Abstract]</t>
  </si>
  <si>
    <t>Number of operating business segment</t>
  </si>
  <si>
    <t>Segments (Details) - USD ($) $ in Thousands</t>
  </si>
  <si>
    <t>Segment Reporting Information [Line Items]</t>
  </si>
  <si>
    <t>Net revenue</t>
  </si>
  <si>
    <t>Gross margin</t>
  </si>
  <si>
    <t>51.00%</t>
  </si>
  <si>
    <t>48.00%</t>
  </si>
  <si>
    <t>Direct selling and marketing</t>
  </si>
  <si>
    <t>Direct research and development</t>
  </si>
  <si>
    <t>Indirect</t>
  </si>
  <si>
    <t>59.00%</t>
  </si>
  <si>
    <t>57.00%</t>
  </si>
  <si>
    <t>36.00%</t>
  </si>
  <si>
    <t>Subsequent Events (Details Textual) - Subsequent Event - USD ($)</t>
  </si>
  <si>
    <t>Feb. 29, 2016</t>
  </si>
  <si>
    <t>Jan. 31, 2016</t>
  </si>
  <si>
    <t>AC2 Solutions, Inc.</t>
  </si>
  <si>
    <t>Subsequent Event [Line Items]</t>
  </si>
  <si>
    <t>2 years</t>
  </si>
  <si>
    <t>Attensity, Inc</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87934</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578595616</v>
      </c>
    </row>
    <row spans="1:4" r="17">
      <c s="4" r="A17" t="s">
        <v>28</v>
      </c>
      <c s="6" r="C17" t="n">
        <v>62088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9050</v>
      </c>
      <c s="7" r="C3" t="n">
        <v>32414</v>
      </c>
    </row>
    <row spans="1:3" r="4">
      <c s="4" r="A4" t="s">
        <v>33</v>
      </c>
      <c s="6" r="B4" t="n">
        <v>81</v>
      </c>
      <c s="6" r="C4" t="n">
        <v>81</v>
      </c>
    </row>
    <row spans="1:3" r="5">
      <c s="4" r="A5" t="s">
        <v>34</v>
      </c>
      <c s="6" r="B5" t="n">
        <v>75109</v>
      </c>
    </row>
    <row spans="1:3" r="6">
      <c s="4" r="A6" t="s">
        <v>35</v>
      </c>
      <c s="6" r="B6" t="n">
        <v>37185</v>
      </c>
      <c s="6" r="C6" t="n">
        <v>28126</v>
      </c>
    </row>
    <row spans="1:3" r="7">
      <c s="4" r="A7" t="s">
        <v>36</v>
      </c>
      <c s="6" r="B7" t="n">
        <v>9243</v>
      </c>
      <c s="6" r="C7" t="n">
        <v>6979</v>
      </c>
    </row>
    <row spans="1:3" r="8">
      <c s="4" r="A8" t="s">
        <v>37</v>
      </c>
      <c s="6" r="B8" t="n">
        <v>150668</v>
      </c>
      <c s="6" r="C8" t="n">
        <v>67600</v>
      </c>
    </row>
    <row spans="1:3" r="9">
      <c s="4" r="A9" t="s">
        <v>38</v>
      </c>
      <c s="6" r="B9" t="n">
        <v>42569</v>
      </c>
      <c s="6" r="C9" t="n">
        <v>35077</v>
      </c>
    </row>
    <row spans="1:3" r="10">
      <c s="4" r="A10" t="s">
        <v>39</v>
      </c>
      <c s="6" r="B10" t="n">
        <v>19232</v>
      </c>
      <c s="6" r="C10" t="n">
        <v>24768</v>
      </c>
    </row>
    <row spans="1:3" r="11">
      <c s="4" r="A11" t="s">
        <v>40</v>
      </c>
      <c s="6" r="B11" t="n">
        <v>39247</v>
      </c>
      <c s="6" r="C11" t="n">
        <v>39247</v>
      </c>
    </row>
    <row spans="1:3" r="12">
      <c s="4" r="A12" t="s">
        <v>41</v>
      </c>
      <c s="6" r="B12" t="n">
        <v>2421</v>
      </c>
      <c s="6" r="C12" t="n">
        <v>2078</v>
      </c>
    </row>
    <row spans="1:3" r="13">
      <c s="4" r="A13" t="s">
        <v>42</v>
      </c>
      <c s="6" r="B13" t="n">
        <v>254137</v>
      </c>
      <c s="6" r="C13" t="n">
        <v>168770</v>
      </c>
    </row>
    <row spans="1:3" r="14">
      <c s="3" r="A14" t="s">
        <v>43</v>
      </c>
    </row>
    <row spans="1:3" r="15">
      <c s="4" r="A15" t="s">
        <v>44</v>
      </c>
      <c s="6" r="B15" t="n">
        <v>11607</v>
      </c>
      <c s="6" r="C15" t="n">
        <v>11031</v>
      </c>
    </row>
    <row spans="1:3" r="16">
      <c s="4" r="A16" t="s">
        <v>45</v>
      </c>
      <c s="6" r="B16" t="n">
        <v>12828</v>
      </c>
      <c s="6" r="C16" t="n">
        <v>13259</v>
      </c>
    </row>
    <row spans="1:3" r="17">
      <c s="4" r="A17" t="s">
        <v>46</v>
      </c>
      <c s="6" r="B17" t="n">
        <v>4615</v>
      </c>
      <c s="6" r="C17" t="n">
        <v>3407</v>
      </c>
    </row>
    <row spans="1:3" r="18">
      <c s="4" r="A18" t="s">
        <v>47</v>
      </c>
      <c s="6" r="B18" t="n">
        <v>11530</v>
      </c>
      <c s="6" r="C18" t="n">
        <v>8439</v>
      </c>
    </row>
    <row spans="1:3" r="19">
      <c s="4" r="A19" t="s">
        <v>48</v>
      </c>
      <c s="6" r="C19" t="n">
        <v>4095</v>
      </c>
    </row>
    <row spans="1:3" r="20">
      <c s="4" r="A20" t="s">
        <v>49</v>
      </c>
      <c s="6" r="B20" t="n">
        <v>40580</v>
      </c>
      <c s="6" r="C20" t="n">
        <v>40231</v>
      </c>
    </row>
    <row spans="1:3" r="21">
      <c s="4" r="A21" t="s">
        <v>50</v>
      </c>
      <c s="6" r="B21" t="n">
        <v>81985</v>
      </c>
      <c s="6" r="C21" t="n">
        <v>18543</v>
      </c>
    </row>
    <row spans="1:3" r="22">
      <c s="4" r="A22" t="s">
        <v>51</v>
      </c>
      <c s="6" r="B22" t="n">
        <v>3</v>
      </c>
      <c s="6" r="C22" t="n">
        <v>28</v>
      </c>
    </row>
    <row spans="1:3" r="23">
      <c s="4" r="A23" t="s">
        <v>52</v>
      </c>
      <c s="6" r="B23" t="n">
        <v>230</v>
      </c>
      <c s="6" r="C23" t="n">
        <v>795</v>
      </c>
    </row>
    <row spans="1:3" r="24">
      <c s="4" r="A24" t="s">
        <v>53</v>
      </c>
      <c s="6" r="B24" t="n">
        <v>6082</v>
      </c>
      <c s="6" r="C24" t="n">
        <v>5749</v>
      </c>
    </row>
    <row spans="1:3" r="25">
      <c s="4" r="A25" t="s">
        <v>54</v>
      </c>
      <c s="7" r="B25" t="n">
        <v>128880</v>
      </c>
      <c s="7" r="C25" t="n">
        <v>65346</v>
      </c>
    </row>
    <row spans="1:3" r="26">
      <c s="4" r="A26" t="s">
        <v>55</v>
      </c>
      <c s="4" r="B26" t="s">
        <v>56</v>
      </c>
      <c s="4" r="C26" t="s">
        <v>56</v>
      </c>
    </row>
    <row spans="1:3" r="27">
      <c s="3" r="A27" t="s">
        <v>57</v>
      </c>
    </row>
    <row spans="1:3" r="28">
      <c s="4" r="A28" t="s">
        <v>58</v>
      </c>
      <c s="7" r="B28" t="n">
        <v>6</v>
      </c>
      <c s="7" r="C28" t="n">
        <v>6</v>
      </c>
    </row>
    <row spans="1:3" r="29">
      <c s="4" r="A29" t="s">
        <v>59</v>
      </c>
      <c s="6" r="B29" t="n">
        <v>253986</v>
      </c>
      <c s="6" r="C29" t="n">
        <v>209047</v>
      </c>
    </row>
    <row spans="1:3" r="30">
      <c s="4" r="A30" t="s">
        <v>60</v>
      </c>
      <c s="6" r="B30" t="n">
        <v>-128654</v>
      </c>
      <c s="6" r="C30" t="n">
        <v>-105629</v>
      </c>
    </row>
    <row spans="1:3" r="31">
      <c s="4" r="A31" t="s">
        <v>61</v>
      </c>
      <c s="6" r="B31" t="n">
        <v>-81</v>
      </c>
    </row>
    <row spans="1:3" r="32">
      <c s="4" r="A32" t="s">
        <v>62</v>
      </c>
      <c s="6" r="B32" t="n">
        <v>125257</v>
      </c>
      <c s="6" r="C32" t="n">
        <v>103424</v>
      </c>
    </row>
    <row spans="1:3" r="33">
      <c s="4" r="A33" t="s">
        <v>63</v>
      </c>
      <c s="7" r="B33" t="n">
        <v>254137</v>
      </c>
      <c s="7" r="C33" t="n">
        <v>1687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81</v>
      </c>
    </row>
    <row spans="1:2" r="4">
      <c s="4" r="A4" t="s">
        <v>232</v>
      </c>
      <c s="4" r="B4" t="s">
        <v>233</v>
      </c>
    </row>
    <row spans="1:2" r="5">
      <c s="4" r="A5" t="s">
        <v>234</v>
      </c>
      <c s="4" r="B5" t="s">
        <v>235</v>
      </c>
    </row>
    <row spans="1:2" r="6">
      <c s="4" r="A6" t="s">
        <v>236</v>
      </c>
      <c s="4" r="B6" t="s">
        <v>237</v>
      </c>
    </row>
    <row spans="1:2" r="7">
      <c s="4" r="A7" t="s">
        <v>238</v>
      </c>
      <c s="4" r="B7" t="s">
        <v>239</v>
      </c>
    </row>
    <row spans="1:2" r="8">
      <c s="4" r="A8" t="s">
        <v>34</v>
      </c>
      <c s="4" r="B8" t="s">
        <v>240</v>
      </c>
    </row>
    <row spans="1:2" r="9">
      <c s="4" r="A9" t="s">
        <v>241</v>
      </c>
      <c s="4" r="B9" t="s">
        <v>242</v>
      </c>
    </row>
    <row spans="1:2" r="10">
      <c s="4" r="A10" t="s">
        <v>243</v>
      </c>
      <c s="4" r="B10" t="s">
        <v>244</v>
      </c>
    </row>
    <row spans="1:2" r="11">
      <c s="4" r="A11" t="s">
        <v>245</v>
      </c>
      <c s="4" r="B11" t="s">
        <v>246</v>
      </c>
    </row>
    <row spans="1:2" r="12">
      <c s="4" r="A12" t="s">
        <v>192</v>
      </c>
      <c s="4" r="B12" t="s">
        <v>247</v>
      </c>
    </row>
    <row spans="1:2" r="13">
      <c s="4" r="A13" t="s">
        <v>248</v>
      </c>
      <c s="4" r="B13" t="s">
        <v>249</v>
      </c>
    </row>
    <row spans="1:2" r="14">
      <c s="4" r="A14" t="s">
        <v>250</v>
      </c>
      <c s="4" r="B14" t="s">
        <v>251</v>
      </c>
    </row>
    <row spans="1:2" r="15">
      <c s="4" r="A15" t="s">
        <v>252</v>
      </c>
      <c s="4" r="B15" t="s">
        <v>253</v>
      </c>
    </row>
    <row spans="1:2" r="16">
      <c s="4" r="A16" t="s">
        <v>254</v>
      </c>
      <c s="4" r="B16" t="s">
        <v>255</v>
      </c>
    </row>
    <row spans="1:2" r="17">
      <c s="4" r="A17" t="s">
        <v>213</v>
      </c>
      <c s="4" r="B17" t="s">
        <v>256</v>
      </c>
    </row>
    <row spans="1:2" r="18">
      <c s="4" r="A18" t="s">
        <v>257</v>
      </c>
      <c s="4" r="B18" t="s">
        <v>258</v>
      </c>
    </row>
    <row spans="1:2" r="19">
      <c s="4" r="A19" t="s">
        <v>204</v>
      </c>
      <c s="4" r="B19" t="s">
        <v>259</v>
      </c>
    </row>
    <row spans="1:2" r="20">
      <c s="4" r="A20" t="s">
        <v>260</v>
      </c>
      <c s="4" r="B20" t="s">
        <v>261</v>
      </c>
    </row>
    <row spans="1:2" r="21">
      <c s="4" r="A21" t="s">
        <v>262</v>
      </c>
      <c s="4" r="B21" t="s">
        <v>263</v>
      </c>
    </row>
    <row spans="1:2" r="22">
      <c s="4" r="A22" t="s">
        <v>264</v>
      </c>
      <c s="4" r="B22" t="s">
        <v>265</v>
      </c>
    </row>
    <row spans="1:2" r="23">
      <c s="4" r="A23" t="s">
        <v>266</v>
      </c>
      <c s="4" r="B23" t="s">
        <v>267</v>
      </c>
    </row>
    <row spans="1:2" r="24">
      <c s="4" r="A24" t="s">
        <v>268</v>
      </c>
      <c s="4" r="B2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181</v>
      </c>
    </row>
    <row spans="1:2" r="4">
      <c s="4" r="A4" t="s">
        <v>271</v>
      </c>
      <c s="4" r="B4" t="s">
        <v>272</v>
      </c>
    </row>
    <row spans="1:2" r="5">
      <c s="4" r="A5" t="s">
        <v>273</v>
      </c>
      <c s="4" r="B5"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5</v>
      </c>
      <c s="2" r="B1" t="s">
        <v>1</v>
      </c>
    </row>
    <row spans="1:2" r="2">
      <c s="2" r="B2" t="s">
        <v>2</v>
      </c>
    </row>
    <row spans="1:2" r="3">
      <c s="3" r="A3" t="s">
        <v>184</v>
      </c>
    </row>
    <row spans="1:2" r="4">
      <c s="4" r="A4" t="s">
        <v>276</v>
      </c>
      <c s="4" r="B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78</v>
      </c>
      <c s="2" r="B1" t="s">
        <v>1</v>
      </c>
    </row>
    <row spans="1:2" r="2">
      <c s="2" r="B2" t="s">
        <v>2</v>
      </c>
    </row>
    <row spans="1:2" r="3">
      <c s="3" r="A3" t="s">
        <v>187</v>
      </c>
    </row>
    <row spans="1:2" r="4">
      <c s="4" r="A4" t="s">
        <v>279</v>
      </c>
      <c s="4" r="B4" t="s">
        <v>280</v>
      </c>
    </row>
    <row spans="1:2" r="5">
      <c s="4" r="A5" t="s">
        <v>281</v>
      </c>
      <c s="4" r="B5"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83</v>
      </c>
      <c s="2" r="B1" t="s">
        <v>1</v>
      </c>
    </row>
    <row spans="1:2" r="2">
      <c s="2" r="B2" t="s">
        <v>2</v>
      </c>
    </row>
    <row spans="1:2" r="3">
      <c s="3" r="A3" t="s">
        <v>190</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88</v>
      </c>
      <c s="2" r="B1" t="s">
        <v>1</v>
      </c>
    </row>
    <row spans="1:2" r="2">
      <c s="2" r="B2" t="s">
        <v>2</v>
      </c>
    </row>
    <row spans="1:2" r="3">
      <c s="3" r="A3" t="s">
        <v>193</v>
      </c>
    </row>
    <row spans="1:2" r="4">
      <c s="4" r="A4" t="s">
        <v>289</v>
      </c>
      <c s="4" r="B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4</v>
      </c>
      <c s="2" r="B1" t="s">
        <v>2</v>
      </c>
      <c s="2" r="C1" t="s">
        <v>30</v>
      </c>
    </row>
    <row spans="1:3" r="2">
      <c s="3" r="A2" t="s">
        <v>65</v>
      </c>
    </row>
    <row spans="1:3" r="3">
      <c s="4" r="A3" t="s">
        <v>66</v>
      </c>
      <c s="7" r="B3" t="n">
        <v>2555</v>
      </c>
      <c s="7" r="C3" t="n">
        <v>1816</v>
      </c>
    </row>
    <row spans="1:3" r="4">
      <c s="4" r="A4" t="s">
        <v>67</v>
      </c>
      <c s="8" r="B4" t="n">
        <v>0.0001</v>
      </c>
      <c s="8" r="C4" t="n">
        <v>0.0001</v>
      </c>
    </row>
    <row spans="1:3" r="5">
      <c s="4" r="A5" t="s">
        <v>68</v>
      </c>
      <c s="6" r="B5" t="n">
        <v>100000000</v>
      </c>
      <c s="6" r="C5" t="n">
        <v>100000000</v>
      </c>
    </row>
    <row spans="1:3" r="6">
      <c s="4" r="A6" t="s">
        <v>69</v>
      </c>
      <c s="6" r="B6" t="n">
        <v>61826000</v>
      </c>
      <c s="6" r="C6" t="n">
        <v>61000000</v>
      </c>
    </row>
    <row spans="1:3" r="7">
      <c s="4" r="A7" t="s">
        <v>70</v>
      </c>
      <c s="6" r="B7" t="n">
        <v>61826000</v>
      </c>
      <c s="6" r="C7" t="n">
        <v>6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1</v>
      </c>
      <c s="2" r="B1" t="s">
        <v>1</v>
      </c>
    </row>
    <row spans="1:2" r="2">
      <c s="2" r="B2" t="s">
        <v>2</v>
      </c>
    </row>
    <row spans="1:2" r="3">
      <c s="3" r="A3" t="s">
        <v>196</v>
      </c>
    </row>
    <row spans="1:2" r="4">
      <c s="4" r="A4" t="s">
        <v>195</v>
      </c>
      <c s="4" r="B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199</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02</v>
      </c>
    </row>
    <row spans="1:2" r="4">
      <c s="4" r="A4" t="s">
        <v>299</v>
      </c>
      <c s="4" r="B4" t="s">
        <v>300</v>
      </c>
    </row>
    <row spans="1:2" r="5">
      <c s="4" r="A5" t="s">
        <v>301</v>
      </c>
      <c s="4" r="B5"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205</v>
      </c>
    </row>
    <row spans="1:2" r="4">
      <c s="4" r="A4" t="s">
        <v>304</v>
      </c>
      <c s="4" r="B4" t="s">
        <v>305</v>
      </c>
    </row>
    <row spans="1:2" r="5">
      <c s="4" r="A5" t="s">
        <v>306</v>
      </c>
      <c s="4" r="B5" t="s">
        <v>307</v>
      </c>
    </row>
    <row spans="1:2" r="6">
      <c s="4" r="A6" t="s">
        <v>308</v>
      </c>
      <c s="4" r="B6"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4" r="A3" t="s">
        <v>311</v>
      </c>
      <c s="4" r="B3" t="s">
        <v>312</v>
      </c>
    </row>
    <row spans="1:2" r="4">
      <c s="4" r="A4" t="s">
        <v>98</v>
      </c>
    </row>
    <row spans="1:2" r="5">
      <c s="4" r="A5" t="s">
        <v>313</v>
      </c>
      <c s="4" r="B5" t="s">
        <v>314</v>
      </c>
    </row>
    <row spans="1:2" r="6">
      <c s="4" r="A6" t="s">
        <v>315</v>
      </c>
    </row>
    <row spans="1:2" r="7">
      <c s="4" r="A7" t="s">
        <v>316</v>
      </c>
      <c s="4" r="B7" t="s">
        <v>317</v>
      </c>
    </row>
    <row spans="1:2" r="8">
      <c s="4" r="A8" t="s">
        <v>318</v>
      </c>
      <c s="4" r="B8"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214</v>
      </c>
    </row>
    <row spans="1:2" r="4">
      <c s="4" r="A4" t="s">
        <v>321</v>
      </c>
      <c s="4" r="B4" t="s">
        <v>322</v>
      </c>
    </row>
    <row spans="1:2" r="5">
      <c s="4" r="A5" t="s">
        <v>323</v>
      </c>
      <c s="4" r="B5" t="s">
        <v>324</v>
      </c>
    </row>
    <row spans="1:2" r="6">
      <c s="4" r="A6" t="s">
        <v>325</v>
      </c>
      <c s="4" r="B6" t="s">
        <v>326</v>
      </c>
    </row>
    <row spans="1:2" r="7">
      <c s="4" r="A7" t="s">
        <v>327</v>
      </c>
      <c s="4" r="B7" t="s">
        <v>328</v>
      </c>
    </row>
    <row spans="1:2" r="8">
      <c s="4" r="A8" t="s">
        <v>329</v>
      </c>
      <c s="4" r="B8" t="s">
        <v>330</v>
      </c>
    </row>
    <row spans="1:2" r="9">
      <c s="4" r="A9" t="s">
        <v>331</v>
      </c>
      <c s="4" r="B9"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333</v>
      </c>
      <c s="2" r="B1" t="s">
        <v>1</v>
      </c>
    </row>
    <row spans="1:2" r="2">
      <c s="2" r="B2" t="s">
        <v>2</v>
      </c>
    </row>
    <row spans="1:2" r="3">
      <c s="3" r="A3" t="s">
        <v>334</v>
      </c>
    </row>
    <row spans="1:2" r="4">
      <c s="4" r="A4" t="s">
        <v>335</v>
      </c>
      <c s="4" r="B4" t="s">
        <v>336</v>
      </c>
    </row>
    <row spans="1:2" r="5">
      <c s="4" r="A5" t="s">
        <v>337</v>
      </c>
    </row>
    <row spans="1:2" r="6">
      <c s="3" r="A6" t="s">
        <v>334</v>
      </c>
    </row>
    <row spans="1:2" r="7">
      <c s="4" r="A7" t="s">
        <v>335</v>
      </c>
      <c s="4" r="B7"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39</v>
      </c>
      <c s="2" r="B1" t="s">
        <v>1</v>
      </c>
    </row>
    <row spans="1:2" r="2">
      <c s="2" r="B2" t="s">
        <v>2</v>
      </c>
    </row>
    <row spans="1:2" r="3">
      <c s="3" r="A3" t="s">
        <v>226</v>
      </c>
    </row>
    <row spans="1:2" r="4">
      <c s="4" r="A4" t="s">
        <v>340</v>
      </c>
      <c s="4" r="B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60"/>
  </cols>
  <sheetData>
    <row spans="1:2" r="1">
      <c s="1" r="A1" t="s">
        <v>342</v>
      </c>
      <c s="2" r="B1" t="s">
        <v>1</v>
      </c>
    </row>
    <row spans="1:2" r="2">
      <c s="2" r="B2" t="s">
        <v>2</v>
      </c>
    </row>
    <row spans="1:2" r="3">
      <c s="4" r="A3" t="s">
        <v>343</v>
      </c>
    </row>
    <row spans="1:2" r="4">
      <c s="3" r="A4" t="s">
        <v>344</v>
      </c>
    </row>
    <row spans="1:2" r="5">
      <c s="4" r="A5" t="s">
        <v>345</v>
      </c>
      <c s="4" r="B5" t="s">
        <v>346</v>
      </c>
    </row>
    <row spans="1:2" r="6">
      <c s="4" r="A6" t="s">
        <v>347</v>
      </c>
    </row>
    <row spans="1:2" r="7">
      <c s="3" r="A7" t="s">
        <v>344</v>
      </c>
    </row>
    <row spans="1:2" r="8">
      <c s="4" r="A8" t="s">
        <v>345</v>
      </c>
      <c s="4" r="B8" t="s">
        <v>348</v>
      </c>
    </row>
    <row spans="1:2" r="9">
      <c s="4" r="A9" t="s">
        <v>349</v>
      </c>
    </row>
    <row spans="1:2" r="10">
      <c s="3" r="A10" t="s">
        <v>344</v>
      </c>
    </row>
    <row spans="1:2" r="11">
      <c s="4" r="A11" t="s">
        <v>345</v>
      </c>
      <c s="4" r="B11" t="s">
        <v>346</v>
      </c>
    </row>
    <row spans="1:2" r="12">
      <c s="4" r="A12" t="s">
        <v>350</v>
      </c>
    </row>
    <row spans="1:2" r="13">
      <c s="3" r="A13" t="s">
        <v>344</v>
      </c>
    </row>
    <row spans="1:2" r="14">
      <c s="4" r="A14" t="s">
        <v>345</v>
      </c>
      <c s="4" r="B14" t="s">
        <v>346</v>
      </c>
    </row>
    <row spans="1:2" r="15">
      <c s="4" r="A15" t="s">
        <v>351</v>
      </c>
    </row>
    <row spans="1:2" r="16">
      <c s="3" r="A16" t="s">
        <v>344</v>
      </c>
    </row>
    <row spans="1:2" r="17">
      <c s="4" r="A17" t="s">
        <v>345</v>
      </c>
      <c s="4" r="B17" t="s">
        <v>346</v>
      </c>
    </row>
    <row spans="1:2" r="18">
      <c s="4" r="A18" t="s">
        <v>352</v>
      </c>
    </row>
    <row spans="1:2" r="19">
      <c s="3" r="A19" t="s">
        <v>344</v>
      </c>
    </row>
    <row spans="1:2" r="20">
      <c s="4" r="A20" t="s">
        <v>345</v>
      </c>
      <c s="4" r="B20" t="s">
        <v>348</v>
      </c>
    </row>
    <row spans="1:2" r="21">
      <c s="4" r="A21" t="s">
        <v>353</v>
      </c>
    </row>
    <row spans="1:2" r="22">
      <c s="3" r="A22" t="s">
        <v>344</v>
      </c>
    </row>
    <row spans="1:2" r="23">
      <c s="4" r="A23" t="s">
        <v>354</v>
      </c>
      <c s="4" r="B23"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s="1" r="A1" t="s">
        <v>356</v>
      </c>
      <c s="2" r="B1" t="s">
        <v>1</v>
      </c>
    </row>
    <row spans="1:4" r="2">
      <c s="2" r="B2" t="s">
        <v>357</v>
      </c>
      <c s="2" r="C2" t="s">
        <v>358</v>
      </c>
      <c s="2" r="D2" t="s">
        <v>359</v>
      </c>
    </row>
    <row spans="1:4" r="3">
      <c s="3" r="A3" t="s">
        <v>360</v>
      </c>
    </row>
    <row spans="1:4" r="4">
      <c s="4" r="A4" t="s">
        <v>361</v>
      </c>
      <c s="7" r="B4" t="n">
        <v>0</v>
      </c>
      <c s="7" r="C4" t="n">
        <v>0</v>
      </c>
      <c s="7" r="D4" t="n">
        <v>0</v>
      </c>
    </row>
    <row spans="1:4" r="5">
      <c s="4" r="A5" t="s">
        <v>362</v>
      </c>
      <c s="6" r="B5" t="n">
        <v>42569000</v>
      </c>
      <c s="6" r="C5" t="n">
        <v>35077000</v>
      </c>
    </row>
    <row spans="1:4" r="6">
      <c s="4" r="A6" t="s">
        <v>363</v>
      </c>
      <c s="6" r="B6" t="n">
        <v>0</v>
      </c>
      <c s="6" r="C6" t="n">
        <v>0</v>
      </c>
      <c s="6" r="D6" t="n">
        <v>0</v>
      </c>
    </row>
    <row spans="1:4" r="7">
      <c s="4" r="A7" t="s">
        <v>364</v>
      </c>
      <c s="6" r="B7" t="n">
        <v>1600000</v>
      </c>
      <c s="7" r="C7" t="n">
        <v>2100000</v>
      </c>
      <c s="7" r="D7" t="n">
        <v>1500000</v>
      </c>
    </row>
    <row spans="1:4" r="8">
      <c s="4" r="A8" t="s">
        <v>365</v>
      </c>
      <c s="7" r="B8" t="n">
        <v>-81000</v>
      </c>
    </row>
    <row spans="1:4" r="9">
      <c s="4" r="A9" t="s">
        <v>366</v>
      </c>
      <c s="4" r="B9" t="s">
        <v>367</v>
      </c>
      <c s="4" r="C9" t="s">
        <v>368</v>
      </c>
      <c s="4" r="D9" t="s">
        <v>369</v>
      </c>
    </row>
    <row spans="1:4" r="10">
      <c s="4" r="A10" t="s">
        <v>370</v>
      </c>
      <c s="6" r="B10" t="n">
        <v>3</v>
      </c>
      <c s="6" r="C10" t="n">
        <v>3</v>
      </c>
      <c s="6" r="D10" t="n">
        <v>3</v>
      </c>
    </row>
    <row spans="1:4" r="11">
      <c s="4" r="A11" t="s">
        <v>371</v>
      </c>
    </row>
    <row spans="1:4" r="12">
      <c s="3" r="A12" t="s">
        <v>360</v>
      </c>
    </row>
    <row spans="1:4" r="13">
      <c s="4" r="A13" t="s">
        <v>372</v>
      </c>
      <c s="4" r="B13" t="s">
        <v>346</v>
      </c>
    </row>
    <row spans="1:4" r="14">
      <c s="4" r="A14" t="s">
        <v>373</v>
      </c>
      <c s="4" r="B14" t="s">
        <v>374</v>
      </c>
    </row>
    <row spans="1:4" r="15">
      <c s="4" r="A15" t="s">
        <v>375</v>
      </c>
    </row>
    <row spans="1:4" r="16">
      <c s="3" r="A16" t="s">
        <v>360</v>
      </c>
    </row>
    <row spans="1:4" r="17">
      <c s="4" r="A17" t="s">
        <v>372</v>
      </c>
      <c s="4" r="B17" t="s">
        <v>376</v>
      </c>
    </row>
    <row spans="1:4" r="18">
      <c s="4" r="A18" t="s">
        <v>373</v>
      </c>
      <c s="4" r="B18" t="s">
        <v>377</v>
      </c>
    </row>
    <row spans="1:4" r="19">
      <c s="4" r="A19" t="s">
        <v>378</v>
      </c>
    </row>
    <row spans="1:4" r="20">
      <c s="3" r="A20" t="s">
        <v>360</v>
      </c>
    </row>
    <row spans="1:4" r="21">
      <c s="4" r="A21" t="s">
        <v>372</v>
      </c>
      <c s="4" r="B21" t="s">
        <v>376</v>
      </c>
      <c s="4" r="C21" t="s">
        <v>376</v>
      </c>
      <c s="4" r="D21" t="s">
        <v>346</v>
      </c>
    </row>
    <row spans="1:4" r="22">
      <c s="4" r="A22" t="s">
        <v>379</v>
      </c>
      <c s="4" r="B22" t="s">
        <v>380</v>
      </c>
      <c s="4" r="C22" t="s">
        <v>380</v>
      </c>
      <c s="4" r="D22" t="s">
        <v>381</v>
      </c>
    </row>
    <row spans="1:4" r="23">
      <c s="4" r="A23" t="s">
        <v>382</v>
      </c>
    </row>
    <row spans="1:4" r="24">
      <c s="3" r="A24" t="s">
        <v>360</v>
      </c>
    </row>
    <row spans="1:4" r="25">
      <c s="4" r="A25" t="s">
        <v>383</v>
      </c>
      <c s="4" r="B25" t="s">
        <v>384</v>
      </c>
    </row>
    <row spans="1:4" r="26">
      <c s="4" r="A26" t="s">
        <v>385</v>
      </c>
    </row>
    <row spans="1:4" r="27">
      <c s="3" r="A27" t="s">
        <v>360</v>
      </c>
    </row>
    <row spans="1:4" r="28">
      <c s="4" r="A28" t="s">
        <v>386</v>
      </c>
      <c s="4" r="B28" t="s">
        <v>387</v>
      </c>
    </row>
    <row spans="1:4" r="29">
      <c s="4" r="A29" t="s">
        <v>388</v>
      </c>
    </row>
    <row spans="1:4" r="30">
      <c s="3" r="A30" t="s">
        <v>360</v>
      </c>
    </row>
    <row spans="1:4" r="31">
      <c s="4" r="A31" t="s">
        <v>389</v>
      </c>
      <c s="4" r="B31" t="s">
        <v>390</v>
      </c>
    </row>
    <row spans="1:4" r="32">
      <c s="4" r="A32" t="s">
        <v>391</v>
      </c>
    </row>
    <row spans="1:4" r="33">
      <c s="3" r="A33" t="s">
        <v>360</v>
      </c>
    </row>
    <row spans="1:4" r="34">
      <c s="4" r="A34" t="s">
        <v>389</v>
      </c>
      <c s="4" r="B34" t="s">
        <v>392</v>
      </c>
    </row>
    <row spans="1:4" r="35">
      <c s="4" r="A35" t="s">
        <v>393</v>
      </c>
    </row>
    <row spans="1:4" r="36">
      <c s="3" r="A36" t="s">
        <v>360</v>
      </c>
    </row>
    <row spans="1:4" r="37">
      <c s="4" r="A37" t="s">
        <v>389</v>
      </c>
      <c s="4" r="B37" t="s">
        <v>390</v>
      </c>
    </row>
    <row spans="1:4" r="38">
      <c s="4" r="A38" t="s">
        <v>394</v>
      </c>
    </row>
    <row spans="1:4" r="39">
      <c s="3" r="A39" t="s">
        <v>360</v>
      </c>
    </row>
    <row spans="1:4" r="40">
      <c s="4" r="A40" t="s">
        <v>389</v>
      </c>
      <c s="4" r="B40" t="s">
        <v>392</v>
      </c>
    </row>
    <row spans="1:4" r="41">
      <c s="4" r="A41" t="s">
        <v>395</v>
      </c>
    </row>
    <row spans="1:4" r="42">
      <c s="3" r="A42" t="s">
        <v>360</v>
      </c>
    </row>
    <row spans="1:4" r="43">
      <c s="4" r="A43" t="s">
        <v>389</v>
      </c>
      <c s="4" r="B43" t="s">
        <v>346</v>
      </c>
    </row>
    <row spans="1:4" r="44">
      <c s="4" r="A44" t="s">
        <v>396</v>
      </c>
    </row>
    <row spans="1:4" r="45">
      <c s="3" r="A45" t="s">
        <v>360</v>
      </c>
    </row>
    <row spans="1:4" r="46">
      <c s="4" r="A46" t="s">
        <v>389</v>
      </c>
      <c s="4" r="B46" t="s">
        <v>397</v>
      </c>
    </row>
    <row spans="1:4" r="47">
      <c s="4" r="A47" t="s">
        <v>350</v>
      </c>
    </row>
    <row spans="1:4" r="48">
      <c s="3" r="A48" t="s">
        <v>360</v>
      </c>
    </row>
    <row spans="1:4" r="49">
      <c s="4" r="A49" t="s">
        <v>362</v>
      </c>
      <c s="7" r="B49" t="n">
        <v>20900000</v>
      </c>
      <c s="7" r="C49" t="n">
        <v>173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v>
      </c>
      <c s="2" r="B1" t="s">
        <v>1</v>
      </c>
    </row>
    <row spans="1:4" r="2">
      <c s="2" r="B2" t="s">
        <v>2</v>
      </c>
      <c s="2" r="C2" t="s">
        <v>30</v>
      </c>
      <c s="2" r="D2" t="s">
        <v>72</v>
      </c>
    </row>
    <row spans="1:4" r="3">
      <c s="3" r="A3" t="s">
        <v>73</v>
      </c>
    </row>
    <row spans="1:4" r="4">
      <c s="4" r="A4" t="s">
        <v>74</v>
      </c>
      <c s="7" r="B4" t="n">
        <v>221987</v>
      </c>
      <c s="7" r="C4" t="n">
        <v>171784</v>
      </c>
      <c s="7" r="D4" t="n">
        <v>130037</v>
      </c>
    </row>
    <row spans="1:4" r="5">
      <c s="3" r="A5" t="s">
        <v>75</v>
      </c>
    </row>
    <row spans="1:4" r="6">
      <c s="4" r="A6" t="s">
        <v>76</v>
      </c>
      <c s="6" r="B6" t="n">
        <v>107945</v>
      </c>
      <c s="6" r="C6" t="n">
        <v>88144</v>
      </c>
      <c s="6" r="D6" t="n">
        <v>67377</v>
      </c>
    </row>
    <row spans="1:4" r="7">
      <c s="4" r="A7" t="s">
        <v>77</v>
      </c>
      <c s="6" r="B7" t="n">
        <v>114042</v>
      </c>
      <c s="6" r="C7" t="n">
        <v>83640</v>
      </c>
      <c s="6" r="D7" t="n">
        <v>62660</v>
      </c>
    </row>
    <row spans="1:4" r="8">
      <c s="3" r="A8" t="s">
        <v>78</v>
      </c>
    </row>
    <row spans="1:4" r="9">
      <c s="4" r="A9" t="s">
        <v>79</v>
      </c>
      <c s="6" r="B9" t="n">
        <v>66381</v>
      </c>
      <c s="6" r="C9" t="n">
        <v>51175</v>
      </c>
      <c s="6" r="D9" t="n">
        <v>37220</v>
      </c>
    </row>
    <row spans="1:4" r="10">
      <c s="4" r="A10" t="s">
        <v>80</v>
      </c>
      <c s="6" r="B10" t="n">
        <v>29307</v>
      </c>
      <c s="6" r="C10" t="n">
        <v>22379</v>
      </c>
      <c s="6" r="D10" t="n">
        <v>12605</v>
      </c>
    </row>
    <row spans="1:4" r="11">
      <c s="4" r="A11" t="s">
        <v>81</v>
      </c>
      <c s="6" r="B11" t="n">
        <v>35225</v>
      </c>
      <c s="6" r="C11" t="n">
        <v>29358</v>
      </c>
      <c s="6" r="D11" t="n">
        <v>22314</v>
      </c>
    </row>
    <row spans="1:4" r="12">
      <c s="4" r="A12" t="s">
        <v>82</v>
      </c>
      <c s="6" r="B12" t="n">
        <v>130913</v>
      </c>
      <c s="6" r="C12" t="n">
        <v>102912</v>
      </c>
      <c s="6" r="D12" t="n">
        <v>72139</v>
      </c>
    </row>
    <row spans="1:4" r="13">
      <c s="4" r="A13" t="s">
        <v>83</v>
      </c>
      <c s="6" r="B13" t="n">
        <v>-16871</v>
      </c>
      <c s="6" r="C13" t="n">
        <v>-19272</v>
      </c>
      <c s="6" r="D13" t="n">
        <v>-9479</v>
      </c>
    </row>
    <row spans="1:4" r="14">
      <c s="3" r="A14" t="s">
        <v>84</v>
      </c>
    </row>
    <row spans="1:4" r="15">
      <c s="4" r="A15" t="s">
        <v>85</v>
      </c>
      <c s="6" r="B15" t="n">
        <v>-5701</v>
      </c>
      <c s="6" r="C15" t="n">
        <v>-365</v>
      </c>
      <c s="6" r="D15" t="n">
        <v>-317</v>
      </c>
    </row>
    <row spans="1:4" r="16">
      <c s="4" r="A16" t="s">
        <v>86</v>
      </c>
      <c s="6" r="B16" t="n">
        <v>319</v>
      </c>
    </row>
    <row spans="1:4" r="17">
      <c s="4" r="A17" t="s">
        <v>87</v>
      </c>
      <c s="6" r="B17" t="n">
        <v>-2</v>
      </c>
      <c s="6" r="C17" t="n">
        <v>3</v>
      </c>
      <c s="6" r="D17" t="n">
        <v>-34</v>
      </c>
    </row>
    <row spans="1:4" r="18">
      <c s="4" r="A18" t="s">
        <v>88</v>
      </c>
      <c s="6" r="B18" t="n">
        <v>-5384</v>
      </c>
      <c s="6" r="C18" t="n">
        <v>-362</v>
      </c>
      <c s="6" r="D18" t="n">
        <v>-351</v>
      </c>
    </row>
    <row spans="1:4" r="19">
      <c s="4" r="A19" t="s">
        <v>89</v>
      </c>
      <c s="6" r="B19" t="n">
        <v>-22255</v>
      </c>
      <c s="6" r="C19" t="n">
        <v>-19634</v>
      </c>
      <c s="6" r="D19" t="n">
        <v>-9830</v>
      </c>
    </row>
    <row spans="1:4" r="20">
      <c s="4" r="A20" t="s">
        <v>90</v>
      </c>
      <c s="6" r="B20" t="n">
        <v>-529</v>
      </c>
      <c s="6" r="C20" t="n">
        <v>9071</v>
      </c>
      <c s="6" r="D20" t="n">
        <v>-373</v>
      </c>
    </row>
    <row spans="1:4" r="21">
      <c s="4" r="A21" t="s">
        <v>91</v>
      </c>
      <c s="6" r="B21" t="n">
        <v>-22784</v>
      </c>
      <c s="6" r="C21" t="n">
        <v>-10563</v>
      </c>
      <c s="6" r="D21" t="n">
        <v>-10203</v>
      </c>
    </row>
    <row spans="1:4" r="22">
      <c s="3" r="A22" t="s">
        <v>92</v>
      </c>
    </row>
    <row spans="1:4" r="23">
      <c s="4" r="A23" t="s">
        <v>93</v>
      </c>
      <c s="6" r="B23" t="n">
        <v>-81</v>
      </c>
    </row>
    <row spans="1:4" r="24">
      <c s="4" r="A24" t="s">
        <v>94</v>
      </c>
      <c s="7" r="B24" t="n">
        <v>-22865</v>
      </c>
      <c s="7" r="C24" t="n">
        <v>-10563</v>
      </c>
      <c s="7" r="D24" t="n">
        <v>-10203</v>
      </c>
    </row>
    <row spans="1:4" r="25">
      <c s="3" r="A25" t="s">
        <v>95</v>
      </c>
    </row>
    <row spans="1:4" r="26">
      <c s="4" r="A26" t="s">
        <v>96</v>
      </c>
      <c s="9" r="B26" t="n">
        <v>-0.37</v>
      </c>
      <c s="9" r="C26" t="n">
        <v>-0.18</v>
      </c>
      <c s="9" r="D26" t="n">
        <v>-0.19</v>
      </c>
    </row>
    <row spans="1:4" r="27">
      <c s="3" r="A27" t="s">
        <v>97</v>
      </c>
    </row>
    <row spans="1:4" r="28">
      <c s="4" r="A28" t="s">
        <v>96</v>
      </c>
      <c s="6" r="B28" t="n">
        <v>61521</v>
      </c>
      <c s="6" r="C28" t="n">
        <v>58997</v>
      </c>
      <c s="6" r="D28" t="n">
        <v>54742</v>
      </c>
    </row>
    <row spans="1:4" r="29">
      <c s="4" r="A29" t="s">
        <v>98</v>
      </c>
    </row>
    <row spans="1:4" r="30">
      <c s="3" r="A30" t="s">
        <v>73</v>
      </c>
    </row>
    <row spans="1:4" r="31">
      <c s="4" r="A31" t="s">
        <v>74</v>
      </c>
      <c s="7" r="B31" t="n">
        <v>143719</v>
      </c>
      <c s="7" r="C31" t="n">
        <v>100805</v>
      </c>
      <c s="7" r="D31" t="n">
        <v>68897</v>
      </c>
    </row>
    <row spans="1:4" r="32">
      <c s="3" r="A32" t="s">
        <v>75</v>
      </c>
    </row>
    <row spans="1:4" r="33">
      <c s="4" r="A33" t="s">
        <v>76</v>
      </c>
      <c s="6" r="B33" t="n">
        <v>59193</v>
      </c>
      <c s="6" r="C33" t="n">
        <v>42991</v>
      </c>
      <c s="6" r="D33" t="n">
        <v>28012</v>
      </c>
    </row>
    <row spans="1:4" r="34">
      <c s="4" r="A34" t="s">
        <v>77</v>
      </c>
      <c s="6" r="B34" t="n">
        <v>84526</v>
      </c>
      <c s="6" r="C34" t="n">
        <v>57814</v>
      </c>
      <c s="6" r="D34" t="n">
        <v>40885</v>
      </c>
    </row>
    <row spans="1:4" r="35">
      <c s="3" r="A35" t="s">
        <v>78</v>
      </c>
    </row>
    <row spans="1:4" r="36">
      <c s="4" r="A36" t="s">
        <v>83</v>
      </c>
      <c s="6" r="B36" t="n">
        <v>-38682</v>
      </c>
      <c s="6" r="C36" t="n">
        <v>-37533</v>
      </c>
      <c s="6" r="D36" t="n">
        <v>-23710</v>
      </c>
    </row>
    <row spans="1:4" r="37">
      <c s="4" r="A37" t="s">
        <v>99</v>
      </c>
    </row>
    <row spans="1:4" r="38">
      <c s="3" r="A38" t="s">
        <v>73</v>
      </c>
    </row>
    <row spans="1:4" r="39">
      <c s="4" r="A39" t="s">
        <v>74</v>
      </c>
      <c s="6" r="B39" t="n">
        <v>78268</v>
      </c>
      <c s="6" r="C39" t="n">
        <v>70979</v>
      </c>
      <c s="6" r="D39" t="n">
        <v>61140</v>
      </c>
    </row>
    <row spans="1:4" r="40">
      <c s="3" r="A40" t="s">
        <v>75</v>
      </c>
    </row>
    <row spans="1:4" r="41">
      <c s="4" r="A41" t="s">
        <v>76</v>
      </c>
      <c s="6" r="B41" t="n">
        <v>48752</v>
      </c>
      <c s="6" r="C41" t="n">
        <v>45153</v>
      </c>
      <c s="6" r="D41" t="n">
        <v>39365</v>
      </c>
    </row>
    <row spans="1:4" r="42">
      <c s="4" r="A42" t="s">
        <v>77</v>
      </c>
      <c s="6" r="B42" t="n">
        <v>29516</v>
      </c>
      <c s="6" r="C42" t="n">
        <v>25826</v>
      </c>
      <c s="6" r="D42" t="n">
        <v>21775</v>
      </c>
    </row>
    <row spans="1:4" r="43">
      <c s="3" r="A43" t="s">
        <v>78</v>
      </c>
    </row>
    <row spans="1:4" r="44">
      <c s="4" r="A44" t="s">
        <v>83</v>
      </c>
      <c s="7" r="B44" t="n">
        <v>21811</v>
      </c>
      <c s="7" r="C44" t="n">
        <v>18261</v>
      </c>
      <c s="7" r="D44" t="n">
        <v>142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8</v>
      </c>
      <c s="2" r="B1" t="s">
        <v>1</v>
      </c>
    </row>
    <row spans="1:4" r="2">
      <c s="2" r="B2" t="s">
        <v>2</v>
      </c>
      <c s="2" r="C2" t="s">
        <v>30</v>
      </c>
      <c s="2" r="D2" t="s">
        <v>72</v>
      </c>
    </row>
    <row spans="1:4" r="3">
      <c s="4" r="A3" t="s">
        <v>399</v>
      </c>
    </row>
    <row spans="1:4" r="4">
      <c s="3" r="A4" t="s">
        <v>400</v>
      </c>
    </row>
    <row spans="1:4" r="5">
      <c s="4" r="A5" t="s">
        <v>401</v>
      </c>
      <c s="6" r="B5" t="n">
        <v>2662</v>
      </c>
      <c s="6" r="C5" t="n">
        <v>2947</v>
      </c>
      <c s="6" r="D5" t="n">
        <v>2925</v>
      </c>
    </row>
    <row spans="1:4" r="6">
      <c s="4" r="A6" t="s">
        <v>402</v>
      </c>
    </row>
    <row spans="1:4" r="7">
      <c s="3" r="A7" t="s">
        <v>400</v>
      </c>
    </row>
    <row spans="1:4" r="8">
      <c s="4" r="A8" t="s">
        <v>401</v>
      </c>
      <c s="6" r="B8" t="n">
        <v>1282</v>
      </c>
      <c s="6" r="C8" t="n">
        <v>1173</v>
      </c>
      <c s="6" r="D8" t="n">
        <v>53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403</v>
      </c>
      <c s="2" r="B1" t="s">
        <v>1</v>
      </c>
    </row>
    <row spans="1:3" r="2">
      <c s="2" r="B2" t="s">
        <v>2</v>
      </c>
      <c s="2" r="C2" t="s">
        <v>30</v>
      </c>
    </row>
    <row spans="1:3" r="3">
      <c s="3" r="A3" t="s">
        <v>184</v>
      </c>
    </row>
    <row spans="1:3" r="4">
      <c s="4" r="A4" t="s">
        <v>404</v>
      </c>
      <c s="7" r="B4" t="n">
        <v>75109000</v>
      </c>
      <c s="7" r="C4" t="n">
        <v>0</v>
      </c>
    </row>
    <row spans="1:3" r="5">
      <c s="4" r="A5" t="s">
        <v>365</v>
      </c>
      <c s="6" r="B5" t="n">
        <v>81000</v>
      </c>
    </row>
    <row spans="1:3" r="6">
      <c s="4" r="A6" t="s">
        <v>405</v>
      </c>
      <c s="6" r="B6" t="n">
        <v>0</v>
      </c>
    </row>
    <row spans="1:3" r="7">
      <c s="4" r="A7" t="s">
        <v>406</v>
      </c>
      <c s="7" r="B7" t="n">
        <v>3738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07</v>
      </c>
      <c s="2" r="B1" t="s">
        <v>2</v>
      </c>
      <c s="2" r="C1" t="s">
        <v>30</v>
      </c>
    </row>
    <row spans="1:3" r="2">
      <c s="3" r="A2" t="s">
        <v>408</v>
      </c>
    </row>
    <row spans="1:3" r="3">
      <c s="4" r="A3" t="s">
        <v>409</v>
      </c>
      <c s="7" r="B3" t="n">
        <v>80260000</v>
      </c>
    </row>
    <row spans="1:3" r="4">
      <c s="4" r="A4" t="s">
        <v>410</v>
      </c>
      <c s="6" r="B4" t="n">
        <v>-81000</v>
      </c>
    </row>
    <row spans="1:3" r="5">
      <c s="4" r="A5" t="s">
        <v>411</v>
      </c>
      <c s="6" r="B5" t="n">
        <v>80179000</v>
      </c>
    </row>
    <row spans="1:3" r="6">
      <c s="4" r="A6" t="s">
        <v>412</v>
      </c>
      <c s="6" r="B6" t="n">
        <v>5070000</v>
      </c>
    </row>
    <row spans="1:3" r="7">
      <c s="4" r="A7" t="s">
        <v>413</v>
      </c>
      <c s="6" r="B7" t="n">
        <v>75109000</v>
      </c>
      <c s="7" r="C7" t="n">
        <v>0</v>
      </c>
    </row>
    <row spans="1:3" r="8">
      <c s="4" r="A8" t="s">
        <v>414</v>
      </c>
    </row>
    <row spans="1:3" r="9">
      <c s="3" r="A9" t="s">
        <v>408</v>
      </c>
    </row>
    <row spans="1:3" r="10">
      <c s="4" r="A10" t="s">
        <v>409</v>
      </c>
      <c s="6" r="B10" t="n">
        <v>28845000</v>
      </c>
    </row>
    <row spans="1:3" r="11">
      <c s="4" r="A11" t="s">
        <v>411</v>
      </c>
      <c s="6" r="B11" t="n">
        <v>28845000</v>
      </c>
    </row>
    <row spans="1:3" r="12">
      <c s="4" r="A12" t="s">
        <v>412</v>
      </c>
      <c s="6" r="B12" t="n">
        <v>999000</v>
      </c>
    </row>
    <row spans="1:3" r="13">
      <c s="4" r="A13" t="s">
        <v>413</v>
      </c>
      <c s="6" r="B13" t="n">
        <v>27846000</v>
      </c>
    </row>
    <row spans="1:3" r="14">
      <c s="4" r="A14" t="s">
        <v>415</v>
      </c>
    </row>
    <row spans="1:3" r="15">
      <c s="3" r="A15" t="s">
        <v>408</v>
      </c>
    </row>
    <row spans="1:3" r="16">
      <c s="4" r="A16" t="s">
        <v>409</v>
      </c>
      <c s="6" r="B16" t="n">
        <v>45911000</v>
      </c>
    </row>
    <row spans="1:3" r="17">
      <c s="4" r="A17" t="s">
        <v>410</v>
      </c>
      <c s="6" r="B17" t="n">
        <v>-81000</v>
      </c>
    </row>
    <row spans="1:3" r="18">
      <c s="4" r="A18" t="s">
        <v>411</v>
      </c>
      <c s="6" r="B18" t="n">
        <v>45830000</v>
      </c>
    </row>
    <row spans="1:3" r="19">
      <c s="4" r="A19" t="s">
        <v>413</v>
      </c>
      <c s="6" r="B19" t="n">
        <v>45830000</v>
      </c>
    </row>
    <row spans="1:3" r="20">
      <c s="4" r="A20" t="s">
        <v>416</v>
      </c>
    </row>
    <row spans="1:3" r="21">
      <c s="3" r="A21" t="s">
        <v>408</v>
      </c>
    </row>
    <row spans="1:3" r="22">
      <c s="4" r="A22" t="s">
        <v>409</v>
      </c>
      <c s="6" r="B22" t="n">
        <v>4071000</v>
      </c>
    </row>
    <row spans="1:3" r="23">
      <c s="4" r="A23" t="s">
        <v>411</v>
      </c>
      <c s="6" r="B23" t="n">
        <v>4071000</v>
      </c>
    </row>
    <row spans="1:3" r="24">
      <c s="4" r="A24" t="s">
        <v>412</v>
      </c>
      <c s="6" r="B24" t="n">
        <v>4071000</v>
      </c>
    </row>
    <row spans="1:3" r="25">
      <c s="4" r="A25" t="s">
        <v>417</v>
      </c>
    </row>
    <row spans="1:3" r="26">
      <c s="3" r="A26" t="s">
        <v>408</v>
      </c>
    </row>
    <row spans="1:3" r="27">
      <c s="4" r="A27" t="s">
        <v>409</v>
      </c>
      <c s="6" r="B27" t="n">
        <v>1433000</v>
      </c>
    </row>
    <row spans="1:3" r="28">
      <c s="4" r="A28" t="s">
        <v>411</v>
      </c>
      <c s="6" r="B28" t="n">
        <v>1433000</v>
      </c>
    </row>
    <row spans="1:3" r="29">
      <c s="4" r="A29" t="s">
        <v>413</v>
      </c>
      <c s="7" r="B29" t="n">
        <v>143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18</v>
      </c>
      <c s="2" r="B1" t="s">
        <v>2</v>
      </c>
      <c s="2" r="C1" t="s">
        <v>30</v>
      </c>
    </row>
    <row spans="1:3" r="2">
      <c s="3" r="A2" t="s">
        <v>419</v>
      </c>
    </row>
    <row spans="1:3" r="3">
      <c s="4" r="A3" t="s">
        <v>420</v>
      </c>
      <c s="7" r="B3" t="n">
        <v>20501</v>
      </c>
      <c s="7" r="C3" t="n">
        <v>12263</v>
      </c>
    </row>
    <row spans="1:3" r="4">
      <c s="4" r="A4" t="s">
        <v>421</v>
      </c>
      <c s="6" r="B4" t="n">
        <v>18067</v>
      </c>
      <c s="6" r="C4" t="n">
        <v>16104</v>
      </c>
    </row>
    <row spans="1:3" r="5">
      <c s="4" r="A5" t="s">
        <v>422</v>
      </c>
      <c s="6" r="B5" t="n">
        <v>1172</v>
      </c>
      <c s="6" r="C5" t="n">
        <v>1575</v>
      </c>
    </row>
    <row spans="1:3" r="6">
      <c s="4" r="A6" t="s">
        <v>423</v>
      </c>
      <c s="6" r="B6" t="n">
        <v>39740</v>
      </c>
      <c s="6" r="C6" t="n">
        <v>29942</v>
      </c>
    </row>
    <row spans="1:3" r="7">
      <c s="4" r="A7" t="s">
        <v>424</v>
      </c>
      <c s="6" r="B7" t="n">
        <v>-2555</v>
      </c>
      <c s="6" r="C7" t="n">
        <v>-1816</v>
      </c>
    </row>
    <row spans="1:3" r="8">
      <c s="4" r="A8" t="s">
        <v>425</v>
      </c>
      <c s="7" r="B8" t="n">
        <v>37185</v>
      </c>
      <c s="7" r="C8" t="n">
        <v>281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6</v>
      </c>
      <c s="2" r="B1" t="s">
        <v>1</v>
      </c>
    </row>
    <row spans="1:4" r="2">
      <c s="2" r="B2" t="s">
        <v>2</v>
      </c>
      <c s="2" r="C2" t="s">
        <v>30</v>
      </c>
      <c s="2" r="D2" t="s">
        <v>72</v>
      </c>
    </row>
    <row spans="1:4" r="3">
      <c s="3" r="A3" t="s">
        <v>427</v>
      </c>
    </row>
    <row spans="1:4" r="4">
      <c s="4" r="A4" t="s">
        <v>428</v>
      </c>
      <c s="7" r="B4" t="n">
        <v>1816</v>
      </c>
      <c s="7" r="C4" t="n">
        <v>2203</v>
      </c>
      <c s="7" r="D4" t="n">
        <v>831</v>
      </c>
    </row>
    <row spans="1:4" r="5">
      <c s="4" r="A5" t="s">
        <v>429</v>
      </c>
      <c s="6" r="B5" t="n">
        <v>1940</v>
      </c>
      <c s="6" r="C5" t="n">
        <v>499</v>
      </c>
      <c s="6" r="D5" t="n">
        <v>1657</v>
      </c>
    </row>
    <row spans="1:4" r="6">
      <c s="4" r="A6" t="s">
        <v>430</v>
      </c>
      <c s="6" r="B6" t="n">
        <v>-1201</v>
      </c>
      <c s="6" r="C6" t="n">
        <v>-886</v>
      </c>
      <c s="6" r="D6" t="n">
        <v>-285</v>
      </c>
    </row>
    <row spans="1:4" r="7">
      <c s="4" r="A7" t="s">
        <v>431</v>
      </c>
      <c s="7" r="B7" t="n">
        <v>2555</v>
      </c>
      <c s="7" r="C7" t="n">
        <v>1816</v>
      </c>
      <c s="7" r="D7" t="n">
        <v>22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432</v>
      </c>
      <c s="2" r="B1" t="s">
        <v>2</v>
      </c>
      <c s="2" r="C1" t="s">
        <v>30</v>
      </c>
    </row>
    <row spans="1:3" r="2">
      <c s="3" r="A2" t="s">
        <v>433</v>
      </c>
    </row>
    <row spans="1:3" r="3">
      <c s="4" r="A3" t="s">
        <v>434</v>
      </c>
      <c s="7" r="B3" t="n">
        <v>116140</v>
      </c>
      <c s="7" r="C3" t="n">
        <v>92205</v>
      </c>
    </row>
    <row spans="1:3" r="4">
      <c s="4" r="A4" t="s">
        <v>435</v>
      </c>
      <c s="6" r="B4" t="n">
        <v>-73571</v>
      </c>
      <c s="6" r="C4" t="n">
        <v>-57128</v>
      </c>
    </row>
    <row spans="1:3" r="5">
      <c s="4" r="A5" t="s">
        <v>436</v>
      </c>
      <c s="6" r="B5" t="n">
        <v>42569</v>
      </c>
      <c s="6" r="C5" t="n">
        <v>35077</v>
      </c>
    </row>
    <row spans="1:3" r="6">
      <c s="4" r="A6" t="s">
        <v>437</v>
      </c>
    </row>
    <row spans="1:3" r="7">
      <c s="3" r="A7" t="s">
        <v>433</v>
      </c>
    </row>
    <row spans="1:3" r="8">
      <c s="4" r="A8" t="s">
        <v>434</v>
      </c>
      <c s="6" r="B8" t="n">
        <v>43537</v>
      </c>
      <c s="6" r="C8" t="n">
        <v>36192</v>
      </c>
    </row>
    <row spans="1:3" r="9">
      <c s="4" r="A9" t="s">
        <v>349</v>
      </c>
    </row>
    <row spans="1:3" r="10">
      <c s="3" r="A10" t="s">
        <v>433</v>
      </c>
    </row>
    <row spans="1:3" r="11">
      <c s="4" r="A11" t="s">
        <v>434</v>
      </c>
      <c s="6" r="B11" t="n">
        <v>19598</v>
      </c>
      <c s="6" r="C11" t="n">
        <v>12996</v>
      </c>
    </row>
    <row spans="1:3" r="12">
      <c s="4" r="A12" t="s">
        <v>350</v>
      </c>
    </row>
    <row spans="1:3" r="13">
      <c s="3" r="A13" t="s">
        <v>433</v>
      </c>
    </row>
    <row spans="1:3" r="14">
      <c s="4" r="A14" t="s">
        <v>434</v>
      </c>
      <c s="6" r="B14" t="n">
        <v>49588</v>
      </c>
      <c s="6" r="C14" t="n">
        <v>39571</v>
      </c>
    </row>
    <row spans="1:3" r="15">
      <c s="4" r="A15" t="s">
        <v>436</v>
      </c>
      <c s="6" r="B15" t="n">
        <v>20900</v>
      </c>
      <c s="6" r="C15" t="n">
        <v>17300</v>
      </c>
    </row>
    <row spans="1:3" r="16">
      <c s="4" r="A16" t="s">
        <v>438</v>
      </c>
    </row>
    <row spans="1:3" r="17">
      <c s="3" r="A17" t="s">
        <v>433</v>
      </c>
    </row>
    <row spans="1:3" r="18">
      <c s="4" r="A18" t="s">
        <v>434</v>
      </c>
      <c s="7" r="B18" t="n">
        <v>3417</v>
      </c>
      <c s="7" r="C18" t="n">
        <v>34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spans="1:5" r="1">
      <c s="1" r="A1" t="s">
        <v>439</v>
      </c>
      <c s="2" r="B1" t="s">
        <v>1</v>
      </c>
    </row>
    <row spans="1:5" r="2">
      <c s="2" r="B2" t="s">
        <v>2</v>
      </c>
      <c s="2" r="C2" t="s">
        <v>30</v>
      </c>
      <c s="2" r="D2" t="s">
        <v>72</v>
      </c>
      <c s="2" r="E2" t="s">
        <v>440</v>
      </c>
    </row>
    <row spans="1:5" r="3">
      <c s="3" r="A3" t="s">
        <v>441</v>
      </c>
    </row>
    <row spans="1:5" r="4">
      <c s="4" r="A4" t="s">
        <v>442</v>
      </c>
      <c s="7" r="B4" t="n">
        <v>17000000</v>
      </c>
      <c s="7" r="C4" t="n">
        <v>13600000</v>
      </c>
      <c s="7" r="D4" t="n">
        <v>11000000</v>
      </c>
    </row>
    <row spans="1:5" r="5">
      <c s="4" r="A5" t="s">
        <v>443</v>
      </c>
      <c s="6" r="B5" t="n">
        <v>0</v>
      </c>
      <c s="7" r="C5" t="n">
        <v>1258000</v>
      </c>
      <c s="7" r="E5" t="n">
        <v>1200000</v>
      </c>
    </row>
    <row spans="1:5" r="6">
      <c s="4" r="A6" t="s">
        <v>243</v>
      </c>
    </row>
    <row spans="1:5" r="7">
      <c s="3" r="A7" t="s">
        <v>441</v>
      </c>
    </row>
    <row spans="1:5" r="8">
      <c s="4" r="A8" t="s">
        <v>443</v>
      </c>
      <c s="7" r="B8"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s="1" r="A1" t="s">
        <v>444</v>
      </c>
      <c s="2" r="B1" t="s">
        <v>445</v>
      </c>
    </row>
    <row spans="1:2" r="2">
      <c s="3" r="A2" t="s">
        <v>286</v>
      </c>
    </row>
    <row spans="1:2" r="3">
      <c s="4" r="A3" t="s">
        <v>446</v>
      </c>
      <c s="7" r="B3" t="n">
        <v>2556</v>
      </c>
    </row>
    <row spans="1:2" r="4">
      <c s="4" r="A4" t="s">
        <v>435</v>
      </c>
      <c s="6" r="B4" t="n">
        <v>-2350</v>
      </c>
    </row>
    <row spans="1:2" r="5">
      <c s="4" r="A5" t="s">
        <v>101</v>
      </c>
      <c s="7" r="B5" t="n">
        <v>2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447</v>
      </c>
      <c s="2" r="B1" t="s">
        <v>2</v>
      </c>
      <c s="2" r="C1" t="s">
        <v>30</v>
      </c>
    </row>
    <row spans="1:3" r="2">
      <c s="3" r="A2" t="s">
        <v>448</v>
      </c>
    </row>
    <row spans="1:3" r="3">
      <c s="4" r="A3" t="s">
        <v>449</v>
      </c>
      <c s="7" r="B3" t="n">
        <v>55671</v>
      </c>
      <c s="7" r="C3" t="n">
        <v>55671</v>
      </c>
    </row>
    <row spans="1:3" r="4">
      <c s="4" r="A4" t="s">
        <v>450</v>
      </c>
      <c s="6" r="B4" t="n">
        <v>-36439</v>
      </c>
      <c s="6" r="C4" t="n">
        <v>-30903</v>
      </c>
    </row>
    <row spans="1:3" r="5">
      <c s="4" r="A5" t="s">
        <v>39</v>
      </c>
      <c s="6" r="B5" t="n">
        <v>19232</v>
      </c>
      <c s="6" r="C5" t="n">
        <v>24768</v>
      </c>
    </row>
    <row spans="1:3" r="6">
      <c s="4" r="A6" t="s">
        <v>451</v>
      </c>
    </row>
    <row spans="1:3" r="7">
      <c s="3" r="A7" t="s">
        <v>448</v>
      </c>
    </row>
    <row spans="1:3" r="8">
      <c s="4" r="A8" t="s">
        <v>449</v>
      </c>
      <c s="6" r="B8" t="n">
        <v>28123</v>
      </c>
      <c s="6" r="C8" t="n">
        <v>28123</v>
      </c>
    </row>
    <row spans="1:3" r="9">
      <c s="4" r="A9" t="s">
        <v>450</v>
      </c>
      <c s="6" r="B9" t="n">
        <v>-20859</v>
      </c>
      <c s="6" r="C9" t="n">
        <v>-18368</v>
      </c>
    </row>
    <row spans="1:3" r="10">
      <c s="4" r="A10" t="s">
        <v>39</v>
      </c>
      <c s="6" r="B10" t="n">
        <v>7264</v>
      </c>
      <c s="6" r="C10" t="n">
        <v>9755</v>
      </c>
    </row>
    <row spans="1:3" r="11">
      <c s="4" r="A11" t="s">
        <v>452</v>
      </c>
    </row>
    <row spans="1:3" r="12">
      <c s="3" r="A12" t="s">
        <v>448</v>
      </c>
    </row>
    <row spans="1:3" r="13">
      <c s="4" r="A13" t="s">
        <v>449</v>
      </c>
      <c s="6" r="B13" t="n">
        <v>24358</v>
      </c>
      <c s="6" r="C13" t="n">
        <v>24358</v>
      </c>
    </row>
    <row spans="1:3" r="14">
      <c s="4" r="A14" t="s">
        <v>450</v>
      </c>
      <c s="6" r="B14" t="n">
        <v>-14222</v>
      </c>
      <c s="6" r="C14" t="n">
        <v>-11645</v>
      </c>
    </row>
    <row spans="1:3" r="15">
      <c s="4" r="A15" t="s">
        <v>39</v>
      </c>
      <c s="6" r="B15" t="n">
        <v>10136</v>
      </c>
      <c s="6" r="C15" t="n">
        <v>12713</v>
      </c>
    </row>
    <row spans="1:3" r="16">
      <c s="4" r="A16" t="s">
        <v>453</v>
      </c>
    </row>
    <row spans="1:3" r="17">
      <c s="3" r="A17" t="s">
        <v>448</v>
      </c>
    </row>
    <row spans="1:3" r="18">
      <c s="4" r="A18" t="s">
        <v>449</v>
      </c>
      <c s="6" r="B18" t="n">
        <v>3190</v>
      </c>
      <c s="6" r="C18" t="n">
        <v>3190</v>
      </c>
    </row>
    <row spans="1:3" r="19">
      <c s="4" r="A19" t="s">
        <v>450</v>
      </c>
      <c s="6" r="B19" t="n">
        <v>-1358</v>
      </c>
      <c s="6" r="C19" t="n">
        <v>-890</v>
      </c>
    </row>
    <row spans="1:3" r="20">
      <c s="4" r="A20" t="s">
        <v>39</v>
      </c>
      <c s="7" r="B20" t="n">
        <v>1832</v>
      </c>
      <c s="7" r="C20" t="n">
        <v>2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454</v>
      </c>
      <c s="2" r="B1" t="s">
        <v>1</v>
      </c>
    </row>
    <row spans="1:4" r="2">
      <c s="2" r="B2" t="s">
        <v>2</v>
      </c>
      <c s="2" r="C2" t="s">
        <v>30</v>
      </c>
      <c s="2" r="D2" t="s">
        <v>72</v>
      </c>
    </row>
    <row spans="1:4" r="3">
      <c s="3" r="A3" t="s">
        <v>193</v>
      </c>
    </row>
    <row spans="1:4" r="4">
      <c s="4" r="A4" t="s">
        <v>133</v>
      </c>
      <c s="7" r="B4" t="n">
        <v>4953</v>
      </c>
      <c s="7" r="C4" t="n">
        <v>3651</v>
      </c>
      <c s="7" r="D4" t="n">
        <v>434</v>
      </c>
    </row>
    <row spans="1:4" r="5">
      <c s="4" r="A5" t="s">
        <v>455</v>
      </c>
      <c s="6" r="B5" t="n">
        <v>4200</v>
      </c>
    </row>
    <row spans="1:4" r="6">
      <c s="4" r="A6" t="s">
        <v>456</v>
      </c>
      <c s="6" r="B6" t="n">
        <v>3700</v>
      </c>
    </row>
    <row spans="1:4" r="7">
      <c s="4" r="A7" t="s">
        <v>457</v>
      </c>
      <c s="6" r="B7" t="n">
        <v>3200</v>
      </c>
    </row>
    <row spans="1:4" r="8">
      <c s="4" r="A8" t="s">
        <v>458</v>
      </c>
      <c s="6" r="B8" t="n">
        <v>2800</v>
      </c>
    </row>
    <row spans="1:4" r="9">
      <c s="4" r="A9" t="s">
        <v>459</v>
      </c>
      <c s="6" r="B9" t="n">
        <v>2700</v>
      </c>
    </row>
    <row spans="1:4" r="10">
      <c s="4" r="A10" t="s">
        <v>460</v>
      </c>
      <c s="7" r="B10" t="n">
        <v>2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20"/>
    <col customWidth="1" max="7" min="7" width="37"/>
  </cols>
  <sheetData>
    <row spans="1:7" r="1">
      <c s="1" r="A1" t="s">
        <v>100</v>
      </c>
      <c s="2" r="B1" t="s">
        <v>101</v>
      </c>
      <c s="2" r="C1" t="s">
        <v>102</v>
      </c>
      <c s="2" r="D1" t="s">
        <v>103</v>
      </c>
      <c s="2" r="E1" t="s">
        <v>104</v>
      </c>
      <c s="2" r="F1" t="s">
        <v>105</v>
      </c>
      <c s="2" r="G1" t="s">
        <v>106</v>
      </c>
    </row>
    <row spans="1:7" r="2">
      <c s="4" r="A2" t="s">
        <v>107</v>
      </c>
      <c s="7" r="B2" t="n">
        <v>70794</v>
      </c>
      <c s="7" r="C2" t="n">
        <v>5</v>
      </c>
      <c s="7" r="D2" t="n">
        <v>154184</v>
      </c>
      <c s="7" r="F2" t="n">
        <v>-83395</v>
      </c>
    </row>
    <row spans="1:7" r="3">
      <c s="4" r="A3" t="s">
        <v>108</v>
      </c>
      <c s="6" r="C3" t="n">
        <v>52886</v>
      </c>
    </row>
    <row spans="1:7" r="4">
      <c s="4" r="A4" t="s">
        <v>109</v>
      </c>
      <c s="6" r="B4" t="n">
        <v>2987</v>
      </c>
      <c s="6" r="D4" t="n">
        <v>2987</v>
      </c>
    </row>
    <row spans="1:7" r="5">
      <c s="4" r="A5" t="s">
        <v>110</v>
      </c>
      <c s="6" r="C5" t="n">
        <v>376</v>
      </c>
    </row>
    <row spans="1:7" r="6">
      <c s="4" r="A6" t="s">
        <v>111</v>
      </c>
      <c s="6" r="B6" t="n">
        <v>-3035</v>
      </c>
      <c s="7" r="E6" t="n">
        <v>-3035</v>
      </c>
    </row>
    <row spans="1:7" r="7">
      <c s="4" r="A7" t="s">
        <v>112</v>
      </c>
      <c s="6" r="E7" t="n">
        <v>-530</v>
      </c>
    </row>
    <row spans="1:7" r="8">
      <c s="4" r="A8" t="s">
        <v>113</v>
      </c>
      <c s="7" r="B8" t="n">
        <v>7086</v>
      </c>
      <c s="7" r="C8" t="n">
        <v>1</v>
      </c>
      <c s="6" r="D8" t="n">
        <v>5722</v>
      </c>
      <c s="7" r="E8" t="n">
        <v>2459</v>
      </c>
      <c s="6" r="F8" t="n">
        <v>-1096</v>
      </c>
    </row>
    <row spans="1:7" r="9">
      <c s="4" r="A9" t="s">
        <v>114</v>
      </c>
      <c s="6" r="B9" t="n">
        <v>2435</v>
      </c>
      <c s="6" r="C9" t="n">
        <v>2005</v>
      </c>
      <c s="6" r="E9" t="n">
        <v>430</v>
      </c>
    </row>
    <row spans="1:7" r="10">
      <c s="4" r="A10" t="s">
        <v>115</v>
      </c>
      <c s="7" r="B10" t="n">
        <v>447</v>
      </c>
      <c s="6" r="D10" t="n">
        <v>265</v>
      </c>
      <c s="7" r="E10" t="n">
        <v>206</v>
      </c>
      <c s="6" r="F10" t="n">
        <v>-24</v>
      </c>
    </row>
    <row spans="1:7" r="11">
      <c s="4" r="A11" t="s">
        <v>116</v>
      </c>
      <c s="6" r="B11" t="n">
        <v>74</v>
      </c>
      <c s="6" r="C11" t="n">
        <v>41</v>
      </c>
      <c s="6" r="E11" t="n">
        <v>33</v>
      </c>
    </row>
    <row spans="1:7" r="12">
      <c s="4" r="A12" t="s">
        <v>117</v>
      </c>
      <c s="7" r="E12" t="n">
        <v>370</v>
      </c>
      <c s="6" r="F12" t="n">
        <v>-370</v>
      </c>
    </row>
    <row spans="1:7" r="13">
      <c s="4" r="A13" t="s">
        <v>118</v>
      </c>
      <c s="6" r="C13" t="n">
        <v>38</v>
      </c>
      <c s="6" r="E13" t="n">
        <v>67</v>
      </c>
    </row>
    <row spans="1:7" r="14">
      <c s="4" r="A14" t="s">
        <v>119</v>
      </c>
      <c s="7" r="B14" t="n">
        <v>4264</v>
      </c>
      <c s="6" r="D14" t="n">
        <v>4264</v>
      </c>
    </row>
    <row spans="1:7" r="15">
      <c s="4" r="A15" t="s">
        <v>91</v>
      </c>
      <c s="6" r="B15" t="n">
        <v>-10203</v>
      </c>
      <c s="6" r="F15" t="n">
        <v>-10203</v>
      </c>
    </row>
    <row spans="1:7" r="16">
      <c s="4" r="A16" t="s">
        <v>120</v>
      </c>
      <c s="6" r="B16" t="n">
        <v>72340</v>
      </c>
      <c s="7" r="C16" t="n">
        <v>6</v>
      </c>
      <c s="6" r="D16" t="n">
        <v>167422</v>
      </c>
      <c s="6" r="F16" t="n">
        <v>-95088</v>
      </c>
    </row>
    <row spans="1:7" r="17">
      <c s="4" r="A17" t="s">
        <v>121</v>
      </c>
      <c s="6" r="C17" t="n">
        <v>55346</v>
      </c>
    </row>
    <row spans="1:7" r="18">
      <c s="4" r="A18" t="s">
        <v>109</v>
      </c>
      <c s="6" r="B18" t="n">
        <v>31951</v>
      </c>
      <c s="6" r="D18" t="n">
        <v>31951</v>
      </c>
    </row>
    <row spans="1:7" r="19">
      <c s="4" r="A19" t="s">
        <v>110</v>
      </c>
      <c s="6" r="C19" t="n">
        <v>3822</v>
      </c>
    </row>
    <row spans="1:7" r="20">
      <c s="4" r="A20" t="s">
        <v>111</v>
      </c>
      <c s="6" r="B20" t="n">
        <v>-585</v>
      </c>
      <c s="7" r="E20" t="n">
        <v>-585</v>
      </c>
    </row>
    <row spans="1:7" r="21">
      <c s="4" r="A21" t="s">
        <v>112</v>
      </c>
      <c s="6" r="E21" t="n">
        <v>-162</v>
      </c>
    </row>
    <row spans="1:7" r="22">
      <c s="4" r="A22" t="s">
        <v>113</v>
      </c>
      <c s="7" r="B22" t="n">
        <v>2313</v>
      </c>
      <c s="6" r="D22" t="n">
        <v>2038</v>
      </c>
      <c s="7" r="E22" t="n">
        <v>382</v>
      </c>
      <c s="6" r="F22" t="n">
        <v>-107</v>
      </c>
    </row>
    <row spans="1:7" r="23">
      <c s="4" r="A23" t="s">
        <v>114</v>
      </c>
      <c s="6" r="B23" t="n">
        <v>636</v>
      </c>
      <c s="6" r="C23" t="n">
        <v>573</v>
      </c>
      <c s="6" r="E23" t="n">
        <v>63</v>
      </c>
    </row>
    <row spans="1:7" r="24">
      <c s="4" r="A24" t="s">
        <v>115</v>
      </c>
      <c s="7" r="B24" t="n">
        <v>826</v>
      </c>
      <c s="6" r="D24" t="n">
        <v>494</v>
      </c>
      <c s="7" r="E24" t="n">
        <v>167</v>
      </c>
      <c s="6" r="F24" t="n">
        <v>165</v>
      </c>
    </row>
    <row spans="1:7" r="25">
      <c s="4" r="A25" t="s">
        <v>116</v>
      </c>
      <c s="6" r="B25" t="n">
        <v>113</v>
      </c>
      <c s="6" r="C25" t="n">
        <v>66</v>
      </c>
      <c s="6" r="E25" t="n">
        <v>47</v>
      </c>
    </row>
    <row spans="1:7" r="26">
      <c s="4" r="A26" t="s">
        <v>117</v>
      </c>
      <c s="7" r="E26" t="n">
        <v>36</v>
      </c>
      <c s="6" r="F26" t="n">
        <v>-36</v>
      </c>
    </row>
    <row spans="1:7" r="27">
      <c s="4" r="A27" t="s">
        <v>118</v>
      </c>
      <c s="6" r="C27" t="n">
        <v>1193</v>
      </c>
      <c s="6" r="E27" t="n">
        <v>52</v>
      </c>
    </row>
    <row spans="1:7" r="28">
      <c s="4" r="A28" t="s">
        <v>119</v>
      </c>
      <c s="7" r="B28" t="n">
        <v>7142</v>
      </c>
      <c s="6" r="D28" t="n">
        <v>7142</v>
      </c>
    </row>
    <row spans="1:7" r="29">
      <c s="4" r="A29" t="s">
        <v>91</v>
      </c>
      <c s="6" r="B29" t="n">
        <v>-10563</v>
      </c>
      <c s="6" r="F29" t="n">
        <v>-10563</v>
      </c>
    </row>
    <row spans="1:7" r="30">
      <c s="4" r="A30" t="s">
        <v>122</v>
      </c>
      <c s="7" r="B30" t="n">
        <v>103424</v>
      </c>
      <c s="7" r="C30" t="n">
        <v>6</v>
      </c>
      <c s="6" r="D30" t="n">
        <v>209047</v>
      </c>
      <c s="6" r="F30" t="n">
        <v>-105629</v>
      </c>
    </row>
    <row spans="1:7" r="31">
      <c s="4" r="A31" t="s">
        <v>123</v>
      </c>
      <c s="6" r="B31" t="n">
        <v>61000</v>
      </c>
      <c s="6" r="C31" t="n">
        <v>61000</v>
      </c>
    </row>
    <row spans="1:7" r="32">
      <c s="4" r="A32" t="s">
        <v>111</v>
      </c>
      <c s="7" r="B32" t="n">
        <v>-1097</v>
      </c>
      <c s="7" r="E32" t="n">
        <v>-1097</v>
      </c>
    </row>
    <row spans="1:7" r="33">
      <c s="4" r="A33" t="s">
        <v>112</v>
      </c>
      <c s="6" r="E33" t="n">
        <v>-171</v>
      </c>
    </row>
    <row spans="1:7" r="34">
      <c s="4" r="A34" t="s">
        <v>113</v>
      </c>
      <c s="7" r="B34" t="n">
        <v>3176</v>
      </c>
      <c s="6" r="D34" t="n">
        <v>2503</v>
      </c>
      <c s="7" r="E34" t="n">
        <v>1046</v>
      </c>
      <c s="6" r="F34" t="n">
        <v>-373</v>
      </c>
    </row>
    <row spans="1:7" r="35">
      <c s="4" r="A35" t="s">
        <v>114</v>
      </c>
      <c s="6" r="B35" t="n">
        <v>652</v>
      </c>
      <c s="6" r="C35" t="n">
        <v>506</v>
      </c>
      <c s="6" r="E35" t="n">
        <v>148</v>
      </c>
    </row>
    <row spans="1:7" r="36">
      <c s="4" r="A36" t="s">
        <v>115</v>
      </c>
      <c s="7" r="B36" t="n">
        <v>1558</v>
      </c>
      <c s="6" r="D36" t="n">
        <v>1375</v>
      </c>
      <c s="7" r="E36" t="n">
        <v>39</v>
      </c>
      <c s="6" r="F36" t="n">
        <v>144</v>
      </c>
    </row>
    <row spans="1:7" r="37">
      <c s="4" r="A37" t="s">
        <v>116</v>
      </c>
      <c s="6" r="B37" t="n">
        <v>231</v>
      </c>
      <c s="6" r="C37" t="n">
        <v>209</v>
      </c>
      <c s="6" r="E37" t="n">
        <v>22</v>
      </c>
    </row>
    <row spans="1:7" r="38">
      <c s="4" r="A38" t="s">
        <v>117</v>
      </c>
      <c s="7" r="E38" t="n">
        <v>12</v>
      </c>
      <c s="6" r="F38" t="n">
        <v>-12</v>
      </c>
    </row>
    <row spans="1:7" r="39">
      <c s="4" r="A39" t="s">
        <v>118</v>
      </c>
      <c s="6" r="C39" t="n">
        <v>111</v>
      </c>
      <c s="6" r="E39" t="n">
        <v>1</v>
      </c>
    </row>
    <row spans="1:7" r="40">
      <c s="4" r="A40" t="s">
        <v>119</v>
      </c>
      <c s="7" r="B40" t="n">
        <v>8777</v>
      </c>
      <c s="6" r="D40" t="n">
        <v>8777</v>
      </c>
    </row>
    <row spans="1:7" r="41">
      <c s="4" r="A41" t="s">
        <v>124</v>
      </c>
      <c s="6" r="B41" t="n">
        <v>32284</v>
      </c>
      <c s="6" r="D41" t="n">
        <v>32284</v>
      </c>
    </row>
    <row spans="1:7" r="42">
      <c s="4" r="A42" t="s">
        <v>125</v>
      </c>
      <c s="6" r="B42" t="n">
        <v>-81</v>
      </c>
      <c s="7" r="G42" t="n">
        <v>-81</v>
      </c>
    </row>
    <row spans="1:7" r="43">
      <c s="4" r="A43" t="s">
        <v>91</v>
      </c>
      <c s="6" r="B43" t="n">
        <v>-22784</v>
      </c>
      <c s="6" r="F43" t="n">
        <v>-22784</v>
      </c>
    </row>
    <row spans="1:7" r="44">
      <c s="4" r="A44" t="s">
        <v>126</v>
      </c>
      <c s="7" r="B44" t="n">
        <v>125257</v>
      </c>
      <c s="7" r="C44" t="n">
        <v>6</v>
      </c>
      <c s="7" r="D44" t="n">
        <v>253986</v>
      </c>
      <c s="7" r="F44" t="n">
        <v>-128654</v>
      </c>
      <c s="7" r="G44" t="n">
        <v>-81</v>
      </c>
    </row>
    <row spans="1:7" r="45">
      <c s="4" r="A45" t="s">
        <v>127</v>
      </c>
      <c s="6" r="B45" t="n">
        <v>61826</v>
      </c>
      <c s="6" r="C45" t="n">
        <v>618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61</v>
      </c>
      <c s="2" r="B1" t="s">
        <v>2</v>
      </c>
      <c s="2" r="C1" t="s">
        <v>30</v>
      </c>
    </row>
    <row spans="1:3" r="2">
      <c s="3" r="A2" t="s">
        <v>45</v>
      </c>
    </row>
    <row spans="1:3" r="3">
      <c s="4" r="A3" t="s">
        <v>462</v>
      </c>
      <c s="7" r="B3" t="n">
        <v>4726</v>
      </c>
      <c s="7" r="C3" t="n">
        <v>6254</v>
      </c>
    </row>
    <row spans="1:3" r="4">
      <c s="4" r="A4" t="s">
        <v>463</v>
      </c>
      <c s="6" r="B4" t="n">
        <v>3939</v>
      </c>
      <c s="6" r="C4" t="n">
        <v>3881</v>
      </c>
    </row>
    <row spans="1:3" r="5">
      <c s="4" r="A5" t="s">
        <v>464</v>
      </c>
      <c s="6" r="B5" t="n">
        <v>1281</v>
      </c>
      <c s="6" r="C5" t="n">
        <v>713</v>
      </c>
    </row>
    <row spans="1:3" r="6">
      <c s="4" r="A6" t="s">
        <v>465</v>
      </c>
      <c s="6" r="B6" t="n">
        <v>717</v>
      </c>
      <c s="6" r="C6" t="n">
        <v>23</v>
      </c>
    </row>
    <row spans="1:3" r="7">
      <c s="4" r="A7" t="s">
        <v>422</v>
      </c>
      <c s="6" r="B7" t="n">
        <v>2165</v>
      </c>
      <c s="6" r="C7" t="n">
        <v>2388</v>
      </c>
    </row>
    <row spans="1:3" r="8">
      <c s="4" r="A8" t="s">
        <v>466</v>
      </c>
      <c s="7" r="B8" t="n">
        <v>12828</v>
      </c>
      <c s="7" r="C8" t="n">
        <v>132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7</v>
      </c>
      <c s="2" r="B1" t="s">
        <v>2</v>
      </c>
      <c s="2" r="C1" t="s">
        <v>30</v>
      </c>
      <c s="2" r="D1" t="s">
        <v>440</v>
      </c>
    </row>
    <row spans="1:4" r="2">
      <c s="3" r="A2" t="s">
        <v>468</v>
      </c>
    </row>
    <row spans="1:4" r="3">
      <c s="4" r="A3" t="s">
        <v>469</v>
      </c>
      <c s="7" r="B3" t="n">
        <v>115000000</v>
      </c>
    </row>
    <row spans="1:4" r="4">
      <c s="4" r="A4" t="s">
        <v>470</v>
      </c>
      <c s="7" r="C4" t="n">
        <v>11000000</v>
      </c>
    </row>
    <row spans="1:4" r="5">
      <c s="4" r="A5" t="s">
        <v>471</v>
      </c>
      <c s="6" r="C5" t="n">
        <v>10458000</v>
      </c>
    </row>
    <row spans="1:4" r="6">
      <c s="4" r="A6" t="s">
        <v>443</v>
      </c>
      <c s="6" r="B6" t="n">
        <v>0</v>
      </c>
      <c s="6" r="C6" t="n">
        <v>1258000</v>
      </c>
      <c s="7" r="D6" t="n">
        <v>1200000</v>
      </c>
    </row>
    <row spans="1:4" r="7">
      <c s="4" r="A7" t="s">
        <v>472</v>
      </c>
      <c s="6" r="B7" t="n">
        <v>115000000</v>
      </c>
      <c s="6" r="C7" t="n">
        <v>22716000</v>
      </c>
    </row>
    <row spans="1:4" r="8">
      <c s="4" r="A8" t="s">
        <v>473</v>
      </c>
      <c s="6" r="B8" t="n">
        <v>-30601000</v>
      </c>
      <c s="6" r="C8" t="n">
        <v>-78000</v>
      </c>
    </row>
    <row spans="1:4" r="9">
      <c s="4" r="A9" t="s">
        <v>474</v>
      </c>
      <c s="6" r="B9" t="n">
        <v>-2414000</v>
      </c>
    </row>
    <row spans="1:4" r="10">
      <c s="4" r="A10" t="s">
        <v>475</v>
      </c>
      <c s="6" r="B10" t="n">
        <v>81985000</v>
      </c>
      <c s="6" r="C10" t="n">
        <v>22638000</v>
      </c>
    </row>
    <row spans="1:4" r="11">
      <c s="4" r="A11" t="s">
        <v>476</v>
      </c>
      <c s="6" r="C11" t="n">
        <v>3409000</v>
      </c>
    </row>
    <row spans="1:4" r="12">
      <c s="4" r="A12" t="s">
        <v>477</v>
      </c>
      <c s="6" r="C12" t="n">
        <v>713000</v>
      </c>
    </row>
    <row spans="1:4" r="13">
      <c s="4" r="A13" t="s">
        <v>478</v>
      </c>
      <c s="6" r="C13" t="n">
        <v>-27000</v>
      </c>
    </row>
    <row spans="1:4" r="14">
      <c s="4" r="A14" t="s">
        <v>479</v>
      </c>
      <c s="6" r="C14" t="n">
        <v>4095000</v>
      </c>
    </row>
    <row spans="1:4" r="15">
      <c s="4" r="A15" t="s">
        <v>480</v>
      </c>
      <c s="6" r="B15" t="n">
        <v>81985000</v>
      </c>
      <c s="6" r="C15" t="n">
        <v>18049000</v>
      </c>
    </row>
    <row spans="1:4" r="16">
      <c s="4" r="A16" t="s">
        <v>481</v>
      </c>
      <c s="6" r="C16" t="n">
        <v>545000</v>
      </c>
    </row>
    <row spans="1:4" r="17">
      <c s="4" r="A17" t="s">
        <v>482</v>
      </c>
      <c s="6" r="C17" t="n">
        <v>-51000</v>
      </c>
    </row>
    <row spans="1:4" r="18">
      <c s="4" r="A18" t="s">
        <v>483</v>
      </c>
      <c s="7" r="B18" t="n">
        <v>81985000</v>
      </c>
      <c s="7" r="C18" t="n">
        <v>1854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84</v>
      </c>
      <c s="2" r="B1" t="s">
        <v>1</v>
      </c>
    </row>
    <row spans="1:5" r="2">
      <c s="2" r="B2" t="s">
        <v>2</v>
      </c>
      <c s="2" r="C2" t="s">
        <v>30</v>
      </c>
      <c s="2" r="D2" t="s">
        <v>485</v>
      </c>
      <c s="2" r="E2" t="s">
        <v>486</v>
      </c>
    </row>
    <row spans="1:5" r="3">
      <c s="3" r="A3" t="s">
        <v>487</v>
      </c>
    </row>
    <row spans="1:5" r="4">
      <c s="4" r="A4" t="s">
        <v>488</v>
      </c>
      <c s="7" r="B4" t="n">
        <v>15000000</v>
      </c>
    </row>
    <row spans="1:5" r="5">
      <c s="4" r="A5" t="s">
        <v>489</v>
      </c>
      <c s="4" r="B5" t="s">
        <v>490</v>
      </c>
    </row>
    <row spans="1:5" r="6">
      <c s="4" r="A6" t="s">
        <v>491</v>
      </c>
      <c s="4" r="B6" t="s">
        <v>492</v>
      </c>
    </row>
    <row spans="1:5" r="7">
      <c s="4" r="A7" t="s">
        <v>493</v>
      </c>
    </row>
    <row spans="1:5" r="8">
      <c s="3" r="A8" t="s">
        <v>487</v>
      </c>
    </row>
    <row spans="1:5" r="9">
      <c s="4" r="A9" t="s">
        <v>494</v>
      </c>
      <c s="4" r="B9" t="s">
        <v>490</v>
      </c>
    </row>
    <row spans="1:5" r="10">
      <c s="4" r="A10" t="s">
        <v>495</v>
      </c>
    </row>
    <row spans="1:5" r="11">
      <c s="3" r="A11" t="s">
        <v>487</v>
      </c>
    </row>
    <row spans="1:5" r="12">
      <c s="4" r="A12" t="s">
        <v>491</v>
      </c>
      <c s="4" r="B12" t="s">
        <v>492</v>
      </c>
    </row>
    <row spans="1:5" r="13">
      <c s="4" r="A13" t="s">
        <v>496</v>
      </c>
    </row>
    <row spans="1:5" r="14">
      <c s="3" r="A14" t="s">
        <v>487</v>
      </c>
    </row>
    <row spans="1:5" r="15">
      <c s="4" r="A15" t="s">
        <v>491</v>
      </c>
      <c s="4" r="B15" t="s">
        <v>497</v>
      </c>
    </row>
    <row spans="1:5" r="16">
      <c s="4" r="A16" t="s">
        <v>498</v>
      </c>
    </row>
    <row spans="1:5" r="17">
      <c s="3" r="A17" t="s">
        <v>487</v>
      </c>
    </row>
    <row spans="1:5" r="18">
      <c s="4" r="A18" t="s">
        <v>488</v>
      </c>
      <c s="7" r="E18" t="n">
        <v>15000000</v>
      </c>
    </row>
    <row spans="1:5" r="19">
      <c s="4" r="A19" t="s">
        <v>489</v>
      </c>
      <c s="4" r="B19" t="s">
        <v>490</v>
      </c>
    </row>
    <row spans="1:5" r="20">
      <c s="4" r="A20" t="s">
        <v>491</v>
      </c>
      <c s="4" r="B20" t="s">
        <v>492</v>
      </c>
    </row>
    <row spans="1:5" r="21">
      <c s="4" r="A21" t="s">
        <v>499</v>
      </c>
      <c s="4" r="B21" t="s">
        <v>500</v>
      </c>
      <c s="4" r="C21" t="s">
        <v>501</v>
      </c>
    </row>
    <row spans="1:5" r="22">
      <c s="4" r="A22" t="s">
        <v>502</v>
      </c>
    </row>
    <row spans="1:5" r="23">
      <c s="3" r="A23" t="s">
        <v>487</v>
      </c>
    </row>
    <row spans="1:5" r="24">
      <c s="4" r="A24" t="s">
        <v>503</v>
      </c>
      <c s="7" r="B24" t="n">
        <v>115000000</v>
      </c>
      <c s="7" r="D24" t="n">
        <v>115000000</v>
      </c>
    </row>
    <row spans="1:5" r="25">
      <c s="4" r="A25" t="s">
        <v>504</v>
      </c>
      <c s="4" r="B25" t="s">
        <v>505</v>
      </c>
      <c s="4" r="D25" t="s">
        <v>505</v>
      </c>
    </row>
    <row spans="1:5" r="26">
      <c s="4" r="A26" t="s">
        <v>506</v>
      </c>
      <c s="4" r="B26" t="s">
        <v>507</v>
      </c>
    </row>
    <row spans="1:5" r="27">
      <c s="4" r="A27" t="s">
        <v>508</v>
      </c>
    </row>
    <row spans="1:5" r="28">
      <c s="3" r="A28" t="s">
        <v>487</v>
      </c>
    </row>
    <row spans="1:5" r="29">
      <c s="4" r="A29" t="s">
        <v>491</v>
      </c>
      <c s="4" r="B29" t="s">
        <v>500</v>
      </c>
      <c s="4" r="C29" t="s">
        <v>501</v>
      </c>
    </row>
    <row spans="1:5" r="30">
      <c s="4" r="A30" t="s">
        <v>509</v>
      </c>
    </row>
    <row spans="1:5" r="31">
      <c s="3" r="A31" t="s">
        <v>487</v>
      </c>
    </row>
    <row spans="1:5" r="32">
      <c s="4" r="A32" t="s">
        <v>491</v>
      </c>
      <c s="4" r="B32" t="s">
        <v>510</v>
      </c>
      <c s="4" r="C32" t="s">
        <v>5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38"/>
  </cols>
  <sheetData>
    <row spans="1:4" r="1">
      <c s="1" r="A1" t="s">
        <v>512</v>
      </c>
      <c s="2" r="B1" t="s">
        <v>513</v>
      </c>
      <c s="2" r="C1" t="s">
        <v>514</v>
      </c>
      <c s="2" r="D1" t="s">
        <v>515</v>
      </c>
    </row>
    <row spans="1:4" r="2">
      <c s="3" r="A2" t="s">
        <v>487</v>
      </c>
    </row>
    <row spans="1:4" r="3">
      <c s="4" r="A3" t="s">
        <v>503</v>
      </c>
      <c s="7" r="B3" t="n">
        <v>115000000</v>
      </c>
      <c s="7" r="C3" t="n">
        <v>115000000</v>
      </c>
      <c s="7" r="D3" t="n">
        <v>115000000</v>
      </c>
    </row>
    <row spans="1:4" r="4">
      <c s="4" r="A4" t="s">
        <v>504</v>
      </c>
      <c s="4" r="B4" t="s">
        <v>505</v>
      </c>
      <c s="4" r="C4" t="s">
        <v>505</v>
      </c>
      <c s="4" r="D4" t="s">
        <v>505</v>
      </c>
    </row>
    <row spans="1:4" r="5">
      <c s="4" r="A5" t="s">
        <v>506</v>
      </c>
      <c s="4" r="D5" t="s">
        <v>507</v>
      </c>
    </row>
    <row spans="1:4" r="6">
      <c s="4" r="A6" t="s">
        <v>516</v>
      </c>
      <c s="7" r="B6" t="n">
        <v>111200000</v>
      </c>
    </row>
    <row spans="1:4" r="7">
      <c s="4" r="A7" t="s">
        <v>517</v>
      </c>
      <c s="4" r="D7" t="s">
        <v>518</v>
      </c>
    </row>
    <row spans="1:4" r="8">
      <c s="4" r="A8" t="s">
        <v>519</v>
      </c>
      <c s="7" r="D8" t="n">
        <v>1000</v>
      </c>
    </row>
    <row spans="1:4" r="9">
      <c s="4" r="A9" t="s">
        <v>520</v>
      </c>
      <c s="10" r="D9" t="n">
        <v>70.279</v>
      </c>
    </row>
    <row spans="1:4" r="10">
      <c s="4" r="A10" t="s">
        <v>521</v>
      </c>
      <c s="9" r="C10" t="n">
        <v>14.23</v>
      </c>
      <c s="9" r="D10" t="n">
        <v>14.23</v>
      </c>
    </row>
    <row spans="1:4" r="11">
      <c s="4" r="A11" t="s">
        <v>522</v>
      </c>
      <c s="11" r="D11" t="n">
        <v>8.1</v>
      </c>
    </row>
    <row spans="1:4" r="12">
      <c s="4" r="A12" t="s">
        <v>523</v>
      </c>
      <c s="7" r="C12" t="n">
        <v>81600000</v>
      </c>
      <c s="7" r="D12" t="n">
        <v>81600000</v>
      </c>
    </row>
    <row spans="1:4" r="13">
      <c s="4" r="A13" t="s">
        <v>524</v>
      </c>
      <c s="6" r="C13" t="n">
        <v>33400000</v>
      </c>
      <c s="6" r="D13" t="n">
        <v>33400000</v>
      </c>
    </row>
    <row spans="1:4" r="14">
      <c s="4" r="A14" t="s">
        <v>525</v>
      </c>
      <c s="6" r="D14" t="n">
        <v>2700000</v>
      </c>
    </row>
    <row spans="1:4" r="15">
      <c s="4" r="A15" t="s">
        <v>526</v>
      </c>
      <c s="6" r="D15" t="n">
        <v>1100000</v>
      </c>
    </row>
    <row spans="1:4" r="16">
      <c s="4" r="A16" t="s">
        <v>527</v>
      </c>
      <c s="7" r="C16" t="n">
        <v>32300000</v>
      </c>
      <c s="7" r="D16" t="n">
        <v>32300000</v>
      </c>
    </row>
    <row spans="1:4" r="17">
      <c s="4" r="A17" t="s">
        <v>528</v>
      </c>
      <c s="4" r="C17" t="s">
        <v>529</v>
      </c>
      <c s="4" r="D17" t="s">
        <v>529</v>
      </c>
    </row>
    <row spans="1:4" r="18">
      <c s="4" r="A18" t="s">
        <v>530</v>
      </c>
    </row>
    <row spans="1:4" r="19">
      <c s="3" r="A19" t="s">
        <v>487</v>
      </c>
    </row>
    <row spans="1:4" r="20">
      <c s="4" r="A20" t="s">
        <v>531</v>
      </c>
      <c s="6" r="C20" t="n">
        <v>20</v>
      </c>
    </row>
    <row spans="1:4" r="21">
      <c s="4" r="A21" t="s">
        <v>532</v>
      </c>
      <c s="4" r="C21" t="s">
        <v>533</v>
      </c>
    </row>
    <row spans="1:4" r="22">
      <c s="4" r="A22" t="s">
        <v>534</v>
      </c>
      <c s="4" r="C22" t="s">
        <v>535</v>
      </c>
    </row>
    <row spans="1:4" r="23">
      <c s="4" r="A23" t="s">
        <v>536</v>
      </c>
    </row>
    <row spans="1:4" r="24">
      <c s="3" r="A24" t="s">
        <v>487</v>
      </c>
    </row>
    <row spans="1:4" r="25">
      <c s="4" r="A25" t="s">
        <v>531</v>
      </c>
      <c s="6" r="D25" t="n">
        <v>10</v>
      </c>
    </row>
    <row spans="1:4" r="26">
      <c s="4" r="A26" t="s">
        <v>532</v>
      </c>
      <c s="4" r="D26" t="s">
        <v>537</v>
      </c>
    </row>
    <row spans="1:4" r="27">
      <c s="4" r="A27" t="s">
        <v>538</v>
      </c>
    </row>
    <row spans="1:4" r="28">
      <c s="3" r="A28" t="s">
        <v>487</v>
      </c>
    </row>
    <row spans="1:4" r="29">
      <c s="4" r="A29" t="s">
        <v>539</v>
      </c>
      <c s="4" r="D29" t="s">
        <v>5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46"/>
    <col customWidth="1" max="6" min="6" width="14"/>
    <col customWidth="1" max="7" min="7" width="14"/>
    <col customWidth="1" max="8" min="8" width="14"/>
  </cols>
  <sheetData>
    <row spans="1:8" r="1">
      <c s="1" r="A1" t="s">
        <v>541</v>
      </c>
      <c s="2" r="B1" t="s">
        <v>542</v>
      </c>
      <c s="2" r="D1" t="s">
        <v>543</v>
      </c>
      <c s="2" r="E1" t="s">
        <v>1</v>
      </c>
    </row>
    <row spans="1:8" r="2">
      <c s="2" r="B2" t="s">
        <v>30</v>
      </c>
      <c s="2" r="C2" t="s">
        <v>544</v>
      </c>
      <c s="2" r="D2" t="s">
        <v>545</v>
      </c>
      <c s="2" r="E2" t="s">
        <v>2</v>
      </c>
      <c s="2" r="F2" t="s">
        <v>30</v>
      </c>
      <c s="2" r="G2" t="s">
        <v>72</v>
      </c>
      <c s="2" r="H2" t="s">
        <v>486</v>
      </c>
    </row>
    <row spans="1:8" r="3">
      <c s="3" r="A3" t="s">
        <v>487</v>
      </c>
    </row>
    <row spans="1:8" r="4">
      <c s="4" r="A4" t="s">
        <v>488</v>
      </c>
      <c s="7" r="E4" t="n">
        <v>15000000</v>
      </c>
    </row>
    <row spans="1:8" r="5">
      <c s="4" r="A5" t="s">
        <v>491</v>
      </c>
      <c s="4" r="E5" t="s">
        <v>492</v>
      </c>
    </row>
    <row spans="1:8" r="6">
      <c s="4" r="A6" t="s">
        <v>489</v>
      </c>
      <c s="4" r="E6" t="s">
        <v>490</v>
      </c>
    </row>
    <row spans="1:8" r="7">
      <c s="4" r="A7" t="s">
        <v>546</v>
      </c>
      <c s="7" r="F7" t="n">
        <v>21000000</v>
      </c>
    </row>
    <row spans="1:8" r="8">
      <c s="4" r="A8" t="s">
        <v>547</v>
      </c>
      <c s="7" r="E8" t="n">
        <v>11000000</v>
      </c>
      <c s="6" r="F8" t="n">
        <v>10000000</v>
      </c>
      <c s="7" r="G8" t="n">
        <v>1000000</v>
      </c>
    </row>
    <row spans="1:8" r="9">
      <c s="4" r="A9" t="s">
        <v>548</v>
      </c>
      <c s="7" r="B9" t="n">
        <v>11000000</v>
      </c>
      <c s="6" r="F9" t="n">
        <v>11000000</v>
      </c>
    </row>
    <row spans="1:8" r="10">
      <c s="4" r="A10" t="s">
        <v>498</v>
      </c>
    </row>
    <row spans="1:8" r="11">
      <c s="3" r="A11" t="s">
        <v>487</v>
      </c>
    </row>
    <row spans="1:8" r="12">
      <c s="4" r="A12" t="s">
        <v>488</v>
      </c>
      <c s="7" r="H12" t="n">
        <v>15000000</v>
      </c>
    </row>
    <row spans="1:8" r="13">
      <c s="4" r="A13" t="s">
        <v>549</v>
      </c>
      <c s="4" r="H13" t="s">
        <v>550</v>
      </c>
    </row>
    <row spans="1:8" r="14">
      <c s="4" r="A14" t="s">
        <v>551</v>
      </c>
      <c s="4" r="H14" t="s">
        <v>552</v>
      </c>
    </row>
    <row spans="1:8" r="15">
      <c s="4" r="A15" t="s">
        <v>553</v>
      </c>
      <c s="4" r="E15" t="s">
        <v>554</v>
      </c>
    </row>
    <row spans="1:8" r="16">
      <c s="4" r="A16" t="s">
        <v>491</v>
      </c>
      <c s="4" r="E16" t="s">
        <v>492</v>
      </c>
    </row>
    <row spans="1:8" r="17">
      <c s="4" r="A17" t="s">
        <v>489</v>
      </c>
      <c s="4" r="E17" t="s">
        <v>490</v>
      </c>
    </row>
    <row spans="1:8" r="18">
      <c s="4" r="A18" t="s">
        <v>555</v>
      </c>
      <c s="4" r="E18" t="s">
        <v>556</v>
      </c>
    </row>
    <row spans="1:8" r="19">
      <c s="4" r="A19" t="s">
        <v>546</v>
      </c>
      <c s="6" r="B19" t="n">
        <v>11000000</v>
      </c>
    </row>
    <row spans="1:8" r="20">
      <c s="4" r="A20" t="s">
        <v>547</v>
      </c>
      <c s="7" r="D20" t="n">
        <v>11000000</v>
      </c>
    </row>
    <row spans="1:8" r="21">
      <c s="4" r="A21" t="s">
        <v>557</v>
      </c>
      <c s="7" r="E21" t="n">
        <v>15000000</v>
      </c>
    </row>
    <row spans="1:8" r="22">
      <c s="4" r="A22" t="s">
        <v>558</v>
      </c>
      <c s="4" r="E22" t="s">
        <v>559</v>
      </c>
    </row>
    <row spans="1:8" r="23">
      <c s="4" r="A23" t="s">
        <v>560</v>
      </c>
      <c s="4" r="E23" t="s">
        <v>561</v>
      </c>
    </row>
    <row spans="1:8" r="24">
      <c s="4" r="A24" t="s">
        <v>548</v>
      </c>
      <c s="7" r="E24" t="n">
        <v>0</v>
      </c>
    </row>
    <row spans="1:8" r="25">
      <c s="4" r="A25" t="s">
        <v>562</v>
      </c>
      <c s="7" r="C25" t="n">
        <v>2500000</v>
      </c>
      <c s="6" r="E25" t="n">
        <v>2900000</v>
      </c>
    </row>
    <row spans="1:8" r="26">
      <c s="4" r="A26" t="s">
        <v>563</v>
      </c>
      <c s="6" r="B26" t="n">
        <v>200000</v>
      </c>
      <c s="6" r="E26" t="n">
        <v>200000</v>
      </c>
      <c s="6" r="F26" t="n">
        <v>200000</v>
      </c>
    </row>
    <row spans="1:8" r="27">
      <c s="4" r="A27" t="s">
        <v>564</v>
      </c>
      <c s="6" r="E27" t="n">
        <v>200000</v>
      </c>
    </row>
    <row spans="1:8" r="28">
      <c s="4" r="A28" t="s">
        <v>565</v>
      </c>
      <c s="6" r="E28" t="n">
        <v>200000</v>
      </c>
    </row>
    <row spans="1:8" r="29">
      <c s="4" r="A29" t="s">
        <v>566</v>
      </c>
      <c s="6" r="B29" t="n">
        <v>500000</v>
      </c>
      <c s="6" r="E29" t="n">
        <v>500000</v>
      </c>
      <c s="6" r="F29" t="n">
        <v>500000</v>
      </c>
    </row>
    <row spans="1:8" r="30">
      <c s="4" r="A30" t="s">
        <v>567</v>
      </c>
      <c s="6" r="E30" t="n">
        <v>500000</v>
      </c>
    </row>
    <row spans="1:8" r="31">
      <c s="4" r="A31" t="s">
        <v>568</v>
      </c>
      <c s="6" r="E31" t="n">
        <v>500000</v>
      </c>
    </row>
    <row spans="1:8" r="32">
      <c s="4" r="A32" t="s">
        <v>569</v>
      </c>
      <c s="6" r="E32" t="n">
        <v>2900000</v>
      </c>
    </row>
    <row spans="1:8" r="33">
      <c s="4" r="A33" t="s">
        <v>570</v>
      </c>
    </row>
    <row spans="1:8" r="34">
      <c s="3" r="A34" t="s">
        <v>487</v>
      </c>
    </row>
    <row spans="1:8" r="35">
      <c s="4" r="A35" t="s">
        <v>563</v>
      </c>
      <c s="6" r="B35" t="n">
        <v>600000</v>
      </c>
      <c s="6" r="E35" t="n">
        <v>600000</v>
      </c>
      <c s="6" r="F35" t="n">
        <v>600000</v>
      </c>
    </row>
    <row spans="1:8" r="36">
      <c s="4" r="A36" t="s">
        <v>564</v>
      </c>
      <c s="6" r="E36" t="n">
        <v>600000</v>
      </c>
    </row>
    <row spans="1:8" r="37">
      <c s="4" r="A37" t="s">
        <v>565</v>
      </c>
      <c s="6" r="E37" t="n">
        <v>200000</v>
      </c>
    </row>
    <row spans="1:8" r="38">
      <c s="4" r="A38" t="s">
        <v>566</v>
      </c>
      <c s="7" r="B38" t="n">
        <v>1200000</v>
      </c>
      <c s="6" r="E38" t="n">
        <v>1200000</v>
      </c>
      <c s="7" r="F38" t="n">
        <v>1200000</v>
      </c>
    </row>
    <row spans="1:8" r="39">
      <c s="4" r="A39" t="s">
        <v>567</v>
      </c>
      <c s="6" r="E39" t="n">
        <v>1200000</v>
      </c>
    </row>
    <row spans="1:8" r="40">
      <c s="4" r="A40" t="s">
        <v>568</v>
      </c>
      <c s="7" r="E40" t="n">
        <v>500000</v>
      </c>
    </row>
    <row spans="1:8" r="41">
      <c s="4" r="A41" t="s">
        <v>571</v>
      </c>
    </row>
    <row spans="1:8" r="42">
      <c s="3" r="A42" t="s">
        <v>487</v>
      </c>
    </row>
    <row spans="1:8" r="43">
      <c s="4" r="A43" t="s">
        <v>572</v>
      </c>
      <c s="6" r="C43" t="n">
        <v>2500000</v>
      </c>
    </row>
    <row spans="1:8" r="44">
      <c s="4" r="A44" t="s">
        <v>573</v>
      </c>
    </row>
    <row spans="1:8" r="45">
      <c s="3" r="A45" t="s">
        <v>487</v>
      </c>
    </row>
    <row spans="1:8" r="46">
      <c s="4" r="A46" t="s">
        <v>562</v>
      </c>
      <c s="7" r="C46" t="n">
        <v>2900000</v>
      </c>
    </row>
  </sheetData>
  <mergeCells count="3">
    <mergeCell ref="A1:A2"/>
    <mergeCell ref="B1:C1"/>
    <mergeCell ref="E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67"/>
  </cols>
  <sheetData>
    <row spans="1:3" r="1">
      <c s="1" r="A1" t="s">
        <v>574</v>
      </c>
      <c s="2" r="B1" t="s">
        <v>542</v>
      </c>
      <c s="2" r="C1" t="s">
        <v>1</v>
      </c>
    </row>
    <row spans="1:3" r="2">
      <c s="2" r="B2" t="s">
        <v>575</v>
      </c>
      <c s="2" r="C2" t="s">
        <v>2</v>
      </c>
    </row>
    <row spans="1:3" r="3">
      <c s="3" r="A3" t="s">
        <v>487</v>
      </c>
    </row>
    <row spans="1:3" r="4">
      <c s="4" r="A4" t="s">
        <v>491</v>
      </c>
      <c s="4" r="C4" t="s">
        <v>492</v>
      </c>
    </row>
    <row spans="1:3" r="5">
      <c s="4" r="A5" t="s">
        <v>576</v>
      </c>
    </row>
    <row spans="1:3" r="6">
      <c s="3" r="A6" t="s">
        <v>487</v>
      </c>
    </row>
    <row spans="1:3" r="7">
      <c s="4" r="A7" t="s">
        <v>577</v>
      </c>
      <c s="7" r="B7" t="n">
        <v>2500000</v>
      </c>
    </row>
    <row spans="1:3" r="8">
      <c s="4" r="A8" t="s">
        <v>491</v>
      </c>
      <c s="4" r="B8" t="s">
        <v>497</v>
      </c>
    </row>
    <row spans="1:3" r="9">
      <c s="4" r="A9" t="s">
        <v>494</v>
      </c>
      <c s="4" r="B9" t="s">
        <v>490</v>
      </c>
    </row>
    <row spans="1:3" r="10">
      <c s="4" r="A10" t="s">
        <v>578</v>
      </c>
      <c s="4" r="C10" t="s">
        <v>579</v>
      </c>
    </row>
    <row spans="1:3" r="11">
      <c s="4" r="A11" t="s">
        <v>580</v>
      </c>
      <c s="4" r="C11" t="s">
        <v>581</v>
      </c>
    </row>
    <row spans="1:3" r="12">
      <c s="4" r="A12" t="s">
        <v>582</v>
      </c>
      <c s="4" r="B12" t="s">
        <v>583</v>
      </c>
    </row>
    <row spans="1:3" r="13">
      <c s="4" r="A13" t="s">
        <v>562</v>
      </c>
      <c s="7" r="C13" t="n">
        <v>11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584</v>
      </c>
      <c s="2" r="B1" t="s">
        <v>1</v>
      </c>
    </row>
    <row spans="1:6" r="2">
      <c s="2" r="B2" t="s">
        <v>2</v>
      </c>
      <c s="2" r="C2" t="s">
        <v>30</v>
      </c>
      <c s="2" r="D2" t="s">
        <v>585</v>
      </c>
      <c s="2" r="E2" t="s">
        <v>72</v>
      </c>
      <c s="2" r="F2" t="s">
        <v>586</v>
      </c>
    </row>
    <row spans="1:6" r="3">
      <c s="3" r="A3" t="s">
        <v>487</v>
      </c>
    </row>
    <row spans="1:6" r="4">
      <c s="4" r="A4" t="s">
        <v>491</v>
      </c>
      <c s="4" r="B4" t="s">
        <v>492</v>
      </c>
    </row>
    <row spans="1:6" r="5">
      <c s="4" r="A5" t="s">
        <v>493</v>
      </c>
    </row>
    <row spans="1:6" r="6">
      <c s="3" r="A6" t="s">
        <v>487</v>
      </c>
    </row>
    <row spans="1:6" r="7">
      <c s="4" r="A7" t="s">
        <v>587</v>
      </c>
      <c s="7" r="C7" t="n">
        <v>5000000</v>
      </c>
      <c s="7" r="D7" t="n">
        <v>1000000</v>
      </c>
      <c s="7" r="E7" t="n">
        <v>3000000</v>
      </c>
      <c s="7" r="F7" t="n">
        <v>4000000</v>
      </c>
    </row>
    <row spans="1:6" r="8">
      <c s="4" r="A8" t="s">
        <v>580</v>
      </c>
      <c s="4" r="B8" t="s">
        <v>581</v>
      </c>
    </row>
    <row spans="1:6" r="9">
      <c s="4" r="A9" t="s">
        <v>582</v>
      </c>
      <c s="4" r="B9" t="s">
        <v>583</v>
      </c>
    </row>
    <row spans="1:6" r="10">
      <c s="4" r="A10" t="s">
        <v>494</v>
      </c>
      <c s="4" r="B10" t="s">
        <v>490</v>
      </c>
    </row>
    <row spans="1:6" r="11">
      <c s="4" r="A11" t="s">
        <v>578</v>
      </c>
      <c s="4" r="B11" t="s">
        <v>588</v>
      </c>
    </row>
    <row spans="1:6" r="12">
      <c s="4" r="A12" t="s">
        <v>589</v>
      </c>
      <c s="7" r="B12" t="n">
        <v>10400000</v>
      </c>
    </row>
    <row spans="1:6" r="13">
      <c s="4" r="A13" t="s">
        <v>590</v>
      </c>
      <c s="7" r="B13" t="n">
        <v>0</v>
      </c>
    </row>
    <row spans="1:6" r="14">
      <c s="4" r="A14" t="s">
        <v>591</v>
      </c>
    </row>
    <row spans="1:6" r="15">
      <c s="3" r="A15" t="s">
        <v>487</v>
      </c>
    </row>
    <row spans="1:6" r="16">
      <c s="4" r="A16" t="s">
        <v>491</v>
      </c>
      <c s="4" r="B16" t="s">
        <v>492</v>
      </c>
    </row>
    <row spans="1:6" r="17">
      <c s="4" r="A17" t="s">
        <v>592</v>
      </c>
    </row>
    <row spans="1:6" r="18">
      <c s="3" r="A18" t="s">
        <v>487</v>
      </c>
    </row>
    <row spans="1:6" r="19">
      <c s="4" r="A19" t="s">
        <v>491</v>
      </c>
      <c s="4" r="B19" t="s">
        <v>4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s>
  <sheetData>
    <row spans="1:6" r="1">
      <c s="1" r="A1" t="s">
        <v>593</v>
      </c>
      <c s="2" r="B1" t="s">
        <v>542</v>
      </c>
      <c s="2" r="D1" t="s">
        <v>1</v>
      </c>
    </row>
    <row spans="1:6" r="2">
      <c s="2" r="B2" t="s">
        <v>594</v>
      </c>
      <c s="2" r="C2" t="s">
        <v>595</v>
      </c>
      <c s="2" r="D2" t="s">
        <v>596</v>
      </c>
      <c s="2" r="E2" t="s">
        <v>445</v>
      </c>
      <c s="2" r="F2" t="s">
        <v>597</v>
      </c>
    </row>
    <row spans="1:6" r="3">
      <c s="3" r="A3" t="s">
        <v>487</v>
      </c>
    </row>
    <row spans="1:6" r="4">
      <c s="4" r="A4" t="s">
        <v>443</v>
      </c>
      <c s="7" r="B4" t="n">
        <v>1200000</v>
      </c>
      <c s="7" r="D4" t="n">
        <v>0</v>
      </c>
      <c s="7" r="E4" t="n">
        <v>1258000</v>
      </c>
    </row>
    <row spans="1:6" r="5">
      <c s="4" r="A5" t="s">
        <v>598</v>
      </c>
      <c s="7" r="C5" t="n">
        <v>3000000</v>
      </c>
    </row>
    <row spans="1:6" r="6">
      <c s="4" r="A6" t="s">
        <v>599</v>
      </c>
      <c s="4" r="C6" t="s">
        <v>600</v>
      </c>
    </row>
    <row spans="1:6" r="7">
      <c s="4" r="A7" t="s">
        <v>601</v>
      </c>
      <c s="7" r="F7" t="n">
        <v>4000</v>
      </c>
    </row>
    <row spans="1:6" r="8">
      <c s="4" r="A8" t="s">
        <v>602</v>
      </c>
      <c s="6" r="E8" t="n">
        <v>28000</v>
      </c>
    </row>
    <row spans="1:6" r="9">
      <c s="4" r="A9" t="s">
        <v>603</v>
      </c>
      <c s="7" r="B9" t="n">
        <v>611000</v>
      </c>
    </row>
    <row spans="1:6" r="10">
      <c s="4" r="A10" t="s">
        <v>604</v>
      </c>
      <c s="6" r="B10" t="n">
        <v>3</v>
      </c>
    </row>
    <row spans="1:6" r="11">
      <c s="4" r="A11" t="s">
        <v>605</v>
      </c>
      <c s="7" r="D11" t="n">
        <v>1400000</v>
      </c>
    </row>
    <row spans="1:6" r="12">
      <c s="4" r="A12" t="s">
        <v>606</v>
      </c>
    </row>
    <row spans="1:6" r="13">
      <c s="3" r="A13" t="s">
        <v>487</v>
      </c>
    </row>
    <row spans="1:6" r="14">
      <c s="4" r="A14" t="s">
        <v>607</v>
      </c>
      <c s="7" r="C14" t="n">
        <v>3000000</v>
      </c>
    </row>
    <row spans="1:6" r="15">
      <c s="4" r="A15" t="s">
        <v>443</v>
      </c>
      <c s="7" r="E15" t="n">
        <v>11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8</v>
      </c>
      <c s="2" r="B1" t="s">
        <v>1</v>
      </c>
    </row>
    <row spans="1:4" r="2">
      <c s="2" r="B2" t="s">
        <v>2</v>
      </c>
      <c s="2" r="C2" t="s">
        <v>30</v>
      </c>
      <c s="2" r="D2" t="s">
        <v>72</v>
      </c>
    </row>
    <row spans="1:4" r="3">
      <c s="3" r="A3" t="s">
        <v>487</v>
      </c>
    </row>
    <row spans="1:4" r="4">
      <c s="4" r="A4" t="s">
        <v>609</v>
      </c>
      <c s="7" r="B4" t="n">
        <v>2791</v>
      </c>
      <c s="7" r="C4" t="n">
        <v>3</v>
      </c>
      <c s="7" r="D4" t="n">
        <v>6</v>
      </c>
    </row>
    <row spans="1:4" r="5">
      <c s="4" r="A5" t="s">
        <v>134</v>
      </c>
      <c s="6" r="B5" t="n">
        <v>488</v>
      </c>
      <c s="6" r="C5" t="n">
        <v>30</v>
      </c>
      <c s="6" r="D5" t="n">
        <v>18</v>
      </c>
    </row>
    <row spans="1:4" r="6">
      <c s="4" r="A6" t="s">
        <v>610</v>
      </c>
      <c s="6" r="B6" t="n">
        <v>5701</v>
      </c>
      <c s="6" r="C6" t="n">
        <v>365</v>
      </c>
      <c s="6" r="D6" t="n">
        <v>317</v>
      </c>
    </row>
    <row spans="1:4" r="7">
      <c s="4" r="A7" t="s">
        <v>502</v>
      </c>
    </row>
    <row spans="1:4" r="8">
      <c s="3" r="A8" t="s">
        <v>487</v>
      </c>
    </row>
    <row spans="1:4" r="9">
      <c s="4" r="A9" t="s">
        <v>611</v>
      </c>
      <c s="6" r="B9" t="n">
        <v>2166</v>
      </c>
    </row>
    <row spans="1:4" r="10">
      <c s="4" r="A10" t="s">
        <v>609</v>
      </c>
      <c s="6" r="B10" t="n">
        <v>2791</v>
      </c>
    </row>
    <row spans="1:4" r="11">
      <c s="4" r="A11" t="s">
        <v>134</v>
      </c>
      <c s="6" r="B11" t="n">
        <v>290</v>
      </c>
    </row>
    <row spans="1:4" r="12">
      <c s="4" r="A12" t="s">
        <v>610</v>
      </c>
      <c s="6" r="B12" t="n">
        <v>5247</v>
      </c>
    </row>
    <row spans="1:4" r="13">
      <c s="4" r="A13" t="s">
        <v>612</v>
      </c>
    </row>
    <row spans="1:4" r="14">
      <c s="3" r="A14" t="s">
        <v>487</v>
      </c>
    </row>
    <row spans="1:4" r="15">
      <c s="4" r="A15" t="s">
        <v>610</v>
      </c>
      <c s="7" r="B15" t="n">
        <v>454</v>
      </c>
      <c s="7" r="C15" t="n">
        <v>365</v>
      </c>
      <c s="7" r="D15" t="n">
        <v>3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3</v>
      </c>
      <c s="2" r="B1" t="s">
        <v>2</v>
      </c>
      <c s="2" r="C1" t="s">
        <v>485</v>
      </c>
    </row>
    <row spans="1:3" r="2">
      <c s="4" r="A2" t="s">
        <v>502</v>
      </c>
    </row>
    <row spans="1:3" r="3">
      <c s="3" r="A3" t="s">
        <v>487</v>
      </c>
    </row>
    <row spans="1:3" r="4">
      <c s="4" r="A4" t="s">
        <v>504</v>
      </c>
      <c s="4" r="B4" t="s">
        <v>505</v>
      </c>
      <c s="4" r="C4" t="s">
        <v>5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28</v>
      </c>
      <c s="2" r="B1" t="s">
        <v>1</v>
      </c>
    </row>
    <row spans="1:4" r="2">
      <c s="2" r="B2" t="s">
        <v>2</v>
      </c>
      <c s="2" r="C2" t="s">
        <v>30</v>
      </c>
      <c s="2" r="D2" t="s">
        <v>72</v>
      </c>
    </row>
    <row spans="1:4" r="3">
      <c s="3" r="A3" t="s">
        <v>129</v>
      </c>
    </row>
    <row spans="1:4" r="4">
      <c s="4" r="A4" t="s">
        <v>91</v>
      </c>
      <c s="7" r="B4" t="n">
        <v>-22784</v>
      </c>
      <c s="7" r="C4" t="n">
        <v>-10563</v>
      </c>
      <c s="7" r="D4" t="n">
        <v>-10203</v>
      </c>
    </row>
    <row spans="1:4" r="5">
      <c s="3" r="A5" t="s">
        <v>130</v>
      </c>
    </row>
    <row spans="1:4" r="6">
      <c s="4" r="A6" t="s">
        <v>131</v>
      </c>
      <c s="6" r="B6" t="n">
        <v>10423</v>
      </c>
      <c s="6" r="C6" t="n">
        <v>7730</v>
      </c>
      <c s="6" r="D6" t="n">
        <v>6060</v>
      </c>
    </row>
    <row spans="1:4" r="7">
      <c s="4" r="A7" t="s">
        <v>132</v>
      </c>
      <c s="6" r="B7" t="n">
        <v>6595</v>
      </c>
      <c s="6" r="C7" t="n">
        <v>5834</v>
      </c>
      <c s="6" r="D7" t="n">
        <v>4964</v>
      </c>
    </row>
    <row spans="1:4" r="8">
      <c s="4" r="A8" t="s">
        <v>133</v>
      </c>
      <c s="6" r="B8" t="n">
        <v>4953</v>
      </c>
      <c s="6" r="C8" t="n">
        <v>3651</v>
      </c>
      <c s="6" r="D8" t="n">
        <v>434</v>
      </c>
    </row>
    <row spans="1:4" r="9">
      <c s="4" r="A9" t="s">
        <v>134</v>
      </c>
      <c s="6" r="B9" t="n">
        <v>488</v>
      </c>
      <c s="6" r="C9" t="n">
        <v>30</v>
      </c>
      <c s="6" r="D9" t="n">
        <v>18</v>
      </c>
    </row>
    <row spans="1:4" r="10">
      <c s="4" r="A10" t="s">
        <v>119</v>
      </c>
      <c s="6" r="B10" t="n">
        <v>8777</v>
      </c>
      <c s="6" r="C10" t="n">
        <v>7142</v>
      </c>
      <c s="6" r="D10" t="n">
        <v>4264</v>
      </c>
    </row>
    <row spans="1:4" r="11">
      <c s="4" r="A11" t="s">
        <v>135</v>
      </c>
      <c s="6" r="B11" t="n">
        <v>55</v>
      </c>
      <c s="6" r="C11" t="n">
        <v>687</v>
      </c>
      <c s="6" r="D11" t="n">
        <v>711</v>
      </c>
    </row>
    <row spans="1:4" r="12">
      <c s="4" r="A12" t="s">
        <v>136</v>
      </c>
      <c s="6" r="B12" t="n">
        <v>2791</v>
      </c>
      <c s="6" r="C12" t="n">
        <v>3</v>
      </c>
      <c s="6" r="D12" t="n">
        <v>6</v>
      </c>
    </row>
    <row spans="1:4" r="13">
      <c s="4" r="A13" t="s">
        <v>137</v>
      </c>
      <c s="6" r="B13" t="n">
        <v>467</v>
      </c>
    </row>
    <row spans="1:4" r="14">
      <c s="4" r="A14" t="s">
        <v>138</v>
      </c>
      <c s="6" r="C14" t="n">
        <v>-146</v>
      </c>
    </row>
    <row spans="1:4" r="15">
      <c s="4" r="A15" t="s">
        <v>139</v>
      </c>
      <c s="6" r="B15" t="n">
        <v>583</v>
      </c>
    </row>
    <row spans="1:4" r="16">
      <c s="4" r="A16" t="s">
        <v>140</v>
      </c>
      <c s="6" r="B16" t="n">
        <v>-565</v>
      </c>
      <c s="6" r="C16" t="n">
        <v>-9368</v>
      </c>
    </row>
    <row spans="1:4" r="17">
      <c s="3" r="A17" t="s">
        <v>141</v>
      </c>
    </row>
    <row spans="1:4" r="18">
      <c s="4" r="A18" t="s">
        <v>142</v>
      </c>
      <c s="6" r="B18" t="n">
        <v>-9140</v>
      </c>
      <c s="6" r="C18" t="n">
        <v>-8702</v>
      </c>
      <c s="6" r="D18" t="n">
        <v>-3370</v>
      </c>
    </row>
    <row spans="1:4" r="19">
      <c s="4" r="A19" t="s">
        <v>36</v>
      </c>
      <c s="6" r="B19" t="n">
        <v>-2182</v>
      </c>
      <c s="6" r="C19" t="n">
        <v>-1255</v>
      </c>
      <c s="6" r="D19" t="n">
        <v>-1082</v>
      </c>
    </row>
    <row spans="1:4" r="20">
      <c s="4" r="A20" t="s">
        <v>143</v>
      </c>
      <c s="6" r="B20" t="n">
        <v>-324</v>
      </c>
      <c s="6" r="C20" t="n">
        <v>-506</v>
      </c>
      <c s="6" r="D20" t="n">
        <v>-523</v>
      </c>
    </row>
    <row spans="1:4" r="21">
      <c s="4" r="A21" t="s">
        <v>44</v>
      </c>
      <c s="6" r="B21" t="n">
        <v>581</v>
      </c>
      <c s="6" r="C21" t="n">
        <v>1236</v>
      </c>
      <c s="6" r="D21" t="n">
        <v>1204</v>
      </c>
    </row>
    <row spans="1:4" r="22">
      <c s="4" r="A22" t="s">
        <v>45</v>
      </c>
      <c s="6" r="B22" t="n">
        <v>-237</v>
      </c>
      <c s="6" r="C22" t="n">
        <v>3221</v>
      </c>
      <c s="6" r="D22" t="n">
        <v>1783</v>
      </c>
    </row>
    <row spans="1:4" r="23">
      <c s="4" r="A23" t="s">
        <v>46</v>
      </c>
      <c s="6" r="B23" t="n">
        <v>1209</v>
      </c>
      <c s="6" r="C23" t="n">
        <v>588</v>
      </c>
      <c s="6" r="D23" t="n">
        <v>462</v>
      </c>
    </row>
    <row spans="1:4" r="24">
      <c s="4" r="A24" t="s">
        <v>144</v>
      </c>
      <c s="6" r="B24" t="n">
        <v>-234</v>
      </c>
      <c s="6" r="C24" t="n">
        <v>-236</v>
      </c>
      <c s="6" r="D24" t="n">
        <v>348</v>
      </c>
    </row>
    <row spans="1:4" r="25">
      <c s="4" r="A25" t="s">
        <v>53</v>
      </c>
      <c s="6" r="B25" t="n">
        <v>3424</v>
      </c>
      <c s="6" r="C25" t="n">
        <v>5899</v>
      </c>
      <c s="6" r="D25" t="n">
        <v>2490</v>
      </c>
    </row>
    <row spans="1:4" r="26">
      <c s="4" r="A26" t="s">
        <v>145</v>
      </c>
      <c s="6" r="B26" t="n">
        <v>4880</v>
      </c>
      <c s="6" r="C26" t="n">
        <v>5245</v>
      </c>
      <c s="6" r="D26" t="n">
        <v>7566</v>
      </c>
    </row>
    <row spans="1:4" r="27">
      <c s="3" r="A27" t="s">
        <v>146</v>
      </c>
    </row>
    <row spans="1:4" r="28">
      <c s="4" r="A28" t="s">
        <v>147</v>
      </c>
      <c s="6" r="B28" t="n">
        <v>37382</v>
      </c>
    </row>
    <row spans="1:4" r="29">
      <c s="4" r="A29" t="s">
        <v>148</v>
      </c>
      <c s="6" r="B29" t="n">
        <v>-113039</v>
      </c>
    </row>
    <row spans="1:4" r="30">
      <c s="4" r="A30" t="s">
        <v>149</v>
      </c>
      <c s="6" r="B30" t="n">
        <v>-10083</v>
      </c>
      <c s="6" r="C30" t="n">
        <v>-11010</v>
      </c>
      <c s="6" r="D30" t="n">
        <v>-6169</v>
      </c>
    </row>
    <row spans="1:4" r="31">
      <c s="4" r="A31" t="s">
        <v>150</v>
      </c>
      <c s="6" r="B31" t="n">
        <v>-14488</v>
      </c>
      <c s="6" r="C31" t="n">
        <v>-13273</v>
      </c>
      <c s="6" r="D31" t="n">
        <v>-5400</v>
      </c>
    </row>
    <row spans="1:4" r="32">
      <c s="4" r="A32" t="s">
        <v>151</v>
      </c>
      <c s="6" r="D32" t="n">
        <v>-2746</v>
      </c>
    </row>
    <row spans="1:4" r="33">
      <c s="4" r="A33" t="s">
        <v>152</v>
      </c>
      <c s="6" r="C33" t="n">
        <v>-13059</v>
      </c>
      <c s="6" r="D33" t="n">
        <v>-2700</v>
      </c>
    </row>
    <row spans="1:4" r="34">
      <c s="4" r="A34" t="s">
        <v>153</v>
      </c>
      <c s="6" r="B34" t="n">
        <v>-19</v>
      </c>
      <c s="6" r="C34" t="n">
        <v>-32</v>
      </c>
      <c s="6" r="D34" t="n">
        <v>-12</v>
      </c>
    </row>
    <row spans="1:4" r="35">
      <c s="4" r="A35" t="s">
        <v>154</v>
      </c>
      <c s="6" r="B35" t="n">
        <v>-100247</v>
      </c>
      <c s="6" r="C35" t="n">
        <v>-37374</v>
      </c>
      <c s="6" r="D35" t="n">
        <v>-17027</v>
      </c>
    </row>
    <row spans="1:4" r="36">
      <c s="3" r="A36" t="s">
        <v>155</v>
      </c>
    </row>
    <row spans="1:4" r="37">
      <c s="4" r="A37" t="s">
        <v>156</v>
      </c>
      <c s="6" r="B37" t="n">
        <v>3176</v>
      </c>
      <c s="6" r="C37" t="n">
        <v>2313</v>
      </c>
      <c s="6" r="D37" t="n">
        <v>7086</v>
      </c>
    </row>
    <row spans="1:4" r="38">
      <c s="4" r="A38" t="s">
        <v>157</v>
      </c>
      <c s="6" r="B38" t="n">
        <v>1558</v>
      </c>
      <c s="6" r="C38" t="n">
        <v>826</v>
      </c>
      <c s="6" r="D38" t="n">
        <v>447</v>
      </c>
    </row>
    <row spans="1:4" r="39">
      <c s="4" r="A39" t="s">
        <v>158</v>
      </c>
      <c s="6" r="D39" t="n">
        <v>77</v>
      </c>
    </row>
    <row spans="1:4" r="40">
      <c s="4" r="A40" t="s">
        <v>159</v>
      </c>
      <c s="6" r="C40" t="n">
        <v>6000</v>
      </c>
      <c s="6" r="D40" t="n">
        <v>7000</v>
      </c>
    </row>
    <row spans="1:4" r="41">
      <c s="4" r="A41" t="s">
        <v>160</v>
      </c>
      <c s="6" r="C41" t="n">
        <v>-47</v>
      </c>
      <c s="6" r="D41" t="n">
        <v>-43</v>
      </c>
    </row>
    <row spans="1:4" r="42">
      <c s="4" r="A42" t="s">
        <v>161</v>
      </c>
      <c s="6" r="B42" t="n">
        <v>-11824</v>
      </c>
      <c s="6" r="C42" t="n">
        <v>-4112</v>
      </c>
      <c s="6" r="D42" t="n">
        <v>-3490</v>
      </c>
    </row>
    <row spans="1:4" r="43">
      <c s="4" r="A43" t="s">
        <v>162</v>
      </c>
      <c s="6" r="B43" t="n">
        <v>-1097</v>
      </c>
      <c s="6" r="C43" t="n">
        <v>-585</v>
      </c>
      <c s="6" r="D43" t="n">
        <v>-304</v>
      </c>
    </row>
    <row spans="1:4" r="44">
      <c s="4" r="A44" t="s">
        <v>163</v>
      </c>
      <c s="6" r="C44" t="n">
        <v>21000</v>
      </c>
    </row>
    <row spans="1:4" r="45">
      <c s="4" r="A45" t="s">
        <v>164</v>
      </c>
      <c s="6" r="B45" t="n">
        <v>-11000</v>
      </c>
      <c s="6" r="C45" t="n">
        <v>-10000</v>
      </c>
      <c s="6" r="D45" t="n">
        <v>-1000</v>
      </c>
    </row>
    <row spans="1:4" r="46">
      <c s="4" r="A46" t="s">
        <v>165</v>
      </c>
      <c s="6" r="B46" t="n">
        <v>111190</v>
      </c>
    </row>
    <row spans="1:4" r="47">
      <c s="4" r="A47" t="s">
        <v>166</v>
      </c>
      <c s="6" r="B47" t="n">
        <v>92003</v>
      </c>
      <c s="6" r="C47" t="n">
        <v>15395</v>
      </c>
      <c s="6" r="D47" t="n">
        <v>9773</v>
      </c>
    </row>
    <row spans="1:4" r="48">
      <c s="4" r="A48" t="s">
        <v>167</v>
      </c>
      <c s="6" r="B48" t="n">
        <v>-3364</v>
      </c>
      <c s="6" r="C48" t="n">
        <v>-16734</v>
      </c>
      <c s="6" r="D48" t="n">
        <v>312</v>
      </c>
    </row>
    <row spans="1:4" r="49">
      <c s="4" r="A49" t="s">
        <v>168</v>
      </c>
      <c s="6" r="B49" t="n">
        <v>32414</v>
      </c>
      <c s="6" r="C49" t="n">
        <v>49148</v>
      </c>
      <c s="6" r="D49" t="n">
        <v>48836</v>
      </c>
    </row>
    <row spans="1:4" r="50">
      <c s="4" r="A50" t="s">
        <v>169</v>
      </c>
      <c s="6" r="B50" t="n">
        <v>29050</v>
      </c>
      <c s="6" r="C50" t="n">
        <v>32414</v>
      </c>
      <c s="6" r="D50" t="n">
        <v>49148</v>
      </c>
    </row>
    <row spans="1:4" r="51">
      <c s="3" r="A51" t="s">
        <v>170</v>
      </c>
    </row>
    <row spans="1:4" r="52">
      <c s="4" r="A52" t="s">
        <v>171</v>
      </c>
      <c s="6" r="B52" t="n">
        <v>1728</v>
      </c>
      <c s="6" r="C52" t="n">
        <v>399</v>
      </c>
      <c s="6" r="D52" t="n">
        <v>283</v>
      </c>
    </row>
    <row spans="1:4" r="53">
      <c s="4" r="A53" t="s">
        <v>172</v>
      </c>
      <c s="6" r="B53" t="n">
        <v>666</v>
      </c>
      <c s="6" r="C53" t="n">
        <v>501</v>
      </c>
      <c s="6" r="D53" t="n">
        <v>102</v>
      </c>
    </row>
    <row spans="1:4" r="54">
      <c s="3" r="A54" t="s">
        <v>173</v>
      </c>
    </row>
    <row spans="1:4" r="55">
      <c s="4" r="A55" t="s">
        <v>174</v>
      </c>
      <c s="6" r="B55" t="n">
        <v>354</v>
      </c>
      <c s="6" r="C55" t="n">
        <v>359</v>
      </c>
      <c s="6" r="D55" t="n">
        <v>1245</v>
      </c>
    </row>
    <row spans="1:4" r="56">
      <c s="4" r="A56" t="s">
        <v>175</v>
      </c>
      <c s="7" r="B56" t="n">
        <v>-81</v>
      </c>
    </row>
    <row spans="1:4" r="57">
      <c s="4" r="A57" t="s">
        <v>176</v>
      </c>
      <c s="6" r="C57" t="n">
        <v>1101</v>
      </c>
    </row>
    <row spans="1:4" r="58">
      <c s="4" r="A58" t="s">
        <v>177</v>
      </c>
      <c s="6" r="D58" t="n">
        <v>2731</v>
      </c>
    </row>
    <row spans="1:4" r="59">
      <c s="4" r="A59" t="s">
        <v>178</v>
      </c>
      <c s="7" r="C59" t="n">
        <v>31951</v>
      </c>
      <c s="6" r="D59" t="n">
        <v>2910</v>
      </c>
    </row>
    <row spans="1:4" r="60">
      <c s="4" r="A60" t="s">
        <v>179</v>
      </c>
      <c s="7" r="D60" t="n">
        <v>1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14</v>
      </c>
      <c s="2" r="B1" t="s">
        <v>2</v>
      </c>
      <c s="2" r="C1" t="s">
        <v>30</v>
      </c>
    </row>
    <row spans="1:3" r="2">
      <c s="3" r="A2" t="s">
        <v>202</v>
      </c>
    </row>
    <row spans="1:3" r="3">
      <c s="4" r="A3" t="s">
        <v>404</v>
      </c>
      <c s="7" r="B3" t="n">
        <v>75109000</v>
      </c>
      <c s="7" r="C3"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5</v>
      </c>
      <c s="2" r="B1" t="s">
        <v>2</v>
      </c>
      <c s="2" r="C1" t="s">
        <v>30</v>
      </c>
    </row>
    <row spans="1:3" r="2">
      <c s="3" r="A2" t="s">
        <v>616</v>
      </c>
    </row>
    <row spans="1:3" r="3">
      <c s="4" r="A3" t="s">
        <v>412</v>
      </c>
      <c s="7" r="B3" t="n">
        <v>5070000</v>
      </c>
    </row>
    <row spans="1:3" r="4">
      <c s="4" r="A4" t="s">
        <v>413</v>
      </c>
      <c s="6" r="B4" t="n">
        <v>75109000</v>
      </c>
      <c s="7" r="C4" t="n">
        <v>0</v>
      </c>
    </row>
    <row spans="1:3" r="5">
      <c s="4" r="A5" t="s">
        <v>617</v>
      </c>
    </row>
    <row spans="1:3" r="6">
      <c s="3" r="A6" t="s">
        <v>616</v>
      </c>
    </row>
    <row spans="1:3" r="7">
      <c s="4" r="A7" t="s">
        <v>412</v>
      </c>
      <c s="6" r="B7" t="n">
        <v>5070000</v>
      </c>
    </row>
    <row spans="1:3" r="8">
      <c s="4" r="A8" t="s">
        <v>413</v>
      </c>
      <c s="6" r="B8" t="n">
        <v>75109000</v>
      </c>
    </row>
    <row spans="1:3" r="9">
      <c s="4" r="A9" t="s">
        <v>618</v>
      </c>
      <c s="6" r="B9" t="n">
        <v>80179000</v>
      </c>
    </row>
    <row spans="1:3" r="10">
      <c s="4" r="A10" t="s">
        <v>619</v>
      </c>
    </row>
    <row spans="1:3" r="11">
      <c s="3" r="A11" t="s">
        <v>616</v>
      </c>
    </row>
    <row spans="1:3" r="12">
      <c s="4" r="A12" t="s">
        <v>412</v>
      </c>
      <c s="6" r="B12" t="n">
        <v>4071000</v>
      </c>
    </row>
    <row spans="1:3" r="13">
      <c s="4" r="A13" t="s">
        <v>618</v>
      </c>
      <c s="6" r="B13" t="n">
        <v>4071000</v>
      </c>
    </row>
    <row spans="1:3" r="14">
      <c s="4" r="A14" t="s">
        <v>620</v>
      </c>
    </row>
    <row spans="1:3" r="15">
      <c s="3" r="A15" t="s">
        <v>616</v>
      </c>
    </row>
    <row spans="1:3" r="16">
      <c s="4" r="A16" t="s">
        <v>412</v>
      </c>
      <c s="6" r="B16" t="n">
        <v>999000</v>
      </c>
    </row>
    <row spans="1:3" r="17">
      <c s="4" r="A17" t="s">
        <v>413</v>
      </c>
      <c s="6" r="B17" t="n">
        <v>75109000</v>
      </c>
    </row>
    <row spans="1:3" r="18">
      <c s="4" r="A18" t="s">
        <v>618</v>
      </c>
      <c s="6" r="B18" t="n">
        <v>76108000</v>
      </c>
    </row>
    <row spans="1:3" r="19">
      <c s="4" r="A19" t="s">
        <v>621</v>
      </c>
    </row>
    <row spans="1:3" r="20">
      <c s="3" r="A20" t="s">
        <v>616</v>
      </c>
    </row>
    <row spans="1:3" r="21">
      <c s="4" r="A21" t="s">
        <v>412</v>
      </c>
      <c s="6" r="B21" t="n">
        <v>4071000</v>
      </c>
    </row>
    <row spans="1:3" r="22">
      <c s="4" r="A22" t="s">
        <v>622</v>
      </c>
    </row>
    <row spans="1:3" r="23">
      <c s="3" r="A23" t="s">
        <v>616</v>
      </c>
    </row>
    <row spans="1:3" r="24">
      <c s="4" r="A24" t="s">
        <v>412</v>
      </c>
      <c s="6" r="B24" t="n">
        <v>4071000</v>
      </c>
    </row>
    <row spans="1:3" r="25">
      <c s="4" r="A25" t="s">
        <v>623</v>
      </c>
    </row>
    <row spans="1:3" r="26">
      <c s="3" r="A26" t="s">
        <v>616</v>
      </c>
    </row>
    <row spans="1:3" r="27">
      <c s="4" r="A27" t="s">
        <v>412</v>
      </c>
      <c s="6" r="B27" t="n">
        <v>999000</v>
      </c>
    </row>
    <row spans="1:3" r="28">
      <c s="4" r="A28" t="s">
        <v>413</v>
      </c>
      <c s="6" r="B28" t="n">
        <v>27846000</v>
      </c>
    </row>
    <row spans="1:3" r="29">
      <c s="4" r="A29" t="s">
        <v>624</v>
      </c>
    </row>
    <row spans="1:3" r="30">
      <c s="3" r="A30" t="s">
        <v>616</v>
      </c>
    </row>
    <row spans="1:3" r="31">
      <c s="4" r="A31" t="s">
        <v>412</v>
      </c>
      <c s="6" r="B31" t="n">
        <v>999000</v>
      </c>
    </row>
    <row spans="1:3" r="32">
      <c s="4" r="A32" t="s">
        <v>413</v>
      </c>
      <c s="6" r="B32" t="n">
        <v>27846000</v>
      </c>
    </row>
    <row spans="1:3" r="33">
      <c s="4" r="A33" t="s">
        <v>415</v>
      </c>
    </row>
    <row spans="1:3" r="34">
      <c s="3" r="A34" t="s">
        <v>616</v>
      </c>
    </row>
    <row spans="1:3" r="35">
      <c s="4" r="A35" t="s">
        <v>413</v>
      </c>
      <c s="6" r="B35" t="n">
        <v>45830000</v>
      </c>
    </row>
    <row spans="1:3" r="36">
      <c s="4" r="A36" t="s">
        <v>625</v>
      </c>
    </row>
    <row spans="1:3" r="37">
      <c s="3" r="A37" t="s">
        <v>616</v>
      </c>
    </row>
    <row spans="1:3" r="38">
      <c s="4" r="A38" t="s">
        <v>413</v>
      </c>
      <c s="6" r="B38" t="n">
        <v>45830000</v>
      </c>
    </row>
    <row spans="1:3" r="39">
      <c s="4" r="A39" t="s">
        <v>626</v>
      </c>
    </row>
    <row spans="1:3" r="40">
      <c s="3" r="A40" t="s">
        <v>616</v>
      </c>
    </row>
    <row spans="1:3" r="41">
      <c s="4" r="A41" t="s">
        <v>413</v>
      </c>
      <c s="6" r="B41" t="n">
        <v>45830000</v>
      </c>
    </row>
    <row spans="1:3" r="42">
      <c s="4" r="A42" t="s">
        <v>417</v>
      </c>
    </row>
    <row spans="1:3" r="43">
      <c s="3" r="A43" t="s">
        <v>616</v>
      </c>
    </row>
    <row spans="1:3" r="44">
      <c s="4" r="A44" t="s">
        <v>413</v>
      </c>
      <c s="6" r="B44" t="n">
        <v>1433000</v>
      </c>
    </row>
    <row spans="1:3" r="45">
      <c s="4" r="A45" t="s">
        <v>627</v>
      </c>
    </row>
    <row spans="1:3" r="46">
      <c s="3" r="A46" t="s">
        <v>616</v>
      </c>
    </row>
    <row spans="1:3" r="47">
      <c s="4" r="A47" t="s">
        <v>413</v>
      </c>
      <c s="6" r="B47" t="n">
        <v>1433000</v>
      </c>
    </row>
    <row spans="1:3" r="48">
      <c s="4" r="A48" t="s">
        <v>628</v>
      </c>
    </row>
    <row spans="1:3" r="49">
      <c s="3" r="A49" t="s">
        <v>616</v>
      </c>
    </row>
    <row spans="1:3" r="50">
      <c s="4" r="A50" t="s">
        <v>413</v>
      </c>
      <c s="7" r="B50" t="n">
        <v>1433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29</v>
      </c>
      <c s="2" r="B1" t="s">
        <v>2</v>
      </c>
      <c s="2" r="C1" t="s">
        <v>30</v>
      </c>
    </row>
    <row spans="1:3" r="2">
      <c s="3" r="A2" t="s">
        <v>630</v>
      </c>
    </row>
    <row spans="1:3" r="3">
      <c s="4" r="A3" t="s">
        <v>548</v>
      </c>
      <c s="7" r="C3" t="n">
        <v>11000</v>
      </c>
    </row>
    <row spans="1:3" r="4">
      <c s="4" r="A4" t="s">
        <v>631</v>
      </c>
      <c s="6" r="C4" t="n">
        <v>10458</v>
      </c>
    </row>
    <row spans="1:3" r="5">
      <c s="4" r="A5" t="s">
        <v>632</v>
      </c>
    </row>
    <row spans="1:3" r="6">
      <c s="3" r="A6" t="s">
        <v>630</v>
      </c>
    </row>
    <row spans="1:3" r="7">
      <c s="4" r="A7" t="s">
        <v>633</v>
      </c>
      <c s="7" r="B7" t="n">
        <v>81985</v>
      </c>
    </row>
    <row spans="1:3" r="8">
      <c s="4" r="A8" t="s">
        <v>548</v>
      </c>
      <c s="6" r="C8" t="n">
        <v>11000</v>
      </c>
    </row>
    <row spans="1:3" r="9">
      <c s="4" r="A9" t="s">
        <v>631</v>
      </c>
      <c s="6" r="C9" t="n">
        <v>10458</v>
      </c>
    </row>
    <row spans="1:3" r="10">
      <c s="4" r="A10" t="s">
        <v>634</v>
      </c>
    </row>
    <row spans="1:3" r="11">
      <c s="3" r="A11" t="s">
        <v>630</v>
      </c>
    </row>
    <row spans="1:3" r="12">
      <c s="4" r="A12" t="s">
        <v>633</v>
      </c>
      <c s="7" r="B12" t="n">
        <v>108330</v>
      </c>
    </row>
    <row spans="1:3" r="13">
      <c s="4" r="A13" t="s">
        <v>631</v>
      </c>
      <c s="6" r="C13" t="n">
        <v>10458</v>
      </c>
    </row>
    <row spans="1:3" r="14">
      <c s="4" r="A14" t="s">
        <v>635</v>
      </c>
      <c s="7" r="C14" t="n">
        <v>11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636</v>
      </c>
      <c s="2" r="B1" t="s">
        <v>1</v>
      </c>
    </row>
    <row spans="1:4" r="2">
      <c s="2" r="B2" t="s">
        <v>2</v>
      </c>
      <c s="2" r="C2" t="s">
        <v>30</v>
      </c>
      <c s="2" r="D2" t="s">
        <v>72</v>
      </c>
    </row>
    <row spans="1:4" r="3">
      <c s="3" r="A3" t="s">
        <v>637</v>
      </c>
    </row>
    <row spans="1:4" r="4">
      <c s="4" r="A4" t="s">
        <v>638</v>
      </c>
      <c s="7" r="B4" t="n">
        <v>-55</v>
      </c>
    </row>
    <row spans="1:4" r="5">
      <c s="4" r="A5" t="s">
        <v>639</v>
      </c>
      <c s="6" r="B5" t="n">
        <v>243</v>
      </c>
      <c s="7" r="C5" t="n">
        <v>76</v>
      </c>
      <c s="7" r="D5" t="n">
        <v>222</v>
      </c>
    </row>
    <row spans="1:4" r="6">
      <c s="4" r="A6" t="s">
        <v>640</v>
      </c>
      <c s="6" r="B6" t="n">
        <v>201</v>
      </c>
      <c s="6" r="C6" t="n">
        <v>99</v>
      </c>
      <c s="6" r="D6" t="n">
        <v>61</v>
      </c>
    </row>
    <row spans="1:4" r="7">
      <c s="4" r="A7" t="s">
        <v>641</v>
      </c>
      <c s="6" r="B7" t="n">
        <v>389</v>
      </c>
      <c s="6" r="C7" t="n">
        <v>175</v>
      </c>
      <c s="6" r="D7" t="n">
        <v>283</v>
      </c>
    </row>
    <row spans="1:4" r="8">
      <c s="3" r="A8" t="s">
        <v>642</v>
      </c>
    </row>
    <row spans="1:4" r="9">
      <c s="4" r="A9" t="s">
        <v>638</v>
      </c>
      <c s="6" r="B9" t="n">
        <v>76</v>
      </c>
      <c s="6" r="C9" t="n">
        <v>-9221</v>
      </c>
      <c s="6" r="D9" t="n">
        <v>75</v>
      </c>
    </row>
    <row spans="1:4" r="10">
      <c s="4" r="A10" t="s">
        <v>640</v>
      </c>
      <c s="6" r="B10" t="n">
        <v>64</v>
      </c>
      <c s="6" r="C10" t="n">
        <v>-25</v>
      </c>
      <c s="6" r="D10" t="n">
        <v>15</v>
      </c>
    </row>
    <row spans="1:4" r="11">
      <c s="4" r="A11" t="s">
        <v>643</v>
      </c>
      <c s="6" r="B11" t="n">
        <v>140</v>
      </c>
      <c s="6" r="C11" t="n">
        <v>-9246</v>
      </c>
      <c s="6" r="D11" t="n">
        <v>90</v>
      </c>
    </row>
    <row spans="1:4" r="12">
      <c s="4" r="A12" t="s">
        <v>101</v>
      </c>
      <c s="7" r="B12" t="n">
        <v>529</v>
      </c>
      <c s="7" r="C12" t="n">
        <v>-9071</v>
      </c>
      <c s="7" r="D12" t="n">
        <v>3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30"/>
    <col customWidth="1" max="3" min="3" width="14"/>
    <col customWidth="1" max="4" min="4" width="14"/>
  </cols>
  <sheetData>
    <row spans="1:4" r="1">
      <c s="1" r="A1" t="s">
        <v>644</v>
      </c>
      <c s="2" r="B1" t="s">
        <v>1</v>
      </c>
    </row>
    <row spans="1:4" r="2">
      <c s="2" r="B2" t="s">
        <v>2</v>
      </c>
      <c s="2" r="C2" t="s">
        <v>30</v>
      </c>
      <c s="2" r="D2" t="s">
        <v>72</v>
      </c>
    </row>
    <row spans="1:4" r="3">
      <c s="3" r="A3" t="s">
        <v>645</v>
      </c>
    </row>
    <row spans="1:4" r="4">
      <c s="4" r="A4" t="s">
        <v>646</v>
      </c>
      <c s="4" r="B4" t="s">
        <v>647</v>
      </c>
      <c s="4" r="C4" t="s">
        <v>647</v>
      </c>
      <c s="4" r="D4" t="s">
        <v>647</v>
      </c>
    </row>
    <row spans="1:4" r="5">
      <c s="4" r="A5" t="s">
        <v>648</v>
      </c>
      <c s="7" r="B5" t="n">
        <v>-5500000</v>
      </c>
      <c s="7" r="C5" t="n">
        <v>-3500000</v>
      </c>
      <c s="7" r="D5" t="n">
        <v>3600000</v>
      </c>
    </row>
    <row spans="1:4" r="6">
      <c s="4" r="A6" t="s">
        <v>649</v>
      </c>
      <c s="6" r="B6" t="n">
        <v>103000</v>
      </c>
    </row>
    <row spans="1:4" r="7">
      <c s="3" r="A7" t="s">
        <v>650</v>
      </c>
    </row>
    <row spans="1:4" r="8">
      <c s="4" r="A8" t="s">
        <v>651</v>
      </c>
      <c s="7" r="B8" t="n">
        <v>18600000</v>
      </c>
    </row>
    <row spans="1:4" r="9">
      <c s="4" r="A9" t="s">
        <v>652</v>
      </c>
    </row>
    <row spans="1:4" r="10">
      <c s="3" r="A10" t="s">
        <v>650</v>
      </c>
    </row>
    <row spans="1:4" r="11">
      <c s="4" r="A11" t="s">
        <v>653</v>
      </c>
      <c s="6" r="B11" t="n">
        <v>2012</v>
      </c>
    </row>
    <row spans="1:4" r="12">
      <c s="4" r="A12" t="s">
        <v>654</v>
      </c>
    </row>
    <row spans="1:4" r="13">
      <c s="3" r="A13" t="s">
        <v>650</v>
      </c>
    </row>
    <row spans="1:4" r="14">
      <c s="4" r="A14" t="s">
        <v>653</v>
      </c>
      <c s="6" r="B14" t="n">
        <v>2015</v>
      </c>
    </row>
    <row spans="1:4" r="15">
      <c s="4" r="A15" t="s">
        <v>655</v>
      </c>
    </row>
    <row spans="1:4" r="16">
      <c s="3" r="A16" t="s">
        <v>645</v>
      </c>
    </row>
    <row spans="1:4" r="17">
      <c s="4" r="A17" t="s">
        <v>656</v>
      </c>
      <c s="7" r="B17" t="n">
        <v>65000</v>
      </c>
    </row>
    <row spans="1:4" r="18">
      <c s="4" r="A18" t="s">
        <v>657</v>
      </c>
      <c s="6" r="B18" t="n">
        <v>2023</v>
      </c>
    </row>
    <row spans="1:4" r="19">
      <c s="4" r="A19" t="s">
        <v>638</v>
      </c>
    </row>
    <row spans="1:4" r="20">
      <c s="3" r="A20" t="s">
        <v>650</v>
      </c>
    </row>
    <row spans="1:4" r="21">
      <c s="4" r="A21" t="s">
        <v>651</v>
      </c>
      <c s="7" r="B21" t="n">
        <v>103100000</v>
      </c>
    </row>
    <row spans="1:4" r="22">
      <c s="4" r="A22" t="s">
        <v>658</v>
      </c>
      <c s="4" r="B22" t="s">
        <v>659</v>
      </c>
    </row>
    <row spans="1:4" r="23">
      <c s="4" r="A23" t="s">
        <v>640</v>
      </c>
    </row>
    <row spans="1:4" r="24">
      <c s="3" r="A24" t="s">
        <v>650</v>
      </c>
    </row>
    <row spans="1:4" r="25">
      <c s="4" r="A25" t="s">
        <v>651</v>
      </c>
      <c s="7" r="B25" t="n">
        <v>89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0</v>
      </c>
      <c s="2" r="B1" t="s">
        <v>1</v>
      </c>
    </row>
    <row spans="1:4" r="2">
      <c s="2" r="B2" t="s">
        <v>2</v>
      </c>
      <c s="2" r="C2" t="s">
        <v>30</v>
      </c>
      <c s="2" r="D2" t="s">
        <v>72</v>
      </c>
    </row>
    <row spans="1:4" r="3">
      <c s="3" r="A3" t="s">
        <v>661</v>
      </c>
    </row>
    <row spans="1:4" r="4">
      <c s="4" r="A4" t="s">
        <v>662</v>
      </c>
      <c s="7" r="B4" t="n">
        <v>-7567</v>
      </c>
      <c s="7" r="C4" t="n">
        <v>-6675</v>
      </c>
      <c s="7" r="D4" t="n">
        <v>-3343</v>
      </c>
    </row>
    <row spans="1:4" r="5">
      <c s="4" r="A5" t="s">
        <v>663</v>
      </c>
      <c s="6" r="B5" t="n">
        <v>-546</v>
      </c>
      <c s="6" r="C5" t="n">
        <v>-395</v>
      </c>
      <c s="6" r="D5" t="n">
        <v>53</v>
      </c>
    </row>
    <row spans="1:4" r="6">
      <c s="4" r="A6" t="s">
        <v>664</v>
      </c>
      <c s="6" r="B6" t="n">
        <v>263</v>
      </c>
      <c s="6" r="C6" t="n">
        <v>206</v>
      </c>
      <c s="6" r="D6" t="n">
        <v>155</v>
      </c>
    </row>
    <row spans="1:4" r="7">
      <c s="4" r="A7" t="s">
        <v>665</v>
      </c>
      <c s="6" r="C7" t="n">
        <v>358</v>
      </c>
    </row>
    <row spans="1:4" r="8">
      <c s="4" r="A8" t="s">
        <v>422</v>
      </c>
      <c s="6" r="B8" t="n">
        <v>1090</v>
      </c>
      <c s="6" r="C8" t="n">
        <v>560</v>
      </c>
      <c s="6" r="D8" t="n">
        <v>-145</v>
      </c>
    </row>
    <row spans="1:4" r="9">
      <c s="4" r="A9" t="s">
        <v>666</v>
      </c>
      <c s="6" r="B9" t="n">
        <v>57</v>
      </c>
      <c s="6" r="C9" t="n">
        <v>135</v>
      </c>
      <c s="6" r="D9" t="n">
        <v>-3</v>
      </c>
    </row>
    <row spans="1:4" r="10">
      <c s="4" r="A10" t="s">
        <v>119</v>
      </c>
      <c s="6" r="B10" t="n">
        <v>357</v>
      </c>
      <c s="6" r="C10" t="n">
        <v>220</v>
      </c>
      <c s="6" r="D10" t="n">
        <v>129</v>
      </c>
    </row>
    <row spans="1:4" r="11">
      <c s="4" r="A11" t="s">
        <v>667</v>
      </c>
      <c s="6" r="B11" t="n">
        <v>6875</v>
      </c>
      <c s="6" r="C11" t="n">
        <v>-3480</v>
      </c>
      <c s="6" r="D11" t="n">
        <v>3527</v>
      </c>
    </row>
    <row spans="1:4" r="12">
      <c s="4" r="A12" t="s">
        <v>101</v>
      </c>
      <c s="7" r="B12" t="n">
        <v>529</v>
      </c>
      <c s="7" r="C12" t="n">
        <v>-9071</v>
      </c>
      <c s="7" r="D12" t="n">
        <v>3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668</v>
      </c>
      <c s="2" r="B1" t="s">
        <v>2</v>
      </c>
      <c s="2" r="C1" t="s">
        <v>30</v>
      </c>
    </row>
    <row spans="1:3" r="2">
      <c s="3" r="A2" t="s">
        <v>669</v>
      </c>
    </row>
    <row spans="1:3" r="3">
      <c s="4" r="A3" t="s">
        <v>670</v>
      </c>
      <c s="7" r="C3" t="n">
        <v>2763</v>
      </c>
    </row>
    <row spans="1:3" r="4">
      <c s="4" r="A4" t="s">
        <v>671</v>
      </c>
      <c s="6" r="C4" t="n">
        <v>2763</v>
      </c>
    </row>
    <row spans="1:3" r="5">
      <c s="4" r="A5" t="s">
        <v>672</v>
      </c>
      <c s="6" r="C5" t="n">
        <v>-2058</v>
      </c>
    </row>
    <row spans="1:3" r="6">
      <c s="4" r="A6" t="s">
        <v>673</v>
      </c>
      <c s="6" r="C6" t="n">
        <v>705</v>
      </c>
    </row>
    <row spans="1:3" r="7">
      <c s="4" r="A7" t="s">
        <v>674</v>
      </c>
      <c s="7" r="B7" t="n">
        <v>32914</v>
      </c>
      <c s="6" r="C7" t="n">
        <v>27016</v>
      </c>
    </row>
    <row spans="1:3" r="8">
      <c s="4" r="A8" t="s">
        <v>675</v>
      </c>
      <c s="6" r="B8" t="n">
        <v>168</v>
      </c>
      <c s="6" r="C8" t="n">
        <v>526</v>
      </c>
    </row>
    <row spans="1:3" r="9">
      <c s="4" r="A9" t="s">
        <v>676</v>
      </c>
      <c s="6" r="B9" t="n">
        <v>-10023</v>
      </c>
      <c s="6" r="C9" t="n">
        <v>-8262</v>
      </c>
    </row>
    <row spans="1:3" r="10">
      <c s="4" r="A10" t="s">
        <v>677</v>
      </c>
      <c s="6" r="B10" t="n">
        <v>5495</v>
      </c>
      <c s="6" r="C10" t="n">
        <v>1815</v>
      </c>
    </row>
    <row spans="1:3" r="11">
      <c s="4" r="A11" t="s">
        <v>678</v>
      </c>
      <c s="6" r="B11" t="n">
        <v>-11354</v>
      </c>
    </row>
    <row spans="1:3" r="12">
      <c s="4" r="A12" t="s">
        <v>679</v>
      </c>
      <c s="6" r="B12" t="n">
        <v>4655</v>
      </c>
      <c s="6" r="C12" t="n">
        <v>3621</v>
      </c>
    </row>
    <row spans="1:3" r="13">
      <c s="4" r="A13" t="s">
        <v>680</v>
      </c>
      <c s="6" r="B13" t="n">
        <v>21855</v>
      </c>
      <c s="6" r="C13" t="n">
        <v>24716</v>
      </c>
    </row>
    <row spans="1:3" r="14">
      <c s="4" r="A14" t="s">
        <v>681</v>
      </c>
      <c s="6" r="B14" t="n">
        <v>-22085</v>
      </c>
      <c s="6" r="C14" t="n">
        <v>-25511</v>
      </c>
    </row>
    <row spans="1:3" r="15">
      <c s="4" r="A15" t="s">
        <v>682</v>
      </c>
      <c s="7" r="B15" t="n">
        <v>-230</v>
      </c>
      <c s="7" r="C15" t="n">
        <v>-79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83</v>
      </c>
      <c s="2" r="B1" t="s">
        <v>684</v>
      </c>
      <c s="2" r="C1" t="s">
        <v>2</v>
      </c>
      <c s="2" r="D1" t="s">
        <v>2</v>
      </c>
      <c s="2" r="E1" t="s">
        <v>30</v>
      </c>
      <c s="2" r="F1" t="s">
        <v>72</v>
      </c>
    </row>
    <row spans="1:6" r="2">
      <c s="3" r="A2" t="s">
        <v>685</v>
      </c>
    </row>
    <row spans="1:6" r="3">
      <c s="4" r="A3" t="s">
        <v>686</v>
      </c>
      <c s="7" r="C3" t="n">
        <v>583</v>
      </c>
    </row>
    <row spans="1:6" r="4">
      <c s="4" r="A4" t="s">
        <v>687</v>
      </c>
      <c s="7" r="D4" t="n">
        <v>-140</v>
      </c>
      <c s="7" r="E4" t="n">
        <v>9246</v>
      </c>
      <c s="7" r="F4" t="n">
        <v>-90</v>
      </c>
    </row>
    <row spans="1:6" r="5">
      <c s="4" r="A5" t="s">
        <v>74</v>
      </c>
      <c s="6" r="D5" t="n">
        <v>221987</v>
      </c>
      <c s="6" r="E5" t="n">
        <v>171784</v>
      </c>
      <c s="6" r="F5" t="n">
        <v>130037</v>
      </c>
    </row>
    <row spans="1:6" r="6">
      <c s="4" r="A6" t="s">
        <v>91</v>
      </c>
      <c s="6" r="D6" t="n">
        <v>-22784</v>
      </c>
      <c s="6" r="E6" t="n">
        <v>-10563</v>
      </c>
      <c s="6" r="F6" t="n">
        <v>-10203</v>
      </c>
    </row>
    <row spans="1:6" r="7">
      <c s="4" r="A7" t="s">
        <v>90</v>
      </c>
      <c s="7" r="D7" t="n">
        <v>-529</v>
      </c>
      <c s="6" r="E7" t="n">
        <v>9071</v>
      </c>
      <c s="6" r="F7" t="n">
        <v>-373</v>
      </c>
    </row>
    <row spans="1:6" r="8">
      <c s="4" r="A8" t="s">
        <v>688</v>
      </c>
    </row>
    <row spans="1:6" r="9">
      <c s="3" r="A9" t="s">
        <v>685</v>
      </c>
    </row>
    <row spans="1:6" r="10">
      <c s="4" r="A10" t="s">
        <v>687</v>
      </c>
      <c s="7" r="B10" t="n">
        <v>9400</v>
      </c>
    </row>
    <row spans="1:6" r="11">
      <c s="4" r="A11" t="s">
        <v>90</v>
      </c>
      <c s="7" r="F11" t="n">
        <v>9400</v>
      </c>
    </row>
    <row spans="1:6" r="12">
      <c s="4" r="A12" t="s">
        <v>315</v>
      </c>
    </row>
    <row spans="1:6" r="13">
      <c s="3" r="A13" t="s">
        <v>685</v>
      </c>
    </row>
    <row spans="1:6" r="14">
      <c s="4" r="A14" t="s">
        <v>689</v>
      </c>
      <c s="4" r="B14" t="s">
        <v>690</v>
      </c>
    </row>
    <row spans="1:6" r="15">
      <c s="4" r="A15" t="s">
        <v>691</v>
      </c>
      <c s="7" r="B15" t="n">
        <v>48900</v>
      </c>
    </row>
    <row spans="1:6" r="16">
      <c s="4" r="A16" t="s">
        <v>692</v>
      </c>
      <c s="6" r="B16" t="n">
        <v>15000</v>
      </c>
    </row>
    <row spans="1:6" r="17">
      <c s="4" r="A17" t="s">
        <v>693</v>
      </c>
      <c s="7" r="B17" t="n">
        <v>1900</v>
      </c>
    </row>
    <row spans="1:6" r="18">
      <c s="4" r="A18" t="s">
        <v>694</v>
      </c>
      <c s="6" r="B18" t="n">
        <v>3821933</v>
      </c>
    </row>
    <row spans="1:6" r="19">
      <c s="4" r="A19" t="s">
        <v>695</v>
      </c>
      <c s="7" r="B19" t="n">
        <v>32000</v>
      </c>
    </row>
    <row spans="1:6" r="20">
      <c s="4" r="A20" t="s">
        <v>118</v>
      </c>
      <c s="6" r="B20" t="n">
        <v>434311</v>
      </c>
    </row>
    <row spans="1:6" r="21">
      <c s="4" r="A21" t="s">
        <v>696</v>
      </c>
      <c s="4" r="D21" t="s">
        <v>346</v>
      </c>
    </row>
    <row spans="1:6" r="22">
      <c s="4" r="A22" t="s">
        <v>697</v>
      </c>
      <c s="7" r="B22" t="n">
        <v>934</v>
      </c>
    </row>
    <row spans="1:6" r="23">
      <c s="4" r="A23" t="s">
        <v>74</v>
      </c>
      <c s="6" r="E23" t="n">
        <v>12600</v>
      </c>
    </row>
    <row spans="1:6" r="24">
      <c s="4" r="A24" t="s">
        <v>91</v>
      </c>
      <c s="7" r="E24" t="n">
        <v>-6000</v>
      </c>
    </row>
    <row spans="1:6" r="25">
      <c s="4" r="A25" t="s">
        <v>698</v>
      </c>
    </row>
    <row spans="1:6" r="26">
      <c s="3" r="A26" t="s">
        <v>685</v>
      </c>
    </row>
    <row spans="1:6" r="27">
      <c s="4" r="A27" t="s">
        <v>699</v>
      </c>
      <c s="4" r="B27" t="s">
        <v>700</v>
      </c>
    </row>
    <row spans="1:6" r="28">
      <c s="4" r="A28" t="s">
        <v>701</v>
      </c>
    </row>
    <row spans="1:6" r="29">
      <c s="3" r="A29" t="s">
        <v>685</v>
      </c>
    </row>
    <row spans="1:6" r="30">
      <c s="4" r="A30" t="s">
        <v>699</v>
      </c>
      <c s="4" r="B30" t="s">
        <v>7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s="1" r="A1" t="s">
        <v>703</v>
      </c>
      <c s="2" r="B1" t="s">
        <v>2</v>
      </c>
      <c s="2" r="C1" t="s">
        <v>30</v>
      </c>
      <c s="2" r="D1" t="s">
        <v>684</v>
      </c>
    </row>
    <row spans="1:4" r="2">
      <c s="3" r="A2" t="s">
        <v>704</v>
      </c>
    </row>
    <row spans="1:4" r="3">
      <c s="4" r="A3" t="s">
        <v>40</v>
      </c>
      <c s="7" r="B3" t="n">
        <v>39247</v>
      </c>
      <c s="7" r="C3" t="n">
        <v>39247</v>
      </c>
    </row>
    <row spans="1:4" r="4">
      <c s="4" r="A4" t="s">
        <v>315</v>
      </c>
    </row>
    <row spans="1:4" r="5">
      <c s="3" r="A5" t="s">
        <v>704</v>
      </c>
    </row>
    <row spans="1:4" r="6">
      <c s="4" r="A6" t="s">
        <v>705</v>
      </c>
      <c s="7" r="D6" t="n">
        <v>3894</v>
      </c>
    </row>
    <row spans="1:4" r="7">
      <c s="4" r="A7" t="s">
        <v>706</v>
      </c>
      <c s="6" r="D7" t="n">
        <v>742</v>
      </c>
    </row>
    <row spans="1:4" r="8">
      <c s="4" r="A8" t="s">
        <v>36</v>
      </c>
      <c s="6" r="D8" t="n">
        <v>1363</v>
      </c>
    </row>
    <row spans="1:4" r="9">
      <c s="4" r="A9" t="s">
        <v>707</v>
      </c>
      <c s="6" r="D9" t="n">
        <v>584</v>
      </c>
    </row>
    <row spans="1:4" r="10">
      <c s="4" r="A10" t="s">
        <v>708</v>
      </c>
      <c s="6" r="D10" t="n">
        <v>24448</v>
      </c>
    </row>
    <row spans="1:4" r="11">
      <c s="4" r="A11" t="s">
        <v>40</v>
      </c>
      <c s="6" r="D11" t="n">
        <v>32684</v>
      </c>
    </row>
    <row spans="1:4" r="12">
      <c s="4" r="A12" t="s">
        <v>709</v>
      </c>
      <c s="6" r="D12" t="n">
        <v>63715</v>
      </c>
    </row>
    <row spans="1:4" r="13">
      <c s="3" r="A13" t="s">
        <v>710</v>
      </c>
    </row>
    <row spans="1:4" r="14">
      <c s="4" r="A14" t="s">
        <v>44</v>
      </c>
      <c s="6" r="D14" t="n">
        <v>1124</v>
      </c>
    </row>
    <row spans="1:4" r="15">
      <c s="4" r="A15" t="s">
        <v>45</v>
      </c>
      <c s="6" r="D15" t="n">
        <v>1934</v>
      </c>
    </row>
    <row spans="1:4" r="16">
      <c s="4" r="A16" t="s">
        <v>47</v>
      </c>
      <c s="6" r="D16" t="n">
        <v>1516</v>
      </c>
    </row>
    <row spans="1:4" r="17">
      <c s="4" r="A17" t="s">
        <v>711</v>
      </c>
      <c s="6" r="D17" t="n">
        <v>353</v>
      </c>
    </row>
    <row spans="1:4" r="18">
      <c s="4" r="A18" t="s">
        <v>712</v>
      </c>
      <c s="6" r="D18" t="n">
        <v>9884</v>
      </c>
    </row>
    <row spans="1:4" r="19">
      <c s="4" r="A19" t="s">
        <v>713</v>
      </c>
      <c s="6" r="D19" t="n">
        <v>14811</v>
      </c>
    </row>
    <row spans="1:4" r="20">
      <c s="4" r="A20" t="s">
        <v>714</v>
      </c>
      <c s="7" r="D20" t="n">
        <v>489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1"/>
    <col customWidth="1" max="2" min="2" width="21"/>
  </cols>
  <sheetData>
    <row spans="1:2" r="1">
      <c s="1" r="A1" t="s">
        <v>715</v>
      </c>
      <c s="2" r="B1" t="s">
        <v>716</v>
      </c>
    </row>
    <row spans="1:2" r="2">
      <c s="3" r="A2" t="s">
        <v>717</v>
      </c>
    </row>
    <row spans="1:2" r="3">
      <c s="4" r="A3" t="s">
        <v>718</v>
      </c>
      <c s="7" r="B3" t="n">
        <v>24448</v>
      </c>
    </row>
    <row spans="1:2" r="4">
      <c s="4" r="A4" t="s">
        <v>719</v>
      </c>
    </row>
    <row spans="1:2" r="5">
      <c s="3" r="A5" t="s">
        <v>717</v>
      </c>
    </row>
    <row spans="1:2" r="6">
      <c s="4" r="A6" t="s">
        <v>718</v>
      </c>
      <c s="7" r="B6" t="n">
        <v>11460</v>
      </c>
    </row>
    <row spans="1:2" r="7">
      <c s="4" r="A7" t="s">
        <v>720</v>
      </c>
      <c s="4" r="B7" t="s">
        <v>721</v>
      </c>
    </row>
    <row spans="1:2" r="8">
      <c s="4" r="A8" t="s">
        <v>453</v>
      </c>
    </row>
    <row spans="1:2" r="9">
      <c s="3" r="A9" t="s">
        <v>717</v>
      </c>
    </row>
    <row spans="1:2" r="10">
      <c s="4" r="A10" t="s">
        <v>718</v>
      </c>
      <c s="7" r="B10" t="n">
        <v>1942</v>
      </c>
    </row>
    <row spans="1:2" r="11">
      <c s="4" r="A11" t="s">
        <v>720</v>
      </c>
      <c s="4" r="B11" t="s">
        <v>381</v>
      </c>
    </row>
    <row spans="1:2" r="12">
      <c s="4" r="A12" t="s">
        <v>722</v>
      </c>
    </row>
    <row spans="1:2" r="13">
      <c s="3" r="A13" t="s">
        <v>717</v>
      </c>
    </row>
    <row spans="1:2" r="14">
      <c s="4" r="A14" t="s">
        <v>718</v>
      </c>
      <c s="7" r="B14" t="n">
        <v>7686</v>
      </c>
    </row>
    <row spans="1:2" r="15">
      <c s="4" r="A15" t="s">
        <v>720</v>
      </c>
      <c s="4" r="B15" t="s">
        <v>348</v>
      </c>
    </row>
    <row spans="1:2" r="16">
      <c s="4" r="A16" t="s">
        <v>723</v>
      </c>
    </row>
    <row spans="1:2" r="17">
      <c s="3" r="A17" t="s">
        <v>717</v>
      </c>
    </row>
    <row spans="1:2" r="18">
      <c s="4" r="A18" t="s">
        <v>718</v>
      </c>
      <c s="7" r="B18" t="n">
        <v>3360</v>
      </c>
    </row>
    <row spans="1:2" r="19">
      <c s="4" r="A19" t="s">
        <v>724</v>
      </c>
      <c s="4" r="B19" t="s">
        <v>7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726</v>
      </c>
      <c s="2" r="B1" t="s">
        <v>1</v>
      </c>
    </row>
    <row spans="1:4" r="2">
      <c s="2" r="B2" t="s">
        <v>2</v>
      </c>
      <c s="2" r="C2" t="s">
        <v>30</v>
      </c>
      <c s="2" r="D2" t="s">
        <v>72</v>
      </c>
    </row>
    <row spans="1:4" r="3">
      <c s="3" r="A3" t="s">
        <v>685</v>
      </c>
    </row>
    <row spans="1:4" r="4">
      <c s="4" r="A4" t="s">
        <v>74</v>
      </c>
      <c s="7" r="B4" t="n">
        <v>221987</v>
      </c>
      <c s="7" r="C4" t="n">
        <v>171784</v>
      </c>
      <c s="7" r="D4" t="n">
        <v>130037</v>
      </c>
    </row>
    <row spans="1:4" r="5">
      <c s="4" r="A5" t="s">
        <v>91</v>
      </c>
      <c s="7" r="B5" t="n">
        <v>-22784</v>
      </c>
      <c s="7" r="C5" t="n">
        <v>-10563</v>
      </c>
      <c s="7" r="D5" t="n">
        <v>-10203</v>
      </c>
    </row>
    <row spans="1:4" r="6">
      <c s="4" r="A6" t="s">
        <v>727</v>
      </c>
      <c s="9" r="B6" t="n">
        <v>-0.37</v>
      </c>
      <c s="9" r="C6" t="n">
        <v>-0.18</v>
      </c>
      <c s="9" r="D6" t="n">
        <v>-0.19</v>
      </c>
    </row>
    <row spans="1:4" r="7">
      <c s="4" r="A7" t="s">
        <v>315</v>
      </c>
    </row>
    <row spans="1:4" r="8">
      <c s="3" r="A8" t="s">
        <v>685</v>
      </c>
    </row>
    <row spans="1:4" r="9">
      <c s="4" r="A9" t="s">
        <v>728</v>
      </c>
      <c s="7" r="C9" t="n">
        <v>178871</v>
      </c>
      <c s="7" r="D9" t="n">
        <v>147680</v>
      </c>
    </row>
    <row spans="1:4" r="10">
      <c s="4" r="A10" t="s">
        <v>729</v>
      </c>
      <c s="7" r="C10" t="n">
        <v>-20200</v>
      </c>
      <c s="7" r="D10" t="n">
        <v>-11973</v>
      </c>
    </row>
    <row spans="1:4" r="11">
      <c s="4" r="A11" t="s">
        <v>730</v>
      </c>
      <c s="9" r="C11" t="n">
        <v>-0.34</v>
      </c>
      <c s="9" r="D11" t="n">
        <v>-0.22</v>
      </c>
    </row>
    <row spans="1:4" r="12">
      <c s="4" r="A12" t="s">
        <v>74</v>
      </c>
      <c s="7" r="C12" t="n">
        <v>12600</v>
      </c>
    </row>
    <row spans="1:4" r="13">
      <c s="4" r="A13" t="s">
        <v>91</v>
      </c>
      <c s="6" r="C13" t="n">
        <v>-6000</v>
      </c>
    </row>
    <row spans="1:4" r="14">
      <c s="4" r="A14" t="s">
        <v>731</v>
      </c>
    </row>
    <row spans="1:4" r="15">
      <c s="3" r="A15" t="s">
        <v>685</v>
      </c>
    </row>
    <row spans="1:4" r="16">
      <c s="4" r="A16" t="s">
        <v>74</v>
      </c>
      <c s="6" r="C16" t="n">
        <v>171784</v>
      </c>
      <c s="7" r="D16" t="n">
        <v>130037</v>
      </c>
    </row>
    <row spans="1:4" r="17">
      <c s="4" r="A17" t="s">
        <v>91</v>
      </c>
      <c s="7" r="C17" t="n">
        <v>-10563</v>
      </c>
      <c s="7" r="D17" t="n">
        <v>-10203</v>
      </c>
    </row>
    <row spans="1:4" r="18">
      <c s="4" r="A18" t="s">
        <v>727</v>
      </c>
      <c s="9" r="C18" t="n">
        <v>-0.18</v>
      </c>
      <c s="9" r="D18" t="n">
        <v>-0.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732</v>
      </c>
      <c s="2" r="B1" t="s">
        <v>1</v>
      </c>
    </row>
    <row spans="1:3" r="2">
      <c s="2" r="B2" t="s">
        <v>2</v>
      </c>
      <c s="2" r="C2" t="s">
        <v>30</v>
      </c>
    </row>
    <row spans="1:3" r="3">
      <c s="3" r="A3" t="s">
        <v>685</v>
      </c>
    </row>
    <row spans="1:3" r="4">
      <c s="4" r="A4" t="s">
        <v>733</v>
      </c>
      <c s="7" r="B4" t="n">
        <v>39247</v>
      </c>
    </row>
    <row spans="1:3" r="5">
      <c s="4" r="A5" t="s">
        <v>734</v>
      </c>
      <c s="6" r="B5" t="n">
        <v>39247</v>
      </c>
      <c s="7" r="C5" t="n">
        <v>39247</v>
      </c>
    </row>
    <row spans="1:3" r="6">
      <c s="4" r="A6" t="s">
        <v>98</v>
      </c>
    </row>
    <row spans="1:3" r="7">
      <c s="3" r="A7" t="s">
        <v>685</v>
      </c>
    </row>
    <row spans="1:3" r="8">
      <c s="4" r="A8" t="s">
        <v>733</v>
      </c>
      <c s="6" r="B8" t="n">
        <v>39247</v>
      </c>
      <c s="6" r="C8" t="n">
        <v>6563</v>
      </c>
    </row>
    <row spans="1:3" r="9">
      <c s="4" r="A9" t="s">
        <v>735</v>
      </c>
      <c s="6" r="B9" t="n">
        <v>0</v>
      </c>
      <c s="6" r="C9" t="n">
        <v>32684</v>
      </c>
    </row>
    <row spans="1:3" r="10">
      <c s="4" r="A10" t="s">
        <v>734</v>
      </c>
      <c s="7" r="B10" t="n">
        <v>39247</v>
      </c>
      <c s="7" r="C10" t="n">
        <v>392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s="1" r="A1" t="s">
        <v>736</v>
      </c>
      <c s="2" r="B1" t="s">
        <v>1</v>
      </c>
    </row>
    <row spans="1:4" r="2">
      <c s="2" r="B2" t="s">
        <v>2</v>
      </c>
      <c s="2" r="C2" t="s">
        <v>30</v>
      </c>
      <c s="2" r="D2" t="s">
        <v>72</v>
      </c>
    </row>
    <row spans="1:4" r="3">
      <c s="3" r="A3" t="s">
        <v>737</v>
      </c>
    </row>
    <row spans="1:4" r="4">
      <c s="4" r="A4" t="s">
        <v>738</v>
      </c>
      <c s="7" r="B4" t="n">
        <v>3176</v>
      </c>
      <c s="7" r="C4" t="n">
        <v>2313</v>
      </c>
      <c s="7" r="D4" t="n">
        <v>7086</v>
      </c>
    </row>
    <row spans="1:4" r="5">
      <c s="4" r="A5" t="s">
        <v>739</v>
      </c>
      <c s="6" r="B5" t="n">
        <v>654000</v>
      </c>
      <c s="6" r="C5" t="n">
        <v>636000</v>
      </c>
      <c s="6" r="D5" t="n">
        <v>2400000</v>
      </c>
    </row>
    <row spans="1:4" r="6">
      <c s="4" r="A6" t="s">
        <v>740</v>
      </c>
      <c s="4" r="B6" t="s">
        <v>550</v>
      </c>
    </row>
    <row spans="1:4" r="7">
      <c s="4" r="A7" t="s">
        <v>116</v>
      </c>
      <c s="6" r="B7" t="n">
        <v>231000</v>
      </c>
      <c s="6" r="C7" t="n">
        <v>113000</v>
      </c>
      <c s="6" r="D7" t="n">
        <v>74000</v>
      </c>
    </row>
    <row spans="1:4" r="8">
      <c s="4" r="A8" t="s">
        <v>157</v>
      </c>
      <c s="7" r="B8" t="n">
        <v>1558</v>
      </c>
      <c s="7" r="C8" t="n">
        <v>826</v>
      </c>
      <c s="7" r="D8" t="n">
        <v>447</v>
      </c>
    </row>
    <row spans="1:4" r="9">
      <c s="4" r="A9" t="s">
        <v>741</v>
      </c>
      <c s="7" r="B9" t="n">
        <v>531</v>
      </c>
      <c s="7" r="C9" t="n">
        <v>237</v>
      </c>
      <c s="7" r="D9" t="n">
        <v>129</v>
      </c>
    </row>
    <row spans="1:4" r="10">
      <c s="4" r="A10" t="s">
        <v>69</v>
      </c>
      <c s="6" r="B10" t="n">
        <v>61826000</v>
      </c>
      <c s="6" r="C10" t="n">
        <v>61000000</v>
      </c>
    </row>
    <row spans="1:4" r="11">
      <c s="4" r="A11" t="s">
        <v>742</v>
      </c>
      <c s="6" r="B11" t="n">
        <v>0</v>
      </c>
      <c s="6" r="C11" t="n">
        <v>0</v>
      </c>
    </row>
    <row spans="1:4" r="12">
      <c s="4" r="A12" t="s">
        <v>743</v>
      </c>
    </row>
    <row spans="1:4" r="13">
      <c s="3" r="A13" t="s">
        <v>737</v>
      </c>
    </row>
    <row spans="1:4" r="14">
      <c s="4" r="A14" t="s">
        <v>744</v>
      </c>
      <c s="6" r="B14" t="n">
        <v>1000000</v>
      </c>
    </row>
    <row spans="1:4" r="15">
      <c s="4" r="A15" t="s">
        <v>745</v>
      </c>
      <c s="4" r="B15" t="s">
        <v>746</v>
      </c>
    </row>
    <row spans="1:4" r="16">
      <c s="4" r="A16" t="s">
        <v>747</v>
      </c>
      <c s="4" r="B16" t="s">
        <v>748</v>
      </c>
    </row>
    <row spans="1:4" r="17">
      <c s="4" r="A17" t="s">
        <v>69</v>
      </c>
      <c s="6" r="B17" t="n">
        <v>41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4"/>
    <col customWidth="1" max="9" min="9" width="14"/>
  </cols>
  <sheetData>
    <row spans="1:9" r="1">
      <c s="1" r="A1" t="s">
        <v>749</v>
      </c>
      <c s="2" r="B1" t="s">
        <v>542</v>
      </c>
      <c s="2" r="C1" t="s">
        <v>1</v>
      </c>
    </row>
    <row spans="1:9" r="2">
      <c s="2" r="B2" t="s">
        <v>750</v>
      </c>
      <c s="2" r="C2" t="s">
        <v>2</v>
      </c>
      <c s="2" r="D2" t="s">
        <v>30</v>
      </c>
      <c s="2" r="E2" t="s">
        <v>72</v>
      </c>
      <c s="2" r="F2" t="s">
        <v>4</v>
      </c>
      <c s="2" r="G2" t="s">
        <v>751</v>
      </c>
      <c s="2" r="H2" t="s">
        <v>752</v>
      </c>
      <c s="2" r="I2" t="s">
        <v>753</v>
      </c>
    </row>
    <row spans="1:9" r="3">
      <c s="3" r="A3" t="s">
        <v>754</v>
      </c>
    </row>
    <row spans="1:9" r="4">
      <c s="4" r="A4" t="s">
        <v>156</v>
      </c>
      <c s="7" r="C4" t="n">
        <v>3176</v>
      </c>
      <c s="7" r="D4" t="n">
        <v>2313</v>
      </c>
      <c s="7" r="E4" t="n">
        <v>7086</v>
      </c>
    </row>
    <row spans="1:9" r="5">
      <c s="4" r="A5" t="s">
        <v>755</v>
      </c>
      <c s="6" r="C5" t="n">
        <v>3400</v>
      </c>
      <c s="7" r="D5" t="n">
        <v>3400</v>
      </c>
      <c s="7" r="E5" t="n">
        <v>12300</v>
      </c>
    </row>
    <row spans="1:9" r="6">
      <c s="4" r="A6" t="s">
        <v>756</v>
      </c>
      <c s="7" r="C6" t="n">
        <v>1800</v>
      </c>
    </row>
    <row spans="1:9" r="7">
      <c s="4" r="A7" t="s">
        <v>757</v>
      </c>
      <c s="4" r="C7" t="s">
        <v>758</v>
      </c>
    </row>
    <row spans="1:9" r="8">
      <c s="4" r="A8" t="s">
        <v>759</v>
      </c>
      <c s="6" r="C8" t="n">
        <v>2662000</v>
      </c>
      <c s="6" r="D8" t="n">
        <v>2947000</v>
      </c>
      <c s="6" r="E8" t="n">
        <v>2925000</v>
      </c>
      <c s="6" r="G8" t="n">
        <v>5144000</v>
      </c>
    </row>
    <row spans="1:9" r="9">
      <c s="4" r="A9" t="s">
        <v>760</v>
      </c>
    </row>
    <row spans="1:9" r="10">
      <c s="3" r="A10" t="s">
        <v>754</v>
      </c>
    </row>
    <row spans="1:9" r="11">
      <c s="4" r="A11" t="s">
        <v>759</v>
      </c>
      <c s="6" r="B11" t="n">
        <v>398505</v>
      </c>
    </row>
    <row spans="1:9" r="12">
      <c s="4" r="A12" t="s">
        <v>761</v>
      </c>
      <c s="6" r="B12" t="n">
        <v>232868</v>
      </c>
    </row>
    <row spans="1:9" r="13">
      <c s="4" r="A13" t="s">
        <v>762</v>
      </c>
    </row>
    <row spans="1:9" r="14">
      <c s="3" r="A14" t="s">
        <v>754</v>
      </c>
    </row>
    <row spans="1:9" r="15">
      <c s="4" r="A15" t="s">
        <v>763</v>
      </c>
      <c s="6" r="C15" t="n">
        <v>2300000</v>
      </c>
    </row>
    <row spans="1:9" r="16">
      <c s="4" r="A16" t="s">
        <v>764</v>
      </c>
      <c s="4" r="C16" t="s">
        <v>690</v>
      </c>
    </row>
    <row spans="1:9" r="17">
      <c s="4" r="A17" t="s">
        <v>765</v>
      </c>
    </row>
    <row spans="1:9" r="18">
      <c s="3" r="A18" t="s">
        <v>754</v>
      </c>
    </row>
    <row spans="1:9" r="19">
      <c s="4" r="A19" t="s">
        <v>766</v>
      </c>
      <c s="6" r="H19" t="n">
        <v>9800000</v>
      </c>
    </row>
    <row spans="1:9" r="20">
      <c s="4" r="A20" t="s">
        <v>763</v>
      </c>
      <c s="6" r="F20" t="n">
        <v>9800000</v>
      </c>
    </row>
    <row spans="1:9" r="21">
      <c s="4" r="A21" t="s">
        <v>767</v>
      </c>
    </row>
    <row spans="1:9" r="22">
      <c s="3" r="A22" t="s">
        <v>754</v>
      </c>
    </row>
    <row spans="1:9" r="23">
      <c s="4" r="A23" t="s">
        <v>763</v>
      </c>
      <c s="6" r="F23" t="n">
        <v>7800000</v>
      </c>
    </row>
    <row spans="1:9" r="24">
      <c s="4" r="A24" t="s">
        <v>768</v>
      </c>
    </row>
    <row spans="1:9" r="25">
      <c s="3" r="A25" t="s">
        <v>754</v>
      </c>
    </row>
    <row spans="1:9" r="26">
      <c s="4" r="A26" t="s">
        <v>763</v>
      </c>
      <c s="6" r="C26" t="n">
        <v>283000</v>
      </c>
    </row>
    <row spans="1:9" r="27">
      <c s="4" r="A27" t="s">
        <v>764</v>
      </c>
      <c s="4" r="C27" t="s">
        <v>690</v>
      </c>
    </row>
    <row spans="1:9" r="28">
      <c s="4" r="A28" t="s">
        <v>769</v>
      </c>
    </row>
    <row spans="1:9" r="29">
      <c s="3" r="A29" t="s">
        <v>754</v>
      </c>
    </row>
    <row spans="1:9" r="30">
      <c s="4" r="A30" t="s">
        <v>766</v>
      </c>
      <c s="6" r="I30" t="n">
        <v>1200000</v>
      </c>
    </row>
    <row spans="1:9" r="31">
      <c s="4" r="A31" t="s">
        <v>378</v>
      </c>
    </row>
    <row spans="1:9" r="32">
      <c s="3" r="A32" t="s">
        <v>754</v>
      </c>
    </row>
    <row spans="1:9" r="33">
      <c s="4" r="A33" t="s">
        <v>770</v>
      </c>
      <c s="4" r="C33" t="s">
        <v>376</v>
      </c>
      <c s="4" r="D33" t="s">
        <v>376</v>
      </c>
      <c s="4" r="E33" t="s">
        <v>346</v>
      </c>
    </row>
    <row spans="1:9" r="34">
      <c s="4" r="A34" t="s">
        <v>379</v>
      </c>
      <c s="4" r="C34" t="s">
        <v>380</v>
      </c>
      <c s="4" r="D34" t="s">
        <v>380</v>
      </c>
      <c s="4" r="E34" t="s">
        <v>381</v>
      </c>
    </row>
    <row spans="1:9" r="35">
      <c s="4" r="A35" t="s">
        <v>771</v>
      </c>
    </row>
    <row spans="1:9" r="36">
      <c s="3" r="A36" t="s">
        <v>754</v>
      </c>
    </row>
    <row spans="1:9" r="37">
      <c s="4" r="A37" t="s">
        <v>756</v>
      </c>
      <c s="7" r="C37" t="n">
        <v>3100</v>
      </c>
    </row>
    <row spans="1:9" r="38">
      <c s="4" r="A38" t="s">
        <v>757</v>
      </c>
      <c s="4" r="C38" t="s">
        <v>758</v>
      </c>
    </row>
    <row spans="1:9" r="39">
      <c s="4" r="A39" t="s">
        <v>772</v>
      </c>
      <c s="7" r="C39" t="n">
        <v>7400</v>
      </c>
      <c s="7" r="D39" t="n">
        <v>8900</v>
      </c>
      <c s="7" r="E39" t="n">
        <v>41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3</v>
      </c>
      <c s="2" r="B1" t="s">
        <v>1</v>
      </c>
    </row>
    <row spans="1:4" r="2">
      <c s="2" r="B2" t="s">
        <v>2</v>
      </c>
      <c s="2" r="C2" t="s">
        <v>30</v>
      </c>
      <c s="2" r="D2" t="s">
        <v>72</v>
      </c>
    </row>
    <row spans="1:4" r="3">
      <c s="3" r="A3" t="s">
        <v>774</v>
      </c>
    </row>
    <row spans="1:4" r="4">
      <c s="4" r="A4" t="s">
        <v>775</v>
      </c>
      <c s="7" r="B4" t="n">
        <v>8777</v>
      </c>
      <c s="7" r="C4" t="n">
        <v>7142</v>
      </c>
      <c s="7" r="D4" t="n">
        <v>4264</v>
      </c>
    </row>
    <row spans="1:4" r="5">
      <c s="4" r="A5" t="s">
        <v>776</v>
      </c>
    </row>
    <row spans="1:4" r="6">
      <c s="3" r="A6" t="s">
        <v>774</v>
      </c>
    </row>
    <row spans="1:4" r="7">
      <c s="4" r="A7" t="s">
        <v>775</v>
      </c>
      <c s="6" r="B7" t="n">
        <v>1210</v>
      </c>
      <c s="6" r="C7" t="n">
        <v>511</v>
      </c>
      <c s="6" r="D7" t="n">
        <v>509</v>
      </c>
    </row>
    <row spans="1:4" r="8">
      <c s="4" r="A8" t="s">
        <v>79</v>
      </c>
    </row>
    <row spans="1:4" r="9">
      <c s="3" r="A9" t="s">
        <v>774</v>
      </c>
    </row>
    <row spans="1:4" r="10">
      <c s="4" r="A10" t="s">
        <v>775</v>
      </c>
      <c s="6" r="B10" t="n">
        <v>1438</v>
      </c>
      <c s="6" r="C10" t="n">
        <v>1999</v>
      </c>
      <c s="6" r="D10" t="n">
        <v>1001</v>
      </c>
    </row>
    <row spans="1:4" r="11">
      <c s="4" r="A11" t="s">
        <v>80</v>
      </c>
    </row>
    <row spans="1:4" r="12">
      <c s="3" r="A12" t="s">
        <v>774</v>
      </c>
    </row>
    <row spans="1:4" r="13">
      <c s="4" r="A13" t="s">
        <v>775</v>
      </c>
      <c s="6" r="B13" t="n">
        <v>2472</v>
      </c>
      <c s="6" r="C13" t="n">
        <v>1888</v>
      </c>
      <c s="6" r="D13" t="n">
        <v>1160</v>
      </c>
    </row>
    <row spans="1:4" r="14">
      <c s="4" r="A14" t="s">
        <v>81</v>
      </c>
    </row>
    <row spans="1:4" r="15">
      <c s="3" r="A15" t="s">
        <v>774</v>
      </c>
    </row>
    <row spans="1:4" r="16">
      <c s="4" r="A16" t="s">
        <v>775</v>
      </c>
      <c s="7" r="B16" t="n">
        <v>3657</v>
      </c>
      <c s="7" r="C16" t="n">
        <v>2744</v>
      </c>
      <c s="7" r="D16" t="n">
        <v>15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s>
  <sheetData>
    <row spans="1:4" r="1">
      <c s="1" r="A1" t="s">
        <v>777</v>
      </c>
      <c s="2" r="B1" t="s">
        <v>1</v>
      </c>
    </row>
    <row spans="1:4" r="2">
      <c s="2" r="B2" t="s">
        <v>2</v>
      </c>
      <c s="2" r="C2" t="s">
        <v>30</v>
      </c>
      <c s="2" r="D2" t="s">
        <v>72</v>
      </c>
    </row>
    <row spans="1:4" r="3">
      <c s="3" r="A3" t="s">
        <v>778</v>
      </c>
    </row>
    <row spans="1:4" r="4">
      <c s="4" r="A4" t="s">
        <v>779</v>
      </c>
      <c s="4" r="B4" t="s">
        <v>780</v>
      </c>
      <c s="4" r="C4" t="s">
        <v>780</v>
      </c>
      <c s="4" r="D4" t="s">
        <v>780</v>
      </c>
    </row>
    <row spans="1:4" r="5">
      <c s="4" r="A5" t="s">
        <v>781</v>
      </c>
      <c s="4" r="B5" t="s">
        <v>782</v>
      </c>
      <c s="4" r="C5" t="s">
        <v>783</v>
      </c>
      <c s="4" r="D5" t="s">
        <v>784</v>
      </c>
    </row>
    <row spans="1:4" r="6">
      <c s="4" r="A6" t="s">
        <v>785</v>
      </c>
      <c s="4" r="B6" t="s">
        <v>786</v>
      </c>
      <c s="4" r="C6" t="s">
        <v>787</v>
      </c>
      <c s="4" r="D6" t="s">
        <v>788</v>
      </c>
    </row>
    <row spans="1:4" r="7">
      <c s="4" r="A7" t="s">
        <v>789</v>
      </c>
      <c s="4" r="B7" t="s">
        <v>790</v>
      </c>
      <c s="4" r="C7" t="s">
        <v>791</v>
      </c>
      <c s="4" r="D7" t="s">
        <v>3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792</v>
      </c>
      <c s="2" r="B1" t="s">
        <v>1</v>
      </c>
    </row>
    <row spans="1:4" r="2">
      <c s="2" r="B2" t="s">
        <v>2</v>
      </c>
      <c s="2" r="C2" t="s">
        <v>30</v>
      </c>
      <c s="2" r="D2" t="s">
        <v>72</v>
      </c>
    </row>
    <row spans="1:4" r="3">
      <c s="3" r="A3" t="s">
        <v>793</v>
      </c>
    </row>
    <row spans="1:4" r="4">
      <c s="4" r="A4" t="s">
        <v>794</v>
      </c>
      <c s="6" r="B4" t="n">
        <v>2947</v>
      </c>
      <c s="6" r="C4" t="n">
        <v>2925</v>
      </c>
      <c s="6" r="D4" t="n">
        <v>5144</v>
      </c>
    </row>
    <row spans="1:4" r="5">
      <c s="4" r="A5" t="s">
        <v>795</v>
      </c>
      <c s="6" r="B5" t="n">
        <v>648</v>
      </c>
      <c s="6" r="C5" t="n">
        <v>1205</v>
      </c>
      <c s="6" r="D5" t="n">
        <v>757</v>
      </c>
    </row>
    <row spans="1:4" r="6">
      <c s="4" r="A6" t="s">
        <v>796</v>
      </c>
      <c s="6" r="B6" t="n">
        <v>-652</v>
      </c>
      <c s="6" r="C6" t="n">
        <v>-636</v>
      </c>
      <c s="6" r="D6" t="n">
        <v>-2435</v>
      </c>
    </row>
    <row spans="1:4" r="7">
      <c s="4" r="A7" t="s">
        <v>797</v>
      </c>
      <c s="6" r="B7" t="n">
        <v>-281</v>
      </c>
      <c s="6" r="C7" t="n">
        <v>-547</v>
      </c>
      <c s="6" r="D7" t="n">
        <v>-541</v>
      </c>
    </row>
    <row spans="1:4" r="8">
      <c s="4" r="A8" t="s">
        <v>798</v>
      </c>
      <c s="6" r="B8" t="n">
        <v>2662</v>
      </c>
      <c s="6" r="C8" t="n">
        <v>2947</v>
      </c>
      <c s="6" r="D8" t="n">
        <v>2925</v>
      </c>
    </row>
    <row spans="1:4" r="9">
      <c s="4" r="A9" t="s">
        <v>799</v>
      </c>
      <c s="6" r="B9" t="n">
        <v>1242</v>
      </c>
    </row>
    <row spans="1:4" r="10">
      <c s="4" r="A10" t="s">
        <v>800</v>
      </c>
      <c s="6" r="B10" t="n">
        <v>1420</v>
      </c>
    </row>
    <row spans="1:4" r="11">
      <c s="3" r="A11" t="s">
        <v>801</v>
      </c>
    </row>
    <row spans="1:4" r="12">
      <c s="4" r="A12" t="s">
        <v>802</v>
      </c>
      <c s="9" r="B12" t="n">
        <v>6.68</v>
      </c>
      <c s="9" r="C12" t="n">
        <v>5.14</v>
      </c>
      <c s="9" r="D12" t="n">
        <v>3.58</v>
      </c>
    </row>
    <row spans="1:4" r="13">
      <c s="4" r="A13" t="s">
        <v>803</v>
      </c>
      <c s="12" r="B13" t="n">
        <v>9.27</v>
      </c>
      <c s="12" r="C13" t="n">
        <v>8.800000000000001</v>
      </c>
      <c s="12" r="D13" t="n">
        <v>7.52</v>
      </c>
    </row>
    <row spans="1:4" r="14">
      <c s="4" r="A14" t="s">
        <v>804</v>
      </c>
      <c s="12" r="B14" t="n">
        <v>4.85</v>
      </c>
      <c s="12" r="C14" t="n">
        <v>3.64</v>
      </c>
      <c s="12" r="D14" t="n">
        <v>2.91</v>
      </c>
    </row>
    <row spans="1:4" r="15">
      <c s="4" r="A15" t="s">
        <v>805</v>
      </c>
      <c s="12" r="B15" t="n">
        <v>8.119999999999999</v>
      </c>
      <c s="12" r="C15" t="n">
        <v>6.7</v>
      </c>
      <c s="12" r="D15" t="n">
        <v>3.67</v>
      </c>
    </row>
    <row spans="1:4" r="16">
      <c s="4" r="A16" t="s">
        <v>806</v>
      </c>
      <c s="12" r="B16" t="n">
        <v>7.6</v>
      </c>
      <c s="9" r="C16" t="n">
        <v>6.68</v>
      </c>
      <c s="9" r="D16" t="n">
        <v>5.14</v>
      </c>
    </row>
    <row spans="1:4" r="17">
      <c s="4" r="A17" t="s">
        <v>807</v>
      </c>
      <c s="12" r="B17" t="n">
        <v>6.18</v>
      </c>
    </row>
    <row spans="1:4" r="18">
      <c s="4" r="A18" t="s">
        <v>808</v>
      </c>
      <c s="9" r="B18" t="n">
        <v>8.84</v>
      </c>
    </row>
    <row spans="1:4" r="19">
      <c s="3" r="A19" t="s">
        <v>809</v>
      </c>
    </row>
    <row spans="1:4" r="20">
      <c s="4" r="A20" t="s">
        <v>810</v>
      </c>
      <c s="4" r="B20" t="s">
        <v>811</v>
      </c>
    </row>
    <row spans="1:4" r="21">
      <c s="4" r="A21" t="s">
        <v>812</v>
      </c>
      <c s="4" r="B21" t="s">
        <v>813</v>
      </c>
    </row>
    <row spans="1:4" r="22">
      <c s="4" r="A22" t="s">
        <v>814</v>
      </c>
      <c s="4" r="B22" t="s">
        <v>815</v>
      </c>
    </row>
    <row spans="1:4" r="23">
      <c s="3" r="A23" t="s">
        <v>816</v>
      </c>
    </row>
    <row spans="1:4" r="24">
      <c s="4" r="A24" t="s">
        <v>817</v>
      </c>
      <c s="7" r="B24" t="n">
        <v>5159</v>
      </c>
    </row>
    <row spans="1:4" r="25">
      <c s="4" r="A25" t="s">
        <v>818</v>
      </c>
      <c s="6" r="B25" t="n">
        <v>4168</v>
      </c>
    </row>
    <row spans="1:4" r="26">
      <c s="4" r="A26" t="s">
        <v>819</v>
      </c>
      <c s="7" r="B26" t="n">
        <v>9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70"/>
    <col customWidth="1" max="2" min="2" width="26"/>
    <col customWidth="1" max="3" min="3" width="14"/>
    <col customWidth="1" max="4" min="4" width="14"/>
    <col customWidth="1" max="5" min="5" width="14"/>
  </cols>
  <sheetData>
    <row spans="1:5" r="1">
      <c s="1" r="A1" t="s">
        <v>820</v>
      </c>
      <c s="2" r="B1" t="s">
        <v>1</v>
      </c>
    </row>
    <row spans="1:5" r="2">
      <c s="2" r="B2" t="s">
        <v>2</v>
      </c>
      <c s="2" r="C2" t="s">
        <v>30</v>
      </c>
      <c s="2" r="D2" t="s">
        <v>72</v>
      </c>
      <c s="2" r="E2" t="s">
        <v>751</v>
      </c>
    </row>
    <row spans="1:5" r="3">
      <c s="3" r="A3" t="s">
        <v>821</v>
      </c>
    </row>
    <row spans="1:5" r="4">
      <c s="4" r="A4" t="s">
        <v>822</v>
      </c>
      <c s="6" r="B4" t="n">
        <v>2662</v>
      </c>
      <c s="6" r="C4" t="n">
        <v>2947</v>
      </c>
      <c s="6" r="D4" t="n">
        <v>2925</v>
      </c>
      <c s="6" r="E4" t="n">
        <v>5144</v>
      </c>
    </row>
    <row spans="1:5" r="5">
      <c s="4" r="A5" t="s">
        <v>810</v>
      </c>
      <c s="4" r="B5" t="s">
        <v>811</v>
      </c>
    </row>
    <row spans="1:5" r="6">
      <c s="4" r="A6" t="s">
        <v>823</v>
      </c>
      <c s="9" r="B6" t="n">
        <v>7.6</v>
      </c>
      <c s="9" r="C6" t="n">
        <v>6.68</v>
      </c>
      <c s="9" r="D6" t="n">
        <v>5.14</v>
      </c>
      <c s="9" r="E6" t="n">
        <v>3.58</v>
      </c>
    </row>
    <row spans="1:5" r="7">
      <c s="4" r="A7" t="s">
        <v>824</v>
      </c>
      <c s="6" r="B7" t="n">
        <v>1242</v>
      </c>
    </row>
    <row spans="1:5" r="8">
      <c s="4" r="A8" t="s">
        <v>825</v>
      </c>
      <c s="9" r="B8" t="n">
        <v>6.18</v>
      </c>
    </row>
    <row spans="1:5" r="9">
      <c s="4" r="A9" t="s">
        <v>826</v>
      </c>
    </row>
    <row spans="1:5" r="10">
      <c s="3" r="A10" t="s">
        <v>821</v>
      </c>
    </row>
    <row spans="1:5" r="11">
      <c s="4" r="A11" t="s">
        <v>827</v>
      </c>
      <c s="12" r="B11" t="n">
        <v>3.1</v>
      </c>
    </row>
    <row spans="1:5" r="12">
      <c s="4" r="A12" t="s">
        <v>828</v>
      </c>
      <c s="9" r="B12" t="n">
        <v>5.06</v>
      </c>
    </row>
    <row spans="1:5" r="13">
      <c s="4" r="A13" t="s">
        <v>822</v>
      </c>
      <c s="6" r="B13" t="n">
        <v>388</v>
      </c>
    </row>
    <row spans="1:5" r="14">
      <c s="4" r="A14" t="s">
        <v>810</v>
      </c>
      <c s="4" r="B14" t="s">
        <v>829</v>
      </c>
    </row>
    <row spans="1:5" r="15">
      <c s="4" r="A15" t="s">
        <v>823</v>
      </c>
      <c s="9" r="B15" t="n">
        <v>4.22</v>
      </c>
    </row>
    <row spans="1:5" r="16">
      <c s="4" r="A16" t="s">
        <v>824</v>
      </c>
      <c s="6" r="B16" t="n">
        <v>386</v>
      </c>
    </row>
    <row spans="1:5" r="17">
      <c s="4" r="A17" t="s">
        <v>825</v>
      </c>
      <c s="9" r="B17" t="n">
        <v>4.22</v>
      </c>
    </row>
    <row spans="1:5" r="18">
      <c s="4" r="A18" t="s">
        <v>830</v>
      </c>
    </row>
    <row spans="1:5" r="19">
      <c s="3" r="A19" t="s">
        <v>821</v>
      </c>
    </row>
    <row spans="1:5" r="20">
      <c s="4" r="A20" t="s">
        <v>827</v>
      </c>
      <c s="12" r="B20" t="n">
        <v>5.1</v>
      </c>
    </row>
    <row spans="1:5" r="21">
      <c s="4" r="A21" t="s">
        <v>828</v>
      </c>
      <c s="9" r="B21" t="n">
        <v>5.71</v>
      </c>
    </row>
    <row spans="1:5" r="22">
      <c s="4" r="A22" t="s">
        <v>822</v>
      </c>
      <c s="6" r="B22" t="n">
        <v>304</v>
      </c>
    </row>
    <row spans="1:5" r="23">
      <c s="4" r="A23" t="s">
        <v>810</v>
      </c>
      <c s="4" r="B23" t="s">
        <v>831</v>
      </c>
    </row>
    <row spans="1:5" r="24">
      <c s="4" r="A24" t="s">
        <v>823</v>
      </c>
      <c s="9" r="B24" t="n">
        <v>5.29</v>
      </c>
    </row>
    <row spans="1:5" r="25">
      <c s="4" r="A25" t="s">
        <v>824</v>
      </c>
      <c s="6" r="B25" t="n">
        <v>300</v>
      </c>
    </row>
    <row spans="1:5" r="26">
      <c s="4" r="A26" t="s">
        <v>825</v>
      </c>
      <c s="9" r="B26" t="n">
        <v>5.29</v>
      </c>
    </row>
    <row spans="1:5" r="27">
      <c s="4" r="A27" t="s">
        <v>832</v>
      </c>
    </row>
    <row spans="1:5" r="28">
      <c s="3" r="A28" t="s">
        <v>821</v>
      </c>
    </row>
    <row spans="1:5" r="29">
      <c s="4" r="A29" t="s">
        <v>827</v>
      </c>
      <c s="12" r="B29" t="n">
        <v>5.72</v>
      </c>
    </row>
    <row spans="1:5" r="30">
      <c s="4" r="A30" t="s">
        <v>828</v>
      </c>
      <c s="9" r="B30" t="n">
        <v>7.44</v>
      </c>
    </row>
    <row spans="1:5" r="31">
      <c s="4" r="A31" t="s">
        <v>822</v>
      </c>
      <c s="6" r="B31" t="n">
        <v>70</v>
      </c>
    </row>
    <row spans="1:5" r="32">
      <c s="4" r="A32" t="s">
        <v>810</v>
      </c>
      <c s="4" r="B32" t="s">
        <v>833</v>
      </c>
    </row>
    <row spans="1:5" r="33">
      <c s="4" r="A33" t="s">
        <v>823</v>
      </c>
      <c s="7" r="B33" t="n">
        <v>7</v>
      </c>
    </row>
    <row spans="1:5" r="34">
      <c s="4" r="A34" t="s">
        <v>824</v>
      </c>
      <c s="6" r="B34" t="n">
        <v>49</v>
      </c>
    </row>
    <row spans="1:5" r="35">
      <c s="4" r="A35" t="s">
        <v>825</v>
      </c>
      <c s="9" r="B35" t="n">
        <v>6.92</v>
      </c>
    </row>
    <row spans="1:5" r="36">
      <c s="4" r="A36" t="s">
        <v>834</v>
      </c>
    </row>
    <row spans="1:5" r="37">
      <c s="3" r="A37" t="s">
        <v>821</v>
      </c>
    </row>
    <row spans="1:5" r="38">
      <c s="4" r="A38" t="s">
        <v>827</v>
      </c>
      <c s="12" r="B38" t="n">
        <v>7.5</v>
      </c>
    </row>
    <row spans="1:5" r="39">
      <c s="4" r="A39" t="s">
        <v>828</v>
      </c>
      <c s="9" r="B39" t="n">
        <v>7.5</v>
      </c>
    </row>
    <row spans="1:5" r="40">
      <c s="4" r="A40" t="s">
        <v>822</v>
      </c>
      <c s="6" r="B40" t="n">
        <v>302</v>
      </c>
    </row>
    <row spans="1:5" r="41">
      <c s="4" r="A41" t="s">
        <v>810</v>
      </c>
      <c s="4" r="B41" t="s">
        <v>835</v>
      </c>
    </row>
    <row spans="1:5" r="42">
      <c s="4" r="A42" t="s">
        <v>823</v>
      </c>
      <c s="9" r="B42" t="n">
        <v>7.5</v>
      </c>
    </row>
    <row spans="1:5" r="43">
      <c s="4" r="A43" t="s">
        <v>824</v>
      </c>
      <c s="6" r="B43" t="n">
        <v>201</v>
      </c>
    </row>
    <row spans="1:5" r="44">
      <c s="4" r="A44" t="s">
        <v>825</v>
      </c>
      <c s="9" r="B44" t="n">
        <v>7.5</v>
      </c>
    </row>
    <row spans="1:5" r="45">
      <c s="4" r="A45" t="s">
        <v>836</v>
      </c>
    </row>
    <row spans="1:5" r="46">
      <c s="3" r="A46" t="s">
        <v>821</v>
      </c>
    </row>
    <row spans="1:5" r="47">
      <c s="4" r="A47" t="s">
        <v>827</v>
      </c>
      <c s="12" r="B47" t="n">
        <v>7.57</v>
      </c>
    </row>
    <row spans="1:5" r="48">
      <c s="4" r="A48" t="s">
        <v>828</v>
      </c>
      <c s="9" r="B48" t="n">
        <v>8.73</v>
      </c>
    </row>
    <row spans="1:5" r="49">
      <c s="4" r="A49" t="s">
        <v>822</v>
      </c>
      <c s="6" r="B49" t="n">
        <v>572</v>
      </c>
    </row>
    <row spans="1:5" r="50">
      <c s="4" r="A50" t="s">
        <v>810</v>
      </c>
      <c s="4" r="B50" t="s">
        <v>837</v>
      </c>
    </row>
    <row spans="1:5" r="51">
      <c s="4" r="A51" t="s">
        <v>823</v>
      </c>
      <c s="9" r="B51" t="n">
        <v>8.44</v>
      </c>
    </row>
    <row spans="1:5" r="52">
      <c s="4" r="A52" t="s">
        <v>824</v>
      </c>
      <c s="6" r="B52" t="n">
        <v>195</v>
      </c>
    </row>
    <row spans="1:5" r="53">
      <c s="4" r="A53" t="s">
        <v>825</v>
      </c>
      <c s="9" r="B53" t="n">
        <v>8.31</v>
      </c>
    </row>
    <row spans="1:5" r="54">
      <c s="4" r="A54" t="s">
        <v>838</v>
      </c>
    </row>
    <row spans="1:5" r="55">
      <c s="3" r="A55" t="s">
        <v>821</v>
      </c>
    </row>
    <row spans="1:5" r="56">
      <c s="4" r="A56" t="s">
        <v>827</v>
      </c>
      <c s="12" r="B56" t="n">
        <v>8.75</v>
      </c>
    </row>
    <row spans="1:5" r="57">
      <c s="4" r="A57" t="s">
        <v>828</v>
      </c>
      <c s="7" r="B57" t="n">
        <v>9</v>
      </c>
    </row>
    <row spans="1:5" r="58">
      <c s="4" r="A58" t="s">
        <v>822</v>
      </c>
      <c s="6" r="B58" t="n">
        <v>416</v>
      </c>
    </row>
    <row spans="1:5" r="59">
      <c s="4" r="A59" t="s">
        <v>810</v>
      </c>
      <c s="4" r="B59" t="s">
        <v>839</v>
      </c>
    </row>
    <row spans="1:5" r="60">
      <c s="4" r="A60" t="s">
        <v>823</v>
      </c>
      <c s="9" r="B60" t="n">
        <v>8.94</v>
      </c>
    </row>
    <row spans="1:5" r="61">
      <c s="4" r="A61" t="s">
        <v>824</v>
      </c>
      <c s="6" r="B61" t="n">
        <v>100</v>
      </c>
    </row>
    <row spans="1:5" r="62">
      <c s="4" r="A62" t="s">
        <v>825</v>
      </c>
      <c s="9" r="B62" t="n">
        <v>8.949999999999999</v>
      </c>
    </row>
    <row spans="1:5" r="63">
      <c s="4" r="A63" t="s">
        <v>840</v>
      </c>
    </row>
    <row spans="1:5" r="64">
      <c s="3" r="A64" t="s">
        <v>821</v>
      </c>
    </row>
    <row spans="1:5" r="65">
      <c s="4" r="A65" t="s">
        <v>827</v>
      </c>
      <c s="12" r="B65" t="n">
        <v>9.02</v>
      </c>
    </row>
    <row spans="1:5" r="66">
      <c s="4" r="A66" t="s">
        <v>828</v>
      </c>
      <c s="9" r="B66" t="n">
        <v>9.039999999999999</v>
      </c>
    </row>
    <row spans="1:5" r="67">
      <c s="4" r="A67" t="s">
        <v>822</v>
      </c>
      <c s="6" r="B67" t="n">
        <v>82</v>
      </c>
    </row>
    <row spans="1:5" r="68">
      <c s="4" r="A68" t="s">
        <v>810</v>
      </c>
      <c s="4" r="B68" t="s">
        <v>841</v>
      </c>
    </row>
    <row spans="1:5" r="69">
      <c s="4" r="A69" t="s">
        <v>823</v>
      </c>
      <c s="9" r="B69" t="n">
        <v>9.02</v>
      </c>
    </row>
    <row spans="1:5" r="70">
      <c s="4" r="A70" t="s">
        <v>824</v>
      </c>
      <c s="6" r="B70" t="n">
        <v>1</v>
      </c>
    </row>
    <row spans="1:5" r="71">
      <c s="4" r="A71" t="s">
        <v>825</v>
      </c>
      <c s="9" r="B71" t="n">
        <v>9.039999999999999</v>
      </c>
    </row>
    <row spans="1:5" r="72">
      <c s="4" r="A72" t="s">
        <v>842</v>
      </c>
    </row>
    <row spans="1:5" r="73">
      <c s="3" r="A73" t="s">
        <v>821</v>
      </c>
    </row>
    <row spans="1:5" r="74">
      <c s="4" r="A74" t="s">
        <v>827</v>
      </c>
      <c s="12" r="B74" t="n">
        <v>9.050000000000001</v>
      </c>
    </row>
    <row spans="1:5" r="75">
      <c s="4" r="A75" t="s">
        <v>828</v>
      </c>
      <c s="9" r="B75" t="n">
        <v>9.050000000000001</v>
      </c>
    </row>
    <row spans="1:5" r="76">
      <c s="4" r="A76" t="s">
        <v>822</v>
      </c>
      <c s="6" r="B76" t="n">
        <v>331</v>
      </c>
    </row>
    <row spans="1:5" r="77">
      <c s="4" r="A77" t="s">
        <v>810</v>
      </c>
      <c s="4" r="B77" t="s">
        <v>843</v>
      </c>
    </row>
    <row spans="1:5" r="78">
      <c s="4" r="A78" t="s">
        <v>823</v>
      </c>
      <c s="9" r="B78" t="n">
        <v>9.050000000000001</v>
      </c>
    </row>
    <row spans="1:5" r="79">
      <c s="4" r="A79" t="s">
        <v>844</v>
      </c>
    </row>
    <row spans="1:5" r="80">
      <c s="3" r="A80" t="s">
        <v>821</v>
      </c>
    </row>
    <row spans="1:5" r="81">
      <c s="4" r="A81" t="s">
        <v>827</v>
      </c>
      <c s="12" r="B81" t="n">
        <v>9.06</v>
      </c>
    </row>
    <row spans="1:5" r="82">
      <c s="4" r="A82" t="s">
        <v>828</v>
      </c>
      <c s="13" r="B82" t="n">
        <v>11.9</v>
      </c>
    </row>
    <row spans="1:5" r="83">
      <c s="4" r="A83" t="s">
        <v>822</v>
      </c>
      <c s="6" r="B83" t="n">
        <v>197</v>
      </c>
    </row>
    <row spans="1:5" r="84">
      <c s="4" r="A84" t="s">
        <v>810</v>
      </c>
      <c s="4" r="B84" t="s">
        <v>845</v>
      </c>
    </row>
    <row spans="1:5" r="85">
      <c s="4" r="A85" t="s">
        <v>823</v>
      </c>
      <c s="9" r="B85" t="n">
        <v>9.9</v>
      </c>
    </row>
    <row spans="1:5" r="86">
      <c s="4" r="A86" t="s">
        <v>824</v>
      </c>
      <c s="6" r="B86" t="n">
        <v>10</v>
      </c>
    </row>
    <row spans="1:5" r="87">
      <c s="4" r="A87" t="s">
        <v>825</v>
      </c>
      <c s="9" r="B87" t="n">
        <v>9.5299999999999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846</v>
      </c>
      <c s="2" r="B1" t="s">
        <v>1</v>
      </c>
    </row>
    <row spans="1:4" r="2">
      <c s="2" r="B2" t="s">
        <v>2</v>
      </c>
      <c s="2" r="C2" t="s">
        <v>30</v>
      </c>
      <c s="2" r="D2" t="s">
        <v>72</v>
      </c>
    </row>
    <row spans="1:4" r="3">
      <c s="3" r="A3" t="s">
        <v>847</v>
      </c>
    </row>
    <row spans="1:4" r="4">
      <c s="4" r="A4" t="s">
        <v>795</v>
      </c>
      <c s="6" r="B4" t="n">
        <v>648</v>
      </c>
      <c s="6" r="C4" t="n">
        <v>1205</v>
      </c>
      <c s="6" r="D4" t="n">
        <v>757</v>
      </c>
    </row>
    <row spans="1:4" r="5">
      <c s="4" r="A5" t="s">
        <v>848</v>
      </c>
      <c s="6" r="B5" t="n">
        <v>-281</v>
      </c>
      <c s="6" r="C5" t="n">
        <v>-547</v>
      </c>
      <c s="6" r="D5" t="n">
        <v>-541</v>
      </c>
    </row>
    <row spans="1:4" r="6">
      <c s="4" r="A6" t="s">
        <v>849</v>
      </c>
    </row>
    <row spans="1:4" r="7">
      <c s="3" r="A7" t="s">
        <v>847</v>
      </c>
    </row>
    <row spans="1:4" r="8">
      <c s="4" r="A8" t="s">
        <v>794</v>
      </c>
      <c s="6" r="B8" t="n">
        <v>1705</v>
      </c>
      <c s="6" r="C8" t="n">
        <v>1892</v>
      </c>
      <c s="6" r="D8" t="n">
        <v>2260</v>
      </c>
    </row>
    <row spans="1:4" r="9">
      <c s="4" r="A9" t="s">
        <v>795</v>
      </c>
      <c s="6" r="B9" t="n">
        <v>648</v>
      </c>
      <c s="6" r="C9" t="n">
        <v>1205</v>
      </c>
      <c s="6" r="D9" t="n">
        <v>757</v>
      </c>
    </row>
    <row spans="1:4" r="10">
      <c s="4" r="A10" t="s">
        <v>850</v>
      </c>
      <c s="6" r="B10" t="n">
        <v>-664</v>
      </c>
      <c s="6" r="C10" t="n">
        <v>-847</v>
      </c>
      <c s="6" r="D10" t="n">
        <v>-1000</v>
      </c>
    </row>
    <row spans="1:4" r="11">
      <c s="4" r="A11" t="s">
        <v>848</v>
      </c>
      <c s="6" r="B11" t="n">
        <v>-269</v>
      </c>
      <c s="6" r="C11" t="n">
        <v>-545</v>
      </c>
      <c s="6" r="D11" t="n">
        <v>-125</v>
      </c>
    </row>
    <row spans="1:4" r="12">
      <c s="4" r="A12" t="s">
        <v>798</v>
      </c>
      <c s="6" r="B12" t="n">
        <v>1420</v>
      </c>
      <c s="6" r="C12" t="n">
        <v>1705</v>
      </c>
      <c s="6" r="D12" t="n">
        <v>1892</v>
      </c>
    </row>
    <row spans="1:4" r="13">
      <c s="4" r="A13" t="s">
        <v>851</v>
      </c>
      <c s="9" r="B13" t="n">
        <v>4.09</v>
      </c>
      <c s="9" r="C13" t="n">
        <v>2.71</v>
      </c>
      <c s="9" r="D13" t="n">
        <v>2.35</v>
      </c>
    </row>
    <row spans="1:4" r="14">
      <c s="4" r="A14" t="s">
        <v>852</v>
      </c>
      <c s="12" r="B14" t="n">
        <v>9.27</v>
      </c>
      <c s="12" r="C14" t="n">
        <v>4.87</v>
      </c>
      <c s="12" r="D14" t="n">
        <v>3.05</v>
      </c>
    </row>
    <row spans="1:4" r="15">
      <c s="4" r="A15" t="s">
        <v>853</v>
      </c>
      <c s="12" r="B15" t="n">
        <v>7.12</v>
      </c>
      <c s="12" r="C15" t="n">
        <v>2.55</v>
      </c>
      <c s="12" r="D15" t="n">
        <v>2.19</v>
      </c>
    </row>
    <row spans="1:4" r="16">
      <c s="4" r="A16" t="s">
        <v>854</v>
      </c>
      <c s="12" r="B16" t="n">
        <v>8.24</v>
      </c>
      <c s="12" r="C16" t="n">
        <v>3.41</v>
      </c>
      <c s="12" r="D16" t="n">
        <v>2.42</v>
      </c>
    </row>
    <row spans="1:4" r="17">
      <c s="4" r="A17" t="s">
        <v>855</v>
      </c>
      <c s="9" r="B17" t="n">
        <v>8.84</v>
      </c>
      <c s="9" r="C17" t="n">
        <v>4.09</v>
      </c>
      <c s="9" r="D17" t="n">
        <v>2.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6</v>
      </c>
      <c s="2" r="B1" t="s">
        <v>1</v>
      </c>
    </row>
    <row spans="1:4" r="2">
      <c s="2" r="B2" t="s">
        <v>2</v>
      </c>
      <c s="2" r="C2" t="s">
        <v>30</v>
      </c>
      <c s="2" r="D2" t="s">
        <v>72</v>
      </c>
    </row>
    <row spans="1:4" r="3">
      <c s="3" r="A3" t="s">
        <v>857</v>
      </c>
    </row>
    <row spans="1:4" r="4">
      <c s="4" r="A4" t="s">
        <v>858</v>
      </c>
      <c s="6" r="B4" t="n">
        <v>1791</v>
      </c>
      <c s="6" r="C4" t="n">
        <v>1109</v>
      </c>
      <c s="6" r="D4" t="n">
        <v>668</v>
      </c>
    </row>
    <row spans="1:4" r="5">
      <c s="4" r="A5" t="s">
        <v>859</v>
      </c>
      <c s="6" r="B5" t="n">
        <v>795</v>
      </c>
      <c s="6" r="C5" t="n">
        <v>1077</v>
      </c>
      <c s="6" r="D5" t="n">
        <v>523</v>
      </c>
    </row>
    <row spans="1:4" r="6">
      <c s="4" r="A6" t="s">
        <v>860</v>
      </c>
      <c s="6" r="B6" t="n">
        <v>-482</v>
      </c>
      <c s="6" r="C6" t="n">
        <v>-275</v>
      </c>
      <c s="6" r="D6" t="n">
        <v>-82</v>
      </c>
    </row>
    <row spans="1:4" r="7">
      <c s="4" r="A7" t="s">
        <v>861</v>
      </c>
      <c s="6" r="B7" t="n">
        <v>-137</v>
      </c>
      <c s="6" r="C7" t="n">
        <v>-120</v>
      </c>
    </row>
    <row spans="1:4" r="8">
      <c s="4" r="A8" t="s">
        <v>862</v>
      </c>
      <c s="6" r="B8" t="n">
        <v>1967</v>
      </c>
      <c s="6" r="C8" t="n">
        <v>1791</v>
      </c>
      <c s="6" r="D8" t="n">
        <v>1109</v>
      </c>
    </row>
    <row spans="1:4" r="9">
      <c s="4" r="A9" t="s">
        <v>863</v>
      </c>
      <c s="6" r="B9" t="n">
        <v>685</v>
      </c>
    </row>
    <row spans="1:4" r="10">
      <c s="4" r="A10" t="s">
        <v>864</v>
      </c>
      <c s="6" r="B10" t="n">
        <v>1282</v>
      </c>
    </row>
    <row spans="1:4" r="11">
      <c s="4" r="A11" t="s">
        <v>865</v>
      </c>
      <c s="9" r="B11" t="n">
        <v>6.33</v>
      </c>
      <c s="9" r="C11" t="n">
        <v>4.95</v>
      </c>
      <c s="9" r="D11" t="n">
        <v>2.86</v>
      </c>
    </row>
    <row spans="1:4" r="12">
      <c s="4" r="A12" t="s">
        <v>866</v>
      </c>
      <c s="12" r="B12" t="n">
        <v>9.359999999999999</v>
      </c>
      <c s="12" r="C12" t="n">
        <v>8.25</v>
      </c>
      <c s="12" r="D12" t="n">
        <v>7.86</v>
      </c>
    </row>
    <row spans="1:4" r="13">
      <c s="4" r="A13" t="s">
        <v>867</v>
      </c>
      <c s="12" r="B13" t="n">
        <v>9.960000000000001</v>
      </c>
      <c s="12" r="C13" t="n">
        <v>7.66</v>
      </c>
      <c s="12" r="D13" t="n">
        <v>7.84</v>
      </c>
    </row>
    <row spans="1:4" r="14">
      <c s="4" r="A14" t="s">
        <v>868</v>
      </c>
      <c s="12" r="B14" t="n">
        <v>8.73</v>
      </c>
      <c s="12" r="C14" t="n">
        <v>7.82</v>
      </c>
    </row>
    <row spans="1:4" r="15">
      <c s="4" r="A15" t="s">
        <v>869</v>
      </c>
      <c s="6" r="B15" t="n">
        <v>7</v>
      </c>
      <c s="9" r="C15" t="n">
        <v>6.33</v>
      </c>
      <c s="9" r="D15" t="n">
        <v>4.95</v>
      </c>
    </row>
    <row spans="1:4" r="16">
      <c s="4" r="A16" t="s">
        <v>870</v>
      </c>
      <c s="12" r="B16" t="n">
        <v>3.62</v>
      </c>
    </row>
    <row spans="1:4" r="17">
      <c s="4" r="A17" t="s">
        <v>871</v>
      </c>
      <c s="9" r="B17" t="n">
        <v>8.800000000000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7"/>
    <col customWidth="1" max="2" min="2" width="27"/>
    <col customWidth="1" max="3" min="3" width="20"/>
    <col customWidth="1" max="4" min="4" width="24"/>
    <col customWidth="1" max="5" min="5" width="21"/>
    <col customWidth="1" max="6" min="6" width="27"/>
    <col customWidth="1" max="7" min="7" width="21"/>
  </cols>
  <sheetData>
    <row spans="1:7" r="1">
      <c s="1" r="A1" t="s">
        <v>872</v>
      </c>
      <c s="2" r="B1" t="s">
        <v>542</v>
      </c>
      <c s="2" r="D1" t="s">
        <v>1</v>
      </c>
    </row>
    <row spans="1:7" r="2">
      <c s="2" r="B2" t="s">
        <v>873</v>
      </c>
      <c s="2" r="C2" t="s">
        <v>874</v>
      </c>
      <c s="2" r="D2" t="s">
        <v>875</v>
      </c>
      <c s="2" r="E2" t="s">
        <v>445</v>
      </c>
      <c s="2" r="F2" t="s">
        <v>876</v>
      </c>
      <c s="2" r="G2" t="s">
        <v>877</v>
      </c>
    </row>
    <row spans="1:7" r="3">
      <c s="4" r="A3" t="s">
        <v>878</v>
      </c>
    </row>
    <row spans="1:7" r="4">
      <c s="3" r="A4" t="s">
        <v>879</v>
      </c>
    </row>
    <row spans="1:7" r="5">
      <c s="4" r="A5" t="s">
        <v>880</v>
      </c>
      <c s="7" r="D5" t="n">
        <v>84000</v>
      </c>
      <c s="7" r="E5" t="n">
        <v>84000</v>
      </c>
      <c s="7" r="F5" t="n">
        <v>84000</v>
      </c>
    </row>
    <row spans="1:7" r="6">
      <c s="4" r="A6" t="s">
        <v>881</v>
      </c>
      <c s="6" r="D6" t="n">
        <v>7000</v>
      </c>
      <c s="6" r="E6" t="n">
        <v>7000</v>
      </c>
    </row>
    <row spans="1:7" r="7">
      <c s="4" r="A7" t="s">
        <v>882</v>
      </c>
    </row>
    <row spans="1:7" r="8">
      <c s="3" r="A8" t="s">
        <v>879</v>
      </c>
    </row>
    <row spans="1:7" r="9">
      <c s="4" r="A9" t="s">
        <v>883</v>
      </c>
      <c s="6" r="D9" t="n">
        <v>252000</v>
      </c>
      <c s="6" r="E9" t="n">
        <v>364000</v>
      </c>
    </row>
    <row spans="1:7" r="10">
      <c s="4" r="A10" t="s">
        <v>884</v>
      </c>
      <c s="7" r="D10" t="n">
        <v>0</v>
      </c>
      <c s="6" r="E10" t="n">
        <v>90000</v>
      </c>
    </row>
    <row spans="1:7" r="11">
      <c s="4" r="A11" t="s">
        <v>885</v>
      </c>
    </row>
    <row spans="1:7" r="12">
      <c s="3" r="A12" t="s">
        <v>879</v>
      </c>
    </row>
    <row spans="1:7" r="13">
      <c s="4" r="A13" t="s">
        <v>886</v>
      </c>
      <c s="6" r="D13" t="n">
        <v>36</v>
      </c>
    </row>
    <row spans="1:7" r="14">
      <c s="4" r="A14" t="s">
        <v>887</v>
      </c>
      <c s="7" r="D14" t="n">
        <v>827000</v>
      </c>
      <c s="6" r="E14" t="n">
        <v>444000</v>
      </c>
    </row>
    <row spans="1:7" r="15">
      <c s="4" r="A15" t="s">
        <v>888</v>
      </c>
    </row>
    <row spans="1:7" r="16">
      <c s="3" r="A16" t="s">
        <v>879</v>
      </c>
    </row>
    <row spans="1:7" r="17">
      <c s="4" r="A17" t="s">
        <v>889</v>
      </c>
      <c s="6" r="D17" t="n">
        <v>68000</v>
      </c>
    </row>
    <row spans="1:7" r="18">
      <c s="4" r="A18" t="s">
        <v>890</v>
      </c>
      <c s="6" r="D18" t="n">
        <v>11000</v>
      </c>
    </row>
    <row spans="1:7" r="19">
      <c s="4" r="A19" t="s">
        <v>891</v>
      </c>
    </row>
    <row spans="1:7" r="20">
      <c s="3" r="A20" t="s">
        <v>879</v>
      </c>
    </row>
    <row spans="1:7" r="21">
      <c s="4" r="A21" t="s">
        <v>892</v>
      </c>
      <c s="6" r="C21" t="n">
        <v>7200000</v>
      </c>
    </row>
    <row spans="1:7" r="22">
      <c s="4" r="A22" t="s">
        <v>893</v>
      </c>
    </row>
    <row spans="1:7" r="23">
      <c s="3" r="A23" t="s">
        <v>879</v>
      </c>
    </row>
    <row spans="1:7" r="24">
      <c s="4" r="A24" t="s">
        <v>883</v>
      </c>
      <c s="7" r="D24" t="n">
        <v>0</v>
      </c>
      <c s="6" r="E24" t="n">
        <v>3600000</v>
      </c>
      <c s="7" r="F24" t="n">
        <v>6800000</v>
      </c>
    </row>
    <row spans="1:7" r="25">
      <c s="4" r="A25" t="s">
        <v>894</v>
      </c>
      <c s="6" r="E25" t="n">
        <v>1000000</v>
      </c>
    </row>
    <row spans="1:7" r="26">
      <c s="4" r="A26" t="s">
        <v>895</v>
      </c>
      <c s="4" r="F26" t="s">
        <v>896</v>
      </c>
    </row>
    <row spans="1:7" r="27">
      <c s="4" r="A27" t="s">
        <v>897</v>
      </c>
      <c s="4" r="F27" t="s">
        <v>537</v>
      </c>
    </row>
    <row spans="1:7" r="28">
      <c s="4" r="A28" t="s">
        <v>898</v>
      </c>
      <c s="7" r="F28" t="n">
        <v>2700000</v>
      </c>
    </row>
    <row spans="1:7" r="29">
      <c s="4" r="A29" t="s">
        <v>899</v>
      </c>
      <c s="6" r="F29" t="n">
        <v>492000</v>
      </c>
    </row>
    <row spans="1:7" r="30">
      <c s="4" r="A30" t="s">
        <v>900</v>
      </c>
      <c s="6" r="B30" t="n">
        <v>6400000</v>
      </c>
    </row>
    <row spans="1:7" r="31">
      <c s="4" r="A31" t="s">
        <v>901</v>
      </c>
      <c s="7" r="B31" t="n">
        <v>3500000</v>
      </c>
      <c s="6" r="E31" t="n">
        <v>0</v>
      </c>
      <c s="7" r="F31" t="n">
        <v>26000</v>
      </c>
    </row>
    <row spans="1:7" r="32">
      <c s="4" r="A32" t="s">
        <v>902</v>
      </c>
    </row>
    <row spans="1:7" r="33">
      <c s="3" r="A33" t="s">
        <v>879</v>
      </c>
    </row>
    <row spans="1:7" r="34">
      <c s="4" r="A34" t="s">
        <v>894</v>
      </c>
      <c s="6" r="E34" t="n">
        <v>1000000</v>
      </c>
    </row>
    <row spans="1:7" r="35">
      <c s="4" r="A35" t="s">
        <v>903</v>
      </c>
    </row>
    <row spans="1:7" r="36">
      <c s="3" r="A36" t="s">
        <v>879</v>
      </c>
    </row>
    <row spans="1:7" r="37">
      <c s="4" r="A37" t="s">
        <v>904</v>
      </c>
      <c s="7" r="E37" t="n">
        <v>5000000</v>
      </c>
      <c s="7" r="F37" t="n">
        <v>7000000</v>
      </c>
      <c s="7" r="G37" t="n">
        <v>4500000</v>
      </c>
    </row>
  </sheetData>
  <mergeCells count="3">
    <mergeCell ref="A1:A2"/>
    <mergeCell ref="B1:C1"/>
    <mergeCell ref="D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905</v>
      </c>
      <c s="2" r="B1" t="s">
        <v>906</v>
      </c>
      <c s="2" r="C1" t="s">
        <v>907</v>
      </c>
      <c s="2" r="D1" t="s">
        <v>908</v>
      </c>
      <c s="2" r="E1" t="s">
        <v>909</v>
      </c>
      <c s="2" r="F1" t="s">
        <v>2</v>
      </c>
      <c s="2" r="G1" t="s">
        <v>30</v>
      </c>
      <c s="2" r="H1" t="s">
        <v>72</v>
      </c>
    </row>
    <row spans="1:8" r="2">
      <c s="3" r="A2" t="s">
        <v>910</v>
      </c>
    </row>
    <row spans="1:8" r="3">
      <c s="4" r="A3" t="s">
        <v>911</v>
      </c>
      <c s="7" r="F3" t="n">
        <v>146000</v>
      </c>
      <c s="7" r="G3" t="n">
        <v>178000</v>
      </c>
      <c s="7" r="H3" t="n">
        <v>223000</v>
      </c>
    </row>
    <row spans="1:8" r="4">
      <c s="4" r="A4" t="s">
        <v>912</v>
      </c>
      <c s="6" r="F4" t="n">
        <v>877000</v>
      </c>
    </row>
    <row spans="1:8" r="5">
      <c s="4" r="A5" t="s">
        <v>913</v>
      </c>
      <c s="7" r="F5" t="n">
        <v>3200000</v>
      </c>
      <c s="7" r="G5" t="n">
        <v>2600000</v>
      </c>
      <c s="7" r="H5" t="n">
        <v>1800000</v>
      </c>
    </row>
    <row spans="1:8" r="6">
      <c s="4" r="A6" t="s">
        <v>914</v>
      </c>
    </row>
    <row spans="1:8" r="7">
      <c s="3" r="A7" t="s">
        <v>910</v>
      </c>
    </row>
    <row spans="1:8" r="8">
      <c s="4" r="A8" t="s">
        <v>915</v>
      </c>
      <c s="7" r="D8" t="n">
        <v>14400000</v>
      </c>
      <c s="7" r="E8" t="n">
        <v>9200000</v>
      </c>
    </row>
    <row spans="1:8" r="9">
      <c s="4" r="A9" t="s">
        <v>916</v>
      </c>
      <c s="7" r="D9" t="n">
        <v>5000000</v>
      </c>
    </row>
    <row spans="1:8" r="10">
      <c s="4" r="A10" t="s">
        <v>917</v>
      </c>
    </row>
    <row spans="1:8" r="11">
      <c s="3" r="A11" t="s">
        <v>910</v>
      </c>
    </row>
    <row spans="1:8" r="12">
      <c s="4" r="A12" t="s">
        <v>915</v>
      </c>
      <c s="7" r="C12" t="n">
        <v>20000000</v>
      </c>
    </row>
    <row spans="1:8" r="13">
      <c s="4" r="A13" t="s">
        <v>918</v>
      </c>
    </row>
    <row spans="1:8" r="14">
      <c s="3" r="A14" t="s">
        <v>910</v>
      </c>
    </row>
    <row spans="1:8" r="15">
      <c s="4" r="A15" t="s">
        <v>915</v>
      </c>
      <c s="7" r="B15" t="n">
        <v>36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21"/>
  </cols>
  <sheetData>
    <row spans="1:2" r="1">
      <c s="1" r="A1" t="s">
        <v>919</v>
      </c>
      <c s="2" r="B1" t="s">
        <v>596</v>
      </c>
    </row>
    <row spans="1:2" r="2">
      <c s="3" r="A2" t="s">
        <v>335</v>
      </c>
    </row>
    <row spans="1:2" r="3">
      <c s="6" r="A3" t="n">
        <v>2016</v>
      </c>
      <c s="7" r="B3" t="n">
        <v>1588</v>
      </c>
    </row>
    <row spans="1:2" r="4">
      <c s="6" r="A4" t="n">
        <v>2017</v>
      </c>
      <c s="6" r="B4" t="n">
        <v>3072</v>
      </c>
    </row>
    <row spans="1:2" r="5">
      <c s="6" r="A5" t="n">
        <v>2018</v>
      </c>
      <c s="6" r="B5" t="n">
        <v>3153</v>
      </c>
    </row>
    <row spans="1:2" r="6">
      <c s="6" r="A6" t="n">
        <v>2019</v>
      </c>
      <c s="6" r="B6" t="n">
        <v>3252</v>
      </c>
    </row>
    <row spans="1:2" r="7">
      <c s="6" r="A7" t="n">
        <v>2020</v>
      </c>
      <c s="6" r="B7" t="n">
        <v>3353</v>
      </c>
    </row>
    <row spans="1:2" r="8">
      <c s="4" r="A8" t="s">
        <v>920</v>
      </c>
      <c s="6" r="B8" t="n">
        <v>19865</v>
      </c>
    </row>
    <row spans="1:2" r="9">
      <c s="4" r="A9" t="s">
        <v>101</v>
      </c>
      <c s="6" r="B9" t="n">
        <v>34283</v>
      </c>
    </row>
    <row spans="1:2" r="10">
      <c s="4" r="A10" t="s">
        <v>337</v>
      </c>
    </row>
    <row spans="1:2" r="11">
      <c s="3" r="A11" t="s">
        <v>335</v>
      </c>
    </row>
    <row spans="1:2" r="12">
      <c s="6" r="A12" t="n">
        <v>2016</v>
      </c>
      <c s="6" r="B12" t="n">
        <v>2253</v>
      </c>
    </row>
    <row spans="1:2" r="13">
      <c s="6" r="A13" t="n">
        <v>2017</v>
      </c>
      <c s="6" r="B13" t="n">
        <v>1326</v>
      </c>
    </row>
    <row spans="1:2" r="14">
      <c s="6" r="A14" t="n">
        <v>2018</v>
      </c>
      <c s="6" r="B14" t="n">
        <v>580</v>
      </c>
    </row>
    <row spans="1:2" r="15">
      <c s="4" r="A15" t="s">
        <v>101</v>
      </c>
      <c s="7" r="B15" t="n">
        <v>415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921</v>
      </c>
      <c s="2" r="B1" t="s">
        <v>1</v>
      </c>
    </row>
    <row spans="1:4" r="2">
      <c s="2" r="B2" t="s">
        <v>2</v>
      </c>
      <c s="2" r="C2" t="s">
        <v>30</v>
      </c>
      <c s="2" r="D2" t="s">
        <v>72</v>
      </c>
    </row>
    <row spans="1:4" r="3">
      <c s="3" r="A3" t="s">
        <v>922</v>
      </c>
    </row>
    <row spans="1:4" r="4">
      <c s="4" r="A4" t="s">
        <v>923</v>
      </c>
      <c s="4" r="B4" t="s">
        <v>377</v>
      </c>
      <c s="4" r="C4" t="s">
        <v>377</v>
      </c>
    </row>
    <row spans="1:4" r="5">
      <c s="4" r="A5" t="s">
        <v>924</v>
      </c>
      <c s="4" r="B5" t="s">
        <v>925</v>
      </c>
      <c s="4" r="C5" t="s">
        <v>492</v>
      </c>
    </row>
    <row spans="1:4" r="6">
      <c s="4" r="A6" t="s">
        <v>926</v>
      </c>
      <c s="7" r="B6" t="n">
        <v>1900</v>
      </c>
      <c s="7" r="C6" t="n">
        <v>956</v>
      </c>
      <c s="7" r="D6" t="n">
        <v>478</v>
      </c>
    </row>
    <row spans="1:4" r="7">
      <c s="4" r="A7" t="s">
        <v>927</v>
      </c>
      <c s="4" r="B7" t="s">
        <v>928</v>
      </c>
    </row>
    <row spans="1:4" r="8">
      <c s="4" r="A8" t="s">
        <v>929</v>
      </c>
      <c s="4" r="B8" t="s">
        <v>3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s="1" r="A1" t="s">
        <v>930</v>
      </c>
      <c s="2" r="B1" t="s">
        <v>1</v>
      </c>
    </row>
    <row spans="1:2" r="2">
      <c s="2" r="B2" t="s">
        <v>931</v>
      </c>
    </row>
    <row spans="1:2" r="3">
      <c s="3" r="A3" t="s">
        <v>932</v>
      </c>
    </row>
    <row spans="1:2" r="4">
      <c s="4" r="A4" t="s">
        <v>933</v>
      </c>
      <c s="6" r="B4"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s="1" r="A1" t="s">
        <v>934</v>
      </c>
      <c s="2" r="B1" t="s">
        <v>1</v>
      </c>
    </row>
    <row spans="1:4" r="2">
      <c s="2" r="B2" t="s">
        <v>2</v>
      </c>
      <c s="2" r="C2" t="s">
        <v>30</v>
      </c>
      <c s="2" r="D2" t="s">
        <v>72</v>
      </c>
    </row>
    <row spans="1:4" r="3">
      <c s="3" r="A3" t="s">
        <v>935</v>
      </c>
    </row>
    <row spans="1:4" r="4">
      <c s="4" r="A4" t="s">
        <v>936</v>
      </c>
      <c s="7" r="B4" t="n">
        <v>221987</v>
      </c>
      <c s="7" r="C4" t="n">
        <v>171784</v>
      </c>
      <c s="7" r="D4" t="n">
        <v>130037</v>
      </c>
    </row>
    <row spans="1:4" r="5">
      <c s="4" r="A5" t="s">
        <v>776</v>
      </c>
      <c s="6" r="B5" t="n">
        <v>107945</v>
      </c>
      <c s="6" r="C5" t="n">
        <v>88144</v>
      </c>
      <c s="6" r="D5" t="n">
        <v>67377</v>
      </c>
    </row>
    <row spans="1:4" r="6">
      <c s="4" r="A6" t="s">
        <v>77</v>
      </c>
      <c s="7" r="B6" t="n">
        <v>114042</v>
      </c>
      <c s="7" r="C6" t="n">
        <v>83640</v>
      </c>
      <c s="7" r="D6" t="n">
        <v>62660</v>
      </c>
    </row>
    <row spans="1:4" r="7">
      <c s="4" r="A7" t="s">
        <v>937</v>
      </c>
      <c s="4" r="B7" t="s">
        <v>938</v>
      </c>
      <c s="4" r="C7" t="s">
        <v>782</v>
      </c>
      <c s="4" r="D7" t="s">
        <v>939</v>
      </c>
    </row>
    <row spans="1:4" r="8">
      <c s="3" r="A8" t="s">
        <v>78</v>
      </c>
    </row>
    <row spans="1:4" r="9">
      <c s="4" r="A9" t="s">
        <v>940</v>
      </c>
      <c s="7" r="B9" t="n">
        <v>63488</v>
      </c>
      <c s="7" r="C9" t="n">
        <v>48905</v>
      </c>
      <c s="7" r="D9" t="n">
        <v>35233</v>
      </c>
    </row>
    <row spans="1:4" r="10">
      <c s="4" r="A10" t="s">
        <v>941</v>
      </c>
      <c s="6" r="B10" t="n">
        <v>27639</v>
      </c>
      <c s="6" r="C10" t="n">
        <v>21030</v>
      </c>
      <c s="6" r="D10" t="n">
        <v>11601</v>
      </c>
    </row>
    <row spans="1:4" r="11">
      <c s="4" r="A11" t="s">
        <v>942</v>
      </c>
      <c s="6" r="B11" t="n">
        <v>39786</v>
      </c>
      <c s="6" r="C11" t="n">
        <v>32977</v>
      </c>
      <c s="6" r="D11" t="n">
        <v>25305</v>
      </c>
    </row>
    <row spans="1:4" r="12">
      <c s="4" r="A12" t="s">
        <v>83</v>
      </c>
      <c s="6" r="B12" t="n">
        <v>-16871</v>
      </c>
      <c s="6" r="C12" t="n">
        <v>-19272</v>
      </c>
      <c s="6" r="D12" t="n">
        <v>-9479</v>
      </c>
    </row>
    <row spans="1:4" r="13">
      <c s="4" r="A13" t="s">
        <v>98</v>
      </c>
    </row>
    <row spans="1:4" r="14">
      <c s="3" r="A14" t="s">
        <v>935</v>
      </c>
    </row>
    <row spans="1:4" r="15">
      <c s="4" r="A15" t="s">
        <v>936</v>
      </c>
      <c s="6" r="B15" t="n">
        <v>143719</v>
      </c>
      <c s="6" r="C15" t="n">
        <v>100805</v>
      </c>
      <c s="6" r="D15" t="n">
        <v>68897</v>
      </c>
    </row>
    <row spans="1:4" r="16">
      <c s="4" r="A16" t="s">
        <v>776</v>
      </c>
      <c s="6" r="B16" t="n">
        <v>59193</v>
      </c>
      <c s="6" r="C16" t="n">
        <v>42991</v>
      </c>
      <c s="6" r="D16" t="n">
        <v>28012</v>
      </c>
    </row>
    <row spans="1:4" r="17">
      <c s="4" r="A17" t="s">
        <v>77</v>
      </c>
      <c s="7" r="B17" t="n">
        <v>84526</v>
      </c>
      <c s="7" r="C17" t="n">
        <v>57814</v>
      </c>
      <c s="7" r="D17" t="n">
        <v>40885</v>
      </c>
    </row>
    <row spans="1:4" r="18">
      <c s="4" r="A18" t="s">
        <v>937</v>
      </c>
      <c s="4" r="B18" t="s">
        <v>943</v>
      </c>
      <c s="4" r="C18" t="s">
        <v>944</v>
      </c>
      <c s="4" r="D18" t="s">
        <v>943</v>
      </c>
    </row>
    <row spans="1:4" r="19">
      <c s="3" r="A19" t="s">
        <v>78</v>
      </c>
    </row>
    <row spans="1:4" r="20">
      <c s="4" r="A20" t="s">
        <v>940</v>
      </c>
      <c s="7" r="B20" t="n">
        <v>60067</v>
      </c>
      <c s="7" r="C20" t="n">
        <v>45439</v>
      </c>
      <c s="7" r="D20" t="n">
        <v>31722</v>
      </c>
    </row>
    <row spans="1:4" r="21">
      <c s="4" r="A21" t="s">
        <v>941</v>
      </c>
      <c s="6" r="B21" t="n">
        <v>27639</v>
      </c>
      <c s="6" r="C21" t="n">
        <v>21030</v>
      </c>
      <c s="6" r="D21" t="n">
        <v>11601</v>
      </c>
    </row>
    <row spans="1:4" r="22">
      <c s="4" r="A22" t="s">
        <v>942</v>
      </c>
      <c s="6" r="B22" t="n">
        <v>35502</v>
      </c>
      <c s="6" r="C22" t="n">
        <v>28878</v>
      </c>
      <c s="6" r="D22" t="n">
        <v>21272</v>
      </c>
    </row>
    <row spans="1:4" r="23">
      <c s="4" r="A23" t="s">
        <v>83</v>
      </c>
      <c s="6" r="B23" t="n">
        <v>-38682</v>
      </c>
      <c s="6" r="C23" t="n">
        <v>-37533</v>
      </c>
      <c s="6" r="D23" t="n">
        <v>-23710</v>
      </c>
    </row>
    <row spans="1:4" r="24">
      <c s="4" r="A24" t="s">
        <v>99</v>
      </c>
    </row>
    <row spans="1:4" r="25">
      <c s="3" r="A25" t="s">
        <v>935</v>
      </c>
    </row>
    <row spans="1:4" r="26">
      <c s="4" r="A26" t="s">
        <v>936</v>
      </c>
      <c s="6" r="B26" t="n">
        <v>78268</v>
      </c>
      <c s="6" r="C26" t="n">
        <v>70979</v>
      </c>
      <c s="6" r="D26" t="n">
        <v>61140</v>
      </c>
    </row>
    <row spans="1:4" r="27">
      <c s="4" r="A27" t="s">
        <v>776</v>
      </c>
      <c s="6" r="B27" t="n">
        <v>48752</v>
      </c>
      <c s="6" r="C27" t="n">
        <v>45153</v>
      </c>
      <c s="6" r="D27" t="n">
        <v>39365</v>
      </c>
    </row>
    <row spans="1:4" r="28">
      <c s="4" r="A28" t="s">
        <v>77</v>
      </c>
      <c s="7" r="B28" t="n">
        <v>29516</v>
      </c>
      <c s="7" r="C28" t="n">
        <v>25826</v>
      </c>
      <c s="7" r="D28" t="n">
        <v>21775</v>
      </c>
    </row>
    <row spans="1:4" r="29">
      <c s="4" r="A29" t="s">
        <v>937</v>
      </c>
      <c s="4" r="B29" t="s">
        <v>369</v>
      </c>
      <c s="4" r="C29" t="s">
        <v>945</v>
      </c>
      <c s="4" r="D29" t="s">
        <v>945</v>
      </c>
    </row>
    <row spans="1:4" r="30">
      <c s="3" r="A30" t="s">
        <v>78</v>
      </c>
    </row>
    <row spans="1:4" r="31">
      <c s="4" r="A31" t="s">
        <v>940</v>
      </c>
      <c s="7" r="B31" t="n">
        <v>3421</v>
      </c>
      <c s="7" r="C31" t="n">
        <v>3466</v>
      </c>
      <c s="7" r="D31" t="n">
        <v>3511</v>
      </c>
    </row>
    <row spans="1:4" r="32">
      <c s="4" r="A32" t="s">
        <v>942</v>
      </c>
      <c s="6" r="B32" t="n">
        <v>4284</v>
      </c>
      <c s="6" r="C32" t="n">
        <v>4099</v>
      </c>
      <c s="6" r="D32" t="n">
        <v>4033</v>
      </c>
    </row>
    <row spans="1:4" r="33">
      <c s="4" r="A33" t="s">
        <v>83</v>
      </c>
      <c s="7" r="B33" t="n">
        <v>21811</v>
      </c>
      <c s="7" r="C33" t="n">
        <v>18261</v>
      </c>
      <c s="7" r="D33" t="n">
        <v>142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946</v>
      </c>
      <c s="2" r="B1" t="s">
        <v>542</v>
      </c>
    </row>
    <row spans="1:3" r="2">
      <c s="2" r="B2" t="s">
        <v>947</v>
      </c>
      <c s="2" r="C2" t="s">
        <v>948</v>
      </c>
    </row>
    <row spans="1:3" r="3">
      <c s="4" r="A3" t="s">
        <v>949</v>
      </c>
    </row>
    <row spans="1:3" r="4">
      <c s="3" r="A4" t="s">
        <v>950</v>
      </c>
    </row>
    <row spans="1:3" r="5">
      <c s="4" r="A5" t="s">
        <v>691</v>
      </c>
      <c s="7" r="C5" t="n">
        <v>12400000</v>
      </c>
    </row>
    <row spans="1:3" r="6">
      <c s="4" r="A6" t="s">
        <v>692</v>
      </c>
      <c s="7" r="C6" t="n">
        <v>12000000</v>
      </c>
    </row>
    <row spans="1:3" r="7">
      <c s="4" r="A7" t="s">
        <v>694</v>
      </c>
      <c s="6" r="C7" t="n">
        <v>40456</v>
      </c>
    </row>
    <row spans="1:3" r="8">
      <c s="4" r="A8" t="s">
        <v>695</v>
      </c>
      <c s="7" r="C8" t="n">
        <v>370000</v>
      </c>
    </row>
    <row spans="1:3" r="9">
      <c s="4" r="A9" t="s">
        <v>696</v>
      </c>
      <c s="4" r="C9" t="s">
        <v>951</v>
      </c>
    </row>
    <row spans="1:3" r="10">
      <c s="4" r="A10" t="s">
        <v>118</v>
      </c>
      <c s="6" r="C10" t="n">
        <v>505700</v>
      </c>
    </row>
    <row spans="1:3" r="11">
      <c s="4" r="A11" t="s">
        <v>952</v>
      </c>
    </row>
    <row spans="1:3" r="12">
      <c s="3" r="A12" t="s">
        <v>950</v>
      </c>
    </row>
    <row spans="1:3" r="13">
      <c s="4" r="A13" t="s">
        <v>692</v>
      </c>
      <c s="7" r="B13" t="n">
        <v>66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the Company and </vt:lpstr>
      <vt:lpstr>Investments - Available for Sal</vt:lpstr>
      <vt:lpstr>Accounts and Other Receivables,</vt:lpstr>
      <vt:lpstr>Property and Equipment, Net</vt:lpstr>
      <vt:lpstr>Intangible Assets</vt:lpstr>
      <vt:lpstr>Accrued Liabilities</vt:lpstr>
      <vt:lpstr>Long-Term Debt and Capital Leas</vt:lpstr>
      <vt:lpstr>Fair Value of Financial Instrum</vt:lpstr>
      <vt:lpstr>Income Taxes</vt:lpstr>
      <vt:lpstr>Acquisitions</vt:lpstr>
      <vt:lpstr>Capital Transactions</vt:lpstr>
      <vt:lpstr>Stock-Based Compensation</vt:lpstr>
      <vt:lpstr>Related Party Transactions</vt:lpstr>
      <vt:lpstr>Commitments and Contingencies</vt:lpstr>
      <vt:lpstr>Employee Benefit Plan</vt:lpstr>
      <vt:lpstr>Segments</vt:lpstr>
      <vt:lpstr>Subsequent Events</vt:lpstr>
      <vt:lpstr>Description of the Company an24</vt:lpstr>
      <vt:lpstr>Description of the Company an25</vt:lpstr>
      <vt:lpstr>Investments - Available for S26</vt:lpstr>
      <vt:lpstr>Accounts and Other Receivable27</vt:lpstr>
      <vt:lpstr>Property and Equipment, Net (Ta</vt:lpstr>
      <vt:lpstr>Intangible Assets (Tables)</vt:lpstr>
      <vt:lpstr>Accrued Liabilities (Tables)</vt:lpstr>
      <vt:lpstr>Long-Term Debt and Capital Le31</vt:lpstr>
      <vt:lpstr>Fair Value of Financial Instr32</vt:lpstr>
      <vt:lpstr>Income Taxes (Tables)</vt:lpstr>
      <vt:lpstr>Acquisitions (Tables)</vt:lpstr>
      <vt:lpstr>Stock-Based Compensation (Table</vt:lpstr>
      <vt:lpstr>Commitments and Contingencies (</vt:lpstr>
      <vt:lpstr>Segments (Tables)</vt:lpstr>
      <vt:lpstr>Description of the Company an38</vt:lpstr>
      <vt:lpstr>Description of the Company an39</vt:lpstr>
      <vt:lpstr>Description of the Company an40</vt:lpstr>
      <vt:lpstr>Investments - Available for S41</vt:lpstr>
      <vt:lpstr>Investments - Available for S42</vt:lpstr>
      <vt:lpstr>Accounts and Other Receivable43</vt:lpstr>
      <vt:lpstr>Accounts and Other Receivable44</vt:lpstr>
      <vt:lpstr>Property and Equipment, Net (De</vt:lpstr>
      <vt:lpstr>Property and Equipment, Net (46</vt:lpstr>
      <vt:lpstr>Property and Equipment, Net (47</vt:lpstr>
      <vt:lpstr>Intangible Assets (Details)</vt:lpstr>
      <vt:lpstr>Intangible Assets (Details Text</vt:lpstr>
      <vt:lpstr>Accrued Liabilities (Details)</vt:lpstr>
      <vt:lpstr>Long-Term Debt and Capital Le51</vt:lpstr>
      <vt:lpstr>Long-Term Debt and Capital Le52</vt:lpstr>
      <vt:lpstr>Long-Term Debt and Capital Le53</vt:lpstr>
      <vt:lpstr>Long-Term Debt and Capital Le54</vt:lpstr>
      <vt:lpstr>Long-Term Debt and Capital Le55</vt:lpstr>
      <vt:lpstr>Long-Term Debt and Capital Le56</vt:lpstr>
      <vt:lpstr>Long-Term Debt and Capital Le57</vt:lpstr>
      <vt:lpstr>Long-Term Debt and Capital Le58</vt:lpstr>
      <vt:lpstr>Long-Term Debt and Capital Le59</vt:lpstr>
      <vt:lpstr>Fair Value of Financial Instr60</vt:lpstr>
      <vt:lpstr>Fair Value of Financial Instr61</vt:lpstr>
      <vt:lpstr>Fair Value of Financial Instr62</vt:lpstr>
      <vt:lpstr>Income Taxes (Details)</vt:lpstr>
      <vt:lpstr>Income Taxes (Details Textual)</vt:lpstr>
      <vt:lpstr>Income Taxes (Details 1)</vt:lpstr>
      <vt:lpstr>Income Taxes (Details 2)</vt:lpstr>
      <vt:lpstr>Acquisitions (Details Textual)</vt:lpstr>
      <vt:lpstr>Acquisitions (Details)</vt:lpstr>
      <vt:lpstr>Acquisitions (Details 1)</vt:lpstr>
      <vt:lpstr>Acquisitions (Details 2)</vt:lpstr>
      <vt:lpstr>Acquisitions (Details 3)</vt:lpstr>
      <vt:lpstr>Capital Transactions (Details T</vt:lpstr>
      <vt:lpstr>Stock-Based Compensation (Detai</vt:lpstr>
      <vt:lpstr>Stock-Based Compensation (Det74</vt:lpstr>
      <vt:lpstr>Stock-Based Compensation (Det75</vt:lpstr>
      <vt:lpstr>Stock-Based Compensation (Det76</vt:lpstr>
      <vt:lpstr>Stock-Based Compensation (Det77</vt:lpstr>
      <vt:lpstr>Stock-Based Compensation (Det78</vt:lpstr>
      <vt:lpstr>Stock-Based Compensation (Det79</vt:lpstr>
      <vt:lpstr>Related Party Transactions (Det</vt:lpstr>
      <vt:lpstr>Commitments and Contingencies81</vt:lpstr>
      <vt:lpstr>Commitments and Contingencies82</vt:lpstr>
      <vt:lpstr>Employee Benefit Plan (Details </vt:lpstr>
      <vt:lpstr>Segments (Details Textual)</vt:lpstr>
      <vt:lpstr>Segm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8:55:22Z</dcterms:created>
  <dcterms:modified xmlns:dcterms="http://purl.org/dc/terms/" xmlns:xsi="http://www.w3.org/2001/XMLSchema-instance" xsi:type="dcterms:W3CDTF">2016-03-03T18:55:22Z</dcterms:modified>
  <dc:title xmlns:dc="http://purl.org/dc/elements/1.1/">Untitled</dc:title>
  <dc:description xmlns:dc="http://purl.org/dc/elements/1.1/"/>
  <dc:subject xmlns:dc="http://purl.org/dc/elements/1.1/"/>
  <cp:keywords/>
  <cp:category/>
</cp:coreProperties>
</file>